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Variable Interest Entities and " sheetId="11" state="visible" r:id="rId11"/>
    <sheet xmlns:r="http://schemas.openxmlformats.org/officeDocument/2006/relationships" name="Acquisition"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Vehicle Floorplan Facility" sheetId="17" state="visible" r:id="rId17"/>
    <sheet xmlns:r="http://schemas.openxmlformats.org/officeDocument/2006/relationships" name="Warehouse Credit Facilities of " sheetId="18" state="visible" r:id="rId18"/>
    <sheet xmlns:r="http://schemas.openxmlformats.org/officeDocument/2006/relationships" name="Long Term 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Financial Instruments and Fair " sheetId="23" state="visible" r:id="rId23"/>
    <sheet xmlns:r="http://schemas.openxmlformats.org/officeDocument/2006/relationships" name="Restructuring Activities"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Summary of Significant Accoun_2" sheetId="28" state="visible" r:id="rId28"/>
    <sheet xmlns:r="http://schemas.openxmlformats.org/officeDocument/2006/relationships" name="Variable Interest Entities an_2" sheetId="29" state="visible" r:id="rId29"/>
    <sheet xmlns:r="http://schemas.openxmlformats.org/officeDocument/2006/relationships" name="Acquisition (Tables)"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Warehouse Credit Facilities o_2" sheetId="35" state="visible" r:id="rId35"/>
    <sheet xmlns:r="http://schemas.openxmlformats.org/officeDocument/2006/relationships" name="Long Term Debt (Tables)" sheetId="36" state="visible" r:id="rId36"/>
    <sheet xmlns:r="http://schemas.openxmlformats.org/officeDocument/2006/relationships" name="Stock-based Compensation (Table" sheetId="37" state="visible" r:id="rId37"/>
    <sheet xmlns:r="http://schemas.openxmlformats.org/officeDocument/2006/relationships" name="Financial Instruments and Fai_2" sheetId="38" state="visible" r:id="rId38"/>
    <sheet xmlns:r="http://schemas.openxmlformats.org/officeDocument/2006/relationships" name="Restructuring Activities (Table" sheetId="39" state="visible" r:id="rId39"/>
    <sheet xmlns:r="http://schemas.openxmlformats.org/officeDocument/2006/relationships" name="Segment Information (Tables)" sheetId="40" state="visible" r:id="rId40"/>
    <sheet xmlns:r="http://schemas.openxmlformats.org/officeDocument/2006/relationships" name="Net Loss Per Share (Tables)" sheetId="41" state="visible" r:id="rId41"/>
    <sheet xmlns:r="http://schemas.openxmlformats.org/officeDocument/2006/relationships" name="Description of Business and B_2" sheetId="42" state="visible" r:id="rId42"/>
    <sheet xmlns:r="http://schemas.openxmlformats.org/officeDocument/2006/relationships" name="Summary of Significant Accoun_3" sheetId="43" state="visible" r:id="rId43"/>
    <sheet xmlns:r="http://schemas.openxmlformats.org/officeDocument/2006/relationships" name="Revenue Recognition - Additiona" sheetId="44" state="visible" r:id="rId44"/>
    <sheet xmlns:r="http://schemas.openxmlformats.org/officeDocument/2006/relationships" name="Variable Interest Entities an_3" sheetId="45" state="visible" r:id="rId45"/>
    <sheet xmlns:r="http://schemas.openxmlformats.org/officeDocument/2006/relationships" name="Variable Interest Entities an_4" sheetId="46" state="visible" r:id="rId46"/>
    <sheet xmlns:r="http://schemas.openxmlformats.org/officeDocument/2006/relationships" name="Variable Interest Entities an_5" sheetId="47" state="visible" r:id="rId47"/>
    <sheet xmlns:r="http://schemas.openxmlformats.org/officeDocument/2006/relationships" name="Acquisition - Additional Inform" sheetId="48" state="visible" r:id="rId48"/>
    <sheet xmlns:r="http://schemas.openxmlformats.org/officeDocument/2006/relationships" name="Acquisition - Summary of Fair V" sheetId="49" state="visible" r:id="rId49"/>
    <sheet xmlns:r="http://schemas.openxmlformats.org/officeDocument/2006/relationships" name="Acquisition - Summary of Final " sheetId="50" state="visible" r:id="rId50"/>
    <sheet xmlns:r="http://schemas.openxmlformats.org/officeDocument/2006/relationships" name="Acquisition - Summary of Pro Fo" sheetId="51" state="visible" r:id="rId51"/>
    <sheet xmlns:r="http://schemas.openxmlformats.org/officeDocument/2006/relationships" name="Acquisition - Summary of Fair_2" sheetId="52" state="visible" r:id="rId52"/>
    <sheet xmlns:r="http://schemas.openxmlformats.org/officeDocument/2006/relationships" name="Acquisition - Summary of Fair_3" sheetId="53" state="visible" r:id="rId53"/>
    <sheet xmlns:r="http://schemas.openxmlformats.org/officeDocument/2006/relationships" name="Inventory - Schedule of Invento" sheetId="54" state="visible" r:id="rId54"/>
    <sheet xmlns:r="http://schemas.openxmlformats.org/officeDocument/2006/relationships" name="Inventory - Additional Informat"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Vehicle Floorplan Facility - Ad" sheetId="64" state="visible" r:id="rId64"/>
    <sheet xmlns:r="http://schemas.openxmlformats.org/officeDocument/2006/relationships" name="Warehouse Credit Facilities o_3" sheetId="65" state="visible" r:id="rId65"/>
    <sheet xmlns:r="http://schemas.openxmlformats.org/officeDocument/2006/relationships" name="Long Term Debt - Schedule of De" sheetId="66" state="visible" r:id="rId66"/>
    <sheet xmlns:r="http://schemas.openxmlformats.org/officeDocument/2006/relationships" name="Long Term Debt - Additional Inf" sheetId="67" state="visible" r:id="rId67"/>
    <sheet xmlns:r="http://schemas.openxmlformats.org/officeDocument/2006/relationships" name="Long Term Debt - Schedule of Se" sheetId="68" state="visible" r:id="rId68"/>
    <sheet xmlns:r="http://schemas.openxmlformats.org/officeDocument/2006/relationships" name="Long Term Debt - Schedule of Ag" sheetId="69" state="visible" r:id="rId69"/>
    <sheet xmlns:r="http://schemas.openxmlformats.org/officeDocument/2006/relationships" name="Stockholders' Equity - Addition"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Financial Instruments and Fai_6" sheetId="76" state="visible" r:id="rId76"/>
    <sheet xmlns:r="http://schemas.openxmlformats.org/officeDocument/2006/relationships" name="Financial Instruments and Fai_7" sheetId="77" state="visible" r:id="rId77"/>
    <sheet xmlns:r="http://schemas.openxmlformats.org/officeDocument/2006/relationships" name="Financial Instruments and Fai_8" sheetId="78" state="visible" r:id="rId78"/>
    <sheet xmlns:r="http://schemas.openxmlformats.org/officeDocument/2006/relationships" name="Financial Instruments and Fai_9" sheetId="79" state="visible" r:id="rId79"/>
    <sheet xmlns:r="http://schemas.openxmlformats.org/officeDocument/2006/relationships" name="Restructuring Activities - Comp" sheetId="80" state="visible" r:id="rId80"/>
    <sheet xmlns:r="http://schemas.openxmlformats.org/officeDocument/2006/relationships" name="Restructuring Activities - Co_2" sheetId="81" state="visible" r:id="rId81"/>
    <sheet xmlns:r="http://schemas.openxmlformats.org/officeDocument/2006/relationships" name="Restructuring Activities - Reco"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Segment Information - Schedule " sheetId="85" state="visible" r:id="rId85"/>
    <sheet xmlns:r="http://schemas.openxmlformats.org/officeDocument/2006/relationships" name="Income Taxes - Additional Infor" sheetId="86" state="visible" r:id="rId86"/>
    <sheet xmlns:r="http://schemas.openxmlformats.org/officeDocument/2006/relationships" name="Net Loss Per Share - Summary of" sheetId="87" state="visible" r:id="rId87"/>
    <sheet xmlns:r="http://schemas.openxmlformats.org/officeDocument/2006/relationships" name="Net Loss Per Share - Summary _2"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VRM</t>
        </is>
      </c>
      <c r="C9" s="4" t="inlineStr">
        <is>
          <t xml:space="preserve"> </t>
        </is>
      </c>
    </row>
    <row r="10">
      <c r="A10" s="4" t="inlineStr">
        <is>
          <t>Entity Registrant Name</t>
        </is>
      </c>
      <c r="B10" s="4" t="inlineStr">
        <is>
          <t>VROOM, INC.</t>
        </is>
      </c>
      <c r="C10" s="4" t="inlineStr">
        <is>
          <t xml:space="preserve"> </t>
        </is>
      </c>
    </row>
    <row r="11">
      <c r="A11" s="4" t="inlineStr">
        <is>
          <t>Entity Central Index Key</t>
        </is>
      </c>
      <c r="B11" s="4" t="inlineStr">
        <is>
          <t>0001580864</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001 par valu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931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0-1112566</t>
        </is>
      </c>
      <c r="C23" s="4" t="inlineStr">
        <is>
          <t xml:space="preserve"> </t>
        </is>
      </c>
    </row>
    <row r="24">
      <c r="A24" s="4" t="inlineStr">
        <is>
          <t>Entity Address, Address Line One</t>
        </is>
      </c>
      <c r="B24" s="4" t="inlineStr">
        <is>
          <t>3600 W Sam Houston Pkwy S</t>
        </is>
      </c>
      <c r="C24" s="4" t="inlineStr">
        <is>
          <t xml:space="preserve"> </t>
        </is>
      </c>
    </row>
    <row r="25">
      <c r="A25" s="4" t="inlineStr">
        <is>
          <t>Entity Address, Address Line Two</t>
        </is>
      </c>
      <c r="B25" s="4" t="inlineStr">
        <is>
          <t>Floor 4</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42</t>
        </is>
      </c>
      <c r="C28" s="4" t="inlineStr">
        <is>
          <t xml:space="preserve"> </t>
        </is>
      </c>
    </row>
    <row r="29">
      <c r="A29" s="4" t="inlineStr">
        <is>
          <t>City Area Code</t>
        </is>
      </c>
      <c r="B29" s="4" t="inlineStr">
        <is>
          <t>518</t>
        </is>
      </c>
      <c r="C29" s="4" t="inlineStr">
        <is>
          <t xml:space="preserve"> </t>
        </is>
      </c>
    </row>
    <row r="30">
      <c r="A30" s="4" t="inlineStr">
        <is>
          <t>Local Phone Number</t>
        </is>
      </c>
      <c r="B30" s="4" t="inlineStr">
        <is>
          <t>535-9125</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1381734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3. Revenue Recognition The Company recognizes revenue upon transfer of control of goods or services to customers, in an amount that reflects the consideration to which the Company expects to be entitled in exchange for those goods or services. The Company may collect sales taxes and other taxes and government fees from customers on behalf of governmental authorities at the time of sale as required. These taxes are accounted for on a net basis and are not included in revenues or cost of sales. The Company’s revenue is disaggregated within the consolidated statements of operations and is generated from customers throughout the United States. Retail Vehicle Revenue The Company sells used vehicles to its retail customers through its ecommerce platform and TDA retail location. The transaction price for used vehicles is a fixed amount as set forth within the customer contract at the time of sale. Customers frequently trade-in their existing vehicle to apply toward the transaction price of a used vehicle. Trade-in vehicles represent non-cash consideration which the Company measures at fair value based on external and internal market data for each specific vehicle. The Company satisfies its performance obligation and recognizes revenue for used vehicle sales generally at a point in time when the vehicles are delivered to the customer for ecommerce sales or picked up by the customer for TDA sales. The revenue recognized by the Company includes the agreed upon transaction price, including any delivery charges and document fees stated within the customer contract. Revenue excludes any sales taxes, title and registration fees, and other government fees that are collected from customers. The Company receives payment for used vehicle sales directly from the customer at the time of sale or from third-party financial institutions within a short period of time following the sale if the customer obtains financing. Payments received prior to delivery or pick-up at the TDA retail location of used vehicles are recorded as “Deferred revenue” within the consolidated balance sheets. The Company offers a return program for used vehicle sales and establishes a provision for estimated returns based on historical information and current trends. The reserve for estimated returns is presented gross on the consolidated balance sheets, with an asset recorded in “Prepaid expenses and other current assets” and a refund liability recorded in “Other current liabilities.” Wholesale Vehicle Revenue The Company sells vehicles that do not meet its retail sales criteria through wholesale channels. Vehicles sold through wholesale channels are acquired from customers who trade-in their vehicles when making a purchase from the Company, from customers who sell their vehicles to the Company in straight-buy transactions, and from liquidation of vehicles previously listed for retail sale. The transaction price for wholesale vehicles is a fixed amount. The Company satisfies its performance obligation and recognizes revenue for wholesale vehicle sales at a point in time when the vehicle is sold. The transaction price is typically due and collected within a short period of time following the vehicle sales. Product Revenue The Company’s product revenue consists of fees earned on selling third-party financing, financing vehicle sales through UACC, and sales of value-added products, such as vehicle service contracts, guaranteed asset protection (“GAP”) and tire and wheel coverage. The Company sells third-party financing and value-added products pursuant to arrangements with the third parties that provide these products and are responsible for their fulfillment. The Company concluded that it is an agent for these transactions because it does not control the products before they are transferred to the customer. The Company recognizes product revenues on a net basis when the customer enters into an arrangement for the products, which is typically at the time of a used vehicle sale. Customers may enter into a retail installment sales contract to finance the purchase of used vehicles. The Company sells these contracts on a non-recourse basis to various financial institutions. The Company receives a fee from the financial institution based on the difference between the interest rate charged to the customer that purchased the used vehicle and the interest rate set by the financial institution. These fees are recognized upon sale and assignment of the installment sales contract to the financial institution, which occurs concurrently at the time of a used vehicle sale. A portion of the fees earned on third-party financing and value-added products is subject to chargebacks in the event of early termination, default, or prepayment of the contracts by end-customers. The Company’s exposure for these events is limited to the fees that it receives. An estimated refund liability for chargebacks against the revenue recognized from sales of these products is recorded in the period in which the related revenue is recognized and is based primarily on the Company’s historical chargeback experience. The Company updates its estimates at each reporting date. As of September 30, 2022 and December 31, 2021, the Company’s reserve for chargebacks was $ 8.9 million and $ 9.6 million, respectively, of which $ 4.7 million and $ 5.5 million, respectively, are included within “Accrued expenses” and $ 4.2 million and $ 4.1 million, respectively, are included in “Other long-term liabilities.” The Company also is contractually entitled to receive profit-sharing revenues based on the performance of the vehicle service policies once a required claims period has passed. The Company recognizes profit-sharing revenues to the extent it is probable that it will not result in a significant revenue reversal. The Company estimates the revenue based on historical claims and cancellation data from its customers, as well as other qualitative assumptions. The Company reassesses the estimate at each reporting period with any changes reflected as an adjustment to revenues in the period identified. As of September 30, 2022 and December 31, 2021, the Company recognized $ 22.0 million and $ 17.9 million, respectively, related to cumulative profit-sharing payments to which it expects to be entitled, of which $ 1.3 million and $ 0.9 million, respectively, are included within “Prepaid expenses and other current assets” and $ 20.7 million and $ 17.0 million, respectively, are included within “Other assets.” As a result of the UACC Acquisition (as defined below), the Company also generates ecommerce product revenue by providing Vroom customers with automotive financing solutions through its captive financing operation. The Company earns interest income on finance receivables before they are sold and proceeds from the sale of finance receivables originated by UACC for Vroom customers in securitization transactions. Refer to Note 4 – Variable Interest Entities and Securitizations. Finance Revenue The Company’s finance revenue consists of gain on the sales of finance receivables acquired by UACC from its network of third-party dealership customers, interest income earned on finance receivables held for sale, as well as interest income earned on finance receivables held in consolidated VIEs related to UACC securitization transactions consummated prior to the Acquisition Date. Refer to Note 4 – Variable Interest Entities and Securitizations. Interest income deemed uncollectible is reversed at the time the finance receivable is charged off. An account is considered delinquent if a scheduled payment has not been received by the date such payment was contractually due. Finance receivables over 90 days delinquent are considered nonaccrual finance receivables. Income is subsequently recognized only to the extent cash payments are received until the borrower is able to make periodic interest and principal payments in accordance with the finance receivable terms. Late charges and other fees are calculated at predetermined amounts or percentages of overdue finance receivable balances and are recorded on a cash basis. Servicing income represents the annual fees earned on the outstanding principal balance of the finance receivables serviced. Fees are earned monthly at an annual rate of approximately 4 % for the United Auto Credit 2022-1 securitization transaction and 3.5 % for the 2022-2 securitization transaction of the outstanding principal balance of the finance receivables serviced. Other Revenue Other revenue consists of revenue from CarStory's third-party customers and UACC licensing fee income. Contract Costs The Company has elected, as a practical expedient, to expense sales commissions when incurred because the amortization period would have been less than one year. These costs are recorded within “Selling, general and administrative expenses” 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s</t>
        </is>
      </c>
      <c r="B1" s="2" t="inlineStr">
        <is>
          <t>9 Months Ended</t>
        </is>
      </c>
    </row>
    <row r="2">
      <c r="B2" s="2" t="inlineStr">
        <is>
          <t>Sep. 30, 2022</t>
        </is>
      </c>
    </row>
    <row r="3">
      <c r="A3" s="3" t="inlineStr">
        <is>
          <t>Variable Interest Entity, Measure of Activity [Abstract]</t>
        </is>
      </c>
      <c r="B3" s="4" t="inlineStr">
        <is>
          <t xml:space="preserve"> </t>
        </is>
      </c>
    </row>
    <row r="4">
      <c r="A4" s="4" t="inlineStr">
        <is>
          <t>Variable Interest Entities and Securitizations</t>
        </is>
      </c>
      <c r="B4" s="4" t="inlineStr">
        <is>
          <t>4. Variable Interest Entities and Securitizations A VIE is an entity that either (i) has insufficient equity to finance its activities without additional subordinated financial support, or (ii) has equity investors who lack the characteristics of a controlling financial interest. The Company consolidates VIEs for which it is the primary beneficiary. The Company is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VIEs do not represent additional assets that could be used to satisfy claims against the Company's general assets. Liabilities recognized as a result of consolidating VIEs do not represent additional claims on the Company's general assets, rather they represent claims against the specific assets of the consolidated VIEs. The Company has the power to direct significant activities of its VIEs when it has the ability to exercise discretion in the servicing of financial assets or control investment decisions. UACC generally retains a portion of the economic interests in UACC-sponsored asset-backed securitization transactions, which could be retained in the form of a portion of the senior interests, the subordinated interests, residual interests, or servicing rights. UACC has developed a securitization program that involves selling finance receivables to securitization trusts through the private issuance of asset-backed securities which are collateralized by the finance receivables. UACC establishes and sponsors these transactions which create and pass along risks to the variable interest holders, specifically, consumer credit risk and pre-payment risk. The securitization trusts established in connection with asset-backed securitization transactions are VIEs. For each VIE that UACC establishes in its role as sponsor of securitization transactions, it performs an analysis to determine if it is the primary beneficiary of the VIE. For all securitization transactions consummated prior to the Acquisition Date, UACC consolidated VIEs and accounted for the transactions as secured borrowings. In September 2022, UACC exercised its option to repurchase the 2020-1 securitization debt. As a result, the securitization trust was dissolved and the VIE is no longer being consolidated by the Company. UACC is the primary beneficiary of the United Auto Credit 2021-1 securitization trust, as it has both the power to direct the activities that most significantly impact the entity’s economic performance and the obligation to absorb losses or the right to receive benefits from the entity that could potentially be significant to the VIE. These VIEs will continue to be consolidated on the Company's condensed consolidated financial statements. UACC has the power to direct significant activities of the securitization trusts as it has the ability to exercise discretion in the servicing of the related finance receivables. UACC also retained a portion of the economic interests in the 2021-1 asset-backed securitization transaction, in the form of residual interests in accordance with Regulation RR of the Dodd-Frank Wall Street Reform and Consumer Protection Act of 2010 (the "Risk Retention Rules"). The Risk Retention Rules require the Company to retain at least 5 % of the beneficial interests issued by the securitization trusts. Refer to Note 12 - Long Term Debt for further details. The VIE model allows for a measurement alternative when a reporting entity elects the fair value option and consolidates a collateralized financing entity (“CFE”). This measurement alternative eliminates the accounting mismatch that may arise from measurement differences between the CFE’s financial assets and third-party financial liabilities in earnings and attributes those earnings to the controlling equity interest in the consolidated income statement. The 2020-1 and 2021-1 securitizations trusts consolidated by UACC meet the definition of a CFE, therefore, the Company has elected to apply the measurement alternative when consolidating these VIEs. Refer to Note 16 - Financial Instruments and Fair Value Measurements for further detail. UACC has three senior secured warehouse credit facilities. Through trusts, UACC entered into warehouse facility agreements with certain banking institutions, primarily to finance the purchase and origination of finance receivables as well as to provide funding for general operating activities. These trusts are secured by eligible finance receivables which are pledged as collateral for the warehouse facilities. These trusts are consolidated VIEs. Refer to Note 11 - Warehouse Credit Facilities of Consolidated VIEs for further details on the warehouse facilitie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our variable interests in consolidated VIEs, as classified in the condensed consolidated balance sheets (in thousands):
As of September 30, 2022
Securitization Vehicles Warehouse 1 Total
Current Assets:
Restricted Cash $ 10,133 $ 9,356 $ 19,489
Finance Receivables at fair value 5,344 5,597 10,941
Finance Receivables held for sale — 137,077 137,077
Other assets 1,141 264 1,405
Total Current Assets 16,618 152,294 168,912
Finance Receivables at fair value 89,117 46,647 135,764
Total Assets $ 105,735 $ 198,941 $ 304,676
Current Liabilities:
Current portion of securitization debt $ 54,652 $ — $ 54,652
Warehouse credit facilities — 135,453 135,453
Total Current Liabilities 54,652 135,453 190,105
Securitization debt, net of current portion 40,842 — 40,842
Other liabilities 97 407 504
Total Liabilities $ 95,591 $ 135,860 $ 231,451 1 Refer to Note 11 – Warehouse Credit Facilities of Consolidated VIEs for further details of the warehouse facilities. The Company did not have any consolidated VIEs for the period ended December 31, 2021. UACC establishes securitization trusts to purchase finance receivables. The securitization trusts issue asset-backed securities, which are collateralized by the finance receivables that UACC sells to the securitization trusts. Upon sale of the finance receivables to the securitization trusts, the Company recognizes a gain or loss on sales of finance receivables. On February 16, 2022 and July 14, 2022, UACC sold pools of finance receivables in the United Auto Credit 2022-1 and 2022-2 securitization transactions, respectively. The net proceeds from the sales are the fair value of the assets obtained as part of the transactions and typically include cash and at least 5 % of the beneficial interests issued by the securitization trusts to comply with risk retention rules. During the three and nine months ended September 30, 2022, the Company sold $ 242.3 million and $ 523.7 million of rated asset-backed securities, respectively, and $ 17.3 million and $ 49.6 million of residual certificates, respectively, through securitization transactions. The total gain related to finance receivables sold pursuant to securitization transactions was $ 16.0 million and $ 45.6 million for the three and nine months ended September 30, 2022, respectively. UACC retained the servicing rights to these finance receivables and received beneficial interests in the form of asset-backed securities. UACC owns an insignificant portion of these securities and receives an at market servicing fee. The securitization trusts used to affect these transactions are VIEs that the Company does not consolidate. As the servicer, UACC retained the power to direct the activities that are most significant to the entity, however, UACC concluded that it is not the primary beneficiary of the United Auto Credit 2022-1 and 2022-2 securitization trusts because its retained interests in the VIEs are insignificant. The beneficial interest retained by UACC included rated notes and unrated residual certificates issued by the 2022-1 and 2022-2 securitization trusts. UACC has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ACC or its other assets and have no right to require UACC to repurchase the investments. UACC has no obligation to provide liquidity or contribute cash or additional assets to the VIEs and does not guarantee any asset-backed securities. As of September 30, 2022, the assets UACC retains in the unconsolidated VIEs were approximately $ 24.0 million and are included in "Beneficial interests in securitizations" in the Company's condensed consolidated balance sheet. The beneficial interests in securitizations are subject to restrictions on transfer pursuant to UACC’s obligations as a sponsor under Risk Retention Rules. These securities are interests in securitization trusts, thus there are no contractual maturities. The following table summarizes the amortized cost, the carrying amount, which is the fair value, and the maximum exposure to losses of UACC's assets related to unconsolidated VIEs (in thousands):
As of September 30, 2022
Aggregate Principal Balance Carrying Value Total Exposure
Rated notes $ 22,004 $ 21,580 $ 21,580
Certificates — 2,404 2,404
Other assets 310 310 310
Total unconsolidated VIEs $ 22,314 $ 24,294 $ 24,294 Total exposure represents the estimated loss UACC would incur under severe, hypothetical circumstances, such as if the value of the interests in the securitization trusts and any associated collateral declined to zero. The Company believes the possibility of this is remote. As such, the total exposure presented above is not an indication of the Company's expected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t>
        </is>
      </c>
      <c r="B4" s="4" t="inlineStr">
        <is>
          <t>5. Acquisitions UACC Acquisition On February 1, 2022 , the Company completed the acquisition (the "UACC Acquisition") of 100 % of Unitas Holdings Corp., a Delaware corporation, including its wholly owned subsidiaries United PanAm Financial Corp. and UACC. Unitas Holdings Corp. (now known as Vroom Finance Corporation), United PanAm Financial Corp. (now known as Vroom Automotive Financial Corporation) and United Auto Credit Corporation, as well as their other subsidiaries, are now wholly owned subsidiaries of the Company. This acquisition accelerates the Company's strategy of establishing a captive financing arm and underwriting vehicle financing for its customers, the results of which will be included within the Ecommerce reporting segment. UACC will also continue its current operations with its network of third-party dealership customers, including the purchases and servicing of vehicle installment contracts, which will constitute the separate Retail Financing reporting segment. The cash consideration transferred was approximately $ 315.4 million at the Acquisition Date, inclusive of immaterial measurement period adjustments. The following table summarizes the fair value of the identified assets acquired and liabilities assumed as of the Acquisition Date, inclusive of immaterial measurement period adjustments (in thousands):
Fair Value
Cash and cash equivalents $ 5,294
Restricted cash 42,631
Finance receivables at fair value 296,927
Finance receivables, held for sale 263,393
Intangible assets 156,000
Goodwill 42,886
Other assets 25,934
Total assets acquired $ 833,065
Warehouse credit facilities ( 178,067 )
Long term debt ( 285,704 )
Deferred tax liability ( 23,855 )
Other liabilities ( 30,026 )
Total liabilities assumed $ ( 517,652 )
Net assets acquired $ 315,413 The estimated fair value of the finance receivables that were designated as held for sale were determined using the discounted cash flow method under the income approach. The Company determined the fair value of these finance receivables utilizing sales prices based on an estimated securitization transaction, adjusted for transaction costs, risk and a normal profit margin associated with securitization transactions. The significant assumptions used in the valuation were discount rate, prepayment rate, cumulative net losses, weighted average interest rate and recovery rate. Such fair value measurement of finance receivables held for sale is considered Level 3 of the fair value hierarchy. The Company acquired two types of finance receivables that are accounted for under the fair value option: (i) those that were sold in one of the securitization transactions that UACC completed in 2019, 2020 or 2021, and (ii) those that were not eligible to be sold in future securitization transactions. The estimated fair value of the finance receivables that were previously sold were valued using the measurement alternative by reference to the fair value of the securitization debt. See Note 16 - Financial Instruments and Fair Value Measurements for more information regarding the measurement alternative and the fair value of these finance receivables. The fair value of the ineligible finance receivables was determined using a discounted cash flow method under the income approach. The significant assumptions used in the valuation were discount rate and recovery rate. Such fair value measurement of finance receivables accounted for under the fair value option is considered Level 3 of the fair value hierarchy. The estimated fair value of the securitization debt of consolidated VIEs was determined using the discounted cash flow method under the income approach. The significant assumption used in the valuation was the yield. Such fair value measurement of securitization debt is considered Level 3 of the fair value hierarchy. The estimated fair value of the warehouse credit facilities of consolidated VIEs approximated its carrying value due to the proximity of the Acquisition Date to the payoff date. These notes were acquired on February 1, 2022, as part of the UACC Acquisition and were paid off with the proceeds from the 2022-1 securitization that UACC completed on February 16, 2022. The excess of purchase consideration over the fair value of net tangible and identifiable intangible assets acquired was recorded as goodwill which is not deductible for tax purposes. Goodwill is primarily attributable to the workforce of the acquired business as well as benefits related to integrating UACC’s financing operations to establish a captive financing arm and underwrite vehicle financing for the Company's customers. All of the goodwill was assigned to the Ecommerce reporting unit. The following table summarizes the identifiable intangible assets acquired and their estimated weighted average useful life at the date of acquisition (in thousands):
Fair Value Weighted Average Useful Life
Purchased technology $ 83,000 7
Customer relationships 66,000 8
Trade name 7,000 10
$ 156,000 Purchased technology represents the fair value of UACC’s proprietary technology used to support all aspects of their business including underwriting, servicing, and risk management. The estimated fair value of the purchased technology was determined using a relief-from-royalty method under the income approach. The significant assumptions used in the relief-from-royalty method include estimates about future expected cash flows from the developed technology, the royalty rate, the obsolescence factor and the discount rate. Customer relationships represents UACC's relationship with its network of dealer customers. UACC has expertise in the non-prime credit dealer market serving as the key link between independent dealerships and consumers. UACC has developed expertise and robust relationships in the independent dealer market as demonstrated by its active dealership network. The estimated fair value of the customer relationships was determined using a multi-period excess earnings method under the income approach. Under this approach, the Company estimates future cash flows attributable to the existing dealer relationships and discounts these cash flows at a rate of return that reflects the inherent risk in the dealer relationships. Trade name represents the value of the UACC trade name. The UACC brand is an important factor in the marketing of UACC’s services to prospective dealership customers. The fair value of the trade name acquired was determined using a relief-from-royalty method under the income approach. The significant assumptions used in the relief-from-royalty method include future expected cash flows from the trade name, the royalty rate, and the discount rate. The fair values assigned to assets acquired and liabilities assumed are based on management’s estimates and assumptions and may be subject to change as additional information is received. The allocation of the total consideration transferred to the assets acquired, including intangible assets and goodwill, as well as the liabilities assumed is preliminary, pending the finalization of the third-party valuation. The transaction costs associated with the UACC Acquisition were not material for the three months ended September 30, 2022 , $ 5.7 million for the nine months ended September 30, 2022 and $ 3.4 million for the three and nine months ended September 30, 2021, and are included within "Selling, general and administrative expenses" in the condensed consolidated statement of operations. The aggregate revenue and net income of UACC consolidated into the Company’s financial statements from the date of the acquisition was $ 47.7 million and $ 17.7 million , respectively, for the three months ended September 30, 2022, and $ 133.7 million and $ 37.9 million for the nine months ended September 30, 2022, respectively. Unaudited Pro Forma Information The unaudited pro forma financial information in the table below summarizes the combined results of the Company and UACC, as though the companies had been combined on January 1, 2021. The pro forma adjustments include incremental amortization of intangible assets, adjustments to reflect non-recurring acquisition-related costs of $ 5.7 million as of the beginning comparable prior annual reporting period, a non-recurring tax adjustment of $ 24.1 million for the nine months ended September 30, 2022 and a non-recurring tax benefit of $ 32.5 million for the nine months ended September 30, 2021 . The pro forma information is presented for informational purposes only and may not be indicative of the results of operations that would have been achieved if the acquisition had taken place on January 1, 2021 or that may occur in the future, and does not reflect future synergies, integration costs, or other such costs or savings. The pro forma information for the three months ended September 30, 2021 and the nine months ended September 30, 2022 and 2021 is as follows:
Three months ended September 30, Nine months ended September 30,
2021 2022 2021
Total revenue $ 940,765 $ 1,755,023 $ 2,377,491
Net loss $ ( 78,832 ) $ ( 488,866 ) $ ( 169,075 ) CarStory Acquisition On January 7, 2021 , the Company completed the acquisition of 100 % of Vast Holdings, Inc. (d/b/a CarStory), a leader in AI-powered analytics and digital services for automotive retail. Leveraging its machine learning, CarStory brings predictive market data to the Company’s national ecommerce and vehicle operations platform. CarStory continues to offer its digital retailing services to dealers, automotive financial services companies and others in the automotive industry. The financial results of CarStory were included in the consolidated financial statements from the date of acquisition. The transaction costs associated with its acquisition were not material for the year ended December 31, 2021. Pro forma results of operations have not been presented as the effect of this acquisition was not material to the consolidated financial statements. The fair value of the consideration transferred was approximately $ 116.6 million, inclusive of immaterial measurement period adjustments, and consisted of the following (in thousands):
Fair Value
Cash $ 76,740
Common stock issued (1) 38,811
Fair value of unvested stock options assumed (2) 1,017
Total $ 116,568 (1) The Company issued 1,066,444 shares of common stock, net of 5,673 shares cancelled to satisfy working capital adjustment,. The fair value of common stock was determined based on the closing market price on the date of acquisition discounted for a lack of marketability of 10.0 % to account for the 180 day lock up period. (2) The fair value of the unvested stock options assumed by the Company was determined using the Black-Scholes option pricing model. The share conversion ratio of 0.0392 was applied to convert CarStory’s outstanding equity awards for CarStory's common stock into equity awards for shares of the Company's common stock. The following table summarizes the fair value of the identified assets acquired and liabilities assumed as of the acquisition date, inclusive of immaterial measurement period adjustments which were finalized in the year ended December 31, 2021 (in thousands):
Fair Value
Cash and cash equivalents $ 865
Accounts receivable, prepaid expenses and other current assets 1,330
Property and equipment and other assets 371
Intangible Assets 34,300
Goodwill 80,645
Current liabilities ( 943 )
Net assets acquired $ 116,568 The excess of purchase consideration over the fair value of net tangible and identifiable intangible assets acquired was recorded as goodwill which is not deductible for tax purposes. Goodwill is primarily attributable to the workforce of the acquired business and benefits related to expanded market opportunities from integrating CarStory's technology with the Company's ecommerce offerings. All of the goodwill was assigned to the ecommerce reporting unit. The following table summarizes the final identifiable intangible assets acquired and their estimated weighted average useful life at the date of acquisition (in thousands):
Fair Value Weighted
Developed technology $ 25,700 5
Trademarks 5,200 8
Customer relationships 3,400 8
Total intangible assets subject to amortization $ 34,300 Developed technology, most of which is protected by a patent portfolio, represents the fair value of CarStory’s industry-specific AI powered analytics software. Trademarks represent the CarStory trademarks, trade names and domain names. The fair values assigned to tangible and intangible assets acquired and liabilities assumed are based on management’s estimates and assumptions. The estimated fair value of the intangible assets acquired was determined using a discounted cash flow method under the income approach. Under this approach, the Company estimates future cash flows and discounts these cash flows at a rate of return that reflects the Company’s relative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6. Inventory Inventory consisted of the following (in thousands):
September 30, December 31,
2022 2021
Vehicles $ 434,952 $ 724,542
Parts and accessories 2,876 1,842
Total inventory $ 437,828 $ 726,384 As of September 30, 2022 and December 31, 2021, “Inventory” includes an adjustment of $ 17.3 million and $ 22.4 million, respectively, to record the balances at the lower of cost or net realizable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in thousands):
September 30, December 31,
2022 2021
Equipment $ 3,124 $ 1,011
Furniture and fixtures 1,847 2,244
Logistics fleet 32,342 22,810
Leasehold improvements 6,558 7,161
Internal-use software 28,162 18,423
Other 7,443 5,811
79,476 57,460
Accumulated depreciation and amortization ( 28,956 ) ( 20,418 )
Property and equipment, net $ 50,520 $ 37,042 Depreciation and amortization expense was $ 3.2 million and $ 1.9 million for the three months ended September 30, 2022 and 2021, respectively, and $ 9.5 million and $ 4.9 million for the nine months ended September 30, 2022 and 2021, respectively. Depreciation and amortization expense included within “Cost of sales” in the condensed consolidated statements of operations was $ 0.2 million and $ 0.1 million for the three months ended September 30, 2022 and 2021, respectively, and $ 0.3 million and $ 0.2 million for the nine months ended September 30, 2022 and 2021, respectively. Implementation costs capitalized and accumulated amortization related to the Company’s cloud computing arrangements were $ 10.7 million and $ 4.1 million as of September 30, 2022 , respectively, and $ 8.1 million and $ 2.4 million as of December 31, 2021, respectively, and were included within “Other assets” in the condensed consolidated balance sheets. Amortization expense of $ 0.6 million and $ 0.4 million was included within “Selling, general and administrative expenses” in the condensed consolidated statements of operations for the three months ended September 30, 2022 and 2021, respectively, and $ 1.7 million and $ 0.9 million for the nine months ended September 30,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The following table summarizes the activity in the carrying value of goodwill by reporting unit for the nine months ended September 30, 2022 and 2021 (in thousands):
Ecommerce Wholesale TDA Total
Balance as of December 31, 2020 $ 72,231 $ 1,720 $ 4,221 $ 78,172
Acquisition 80,645 — — 80,645
Balance as of September 30, 2021 $ 152,876 $ 1,720 $ 4,221 $ 158,817
Balance as of December 31, 2021 $ 152,876 $ 1,720 $ 4,221 $ 158,817
Acquisition 42,886 — — 42,886
Goodwill impairment charge ( 195,762 ) ( 1,720 ) ( 4,221 ) ( 201,703 )
Balance as of September 30, 2022 $ — $ — $ — $ — As of March 31, 2022, a quantitative interim goodwill impairment assessment was performed over the Company's reporting units due to further sustained declines in the Company's and comparable companies' stock prices during the three months ended March 31, 2022. The Company estimated the fair value of the Ecommerce, Wholesale, and TDA reporting units using the discounted cash flow method under the income approach. The significant assumptions used in the valuation include revenue growth rates, future gross profit margins and operating expenses used to calculate projected future cash flows, determination of the weighted average cost of capital, and future economic and market conditions. The terminal value is based on an exit revenue multiple which requires significant assumptions regarding the selection of appropriate multiples that consider relevant market trading data. The Company bases its estimates and assumptions on its knowledge of the automotive and ecommerce industries, recent performance, expectations of future performance and other assumptions the Company believe to be reasonable. The Company determined that the estimated fair value of the Ecommerce, Wholesale, and TDA reporting units was less than their carrying amounts. The Company recorded a goodwill impairment charge of $ 201.7 million in the condensed consolidated statements of operations for the nine months ended September 30, 2022. No goodwill impairment charges were recorded for the three and nine months ended September 30, 2021. Refer to Note 5 – Acquisitions for more information related to the acquisitions that occurred in the nine months ended September 30, 2022 and 2021. Intangible Assets Intangible assets, net consisted of the following (in thousands):
September 30, 2022 December 31, 2021
Gross Carrying Value Accumulated Amortization Carrying Value Gross Carrying Value Accumulated Amortization Carrying Value
Developed and Purchased Technology $ 108,700 $ ( 16,804 ) $ 91,896 $ 25,700 $ ( 5,043 ) $ 20,657
Customer Relationships 69,400 ( 6,492 ) 62,908 5,240 ( 673 ) 4,567
Trademarks and Trade names 12,240 ( 1,376 ) 10,864 3,400 ( 417 ) 2,983
Other 252 ( 252 ) — 252 ( 252 ) —
Total intangible assets $ 190,592 $ ( 24,924 ) $ 165,668 $ 34,592 $ ( 6,385 ) $ 28,207 Refer to Note 5 – Acquisitions for more information related to the acquisitions that occurred in the nine months ended September 30, 2022 and 2021. Amortization expense for intangible assets was $ 6.8 million and $ 1.6 million for the three months ended September 30, 2022 and 2021, respectively, and $ 18.5 million and $ 4.6 million for the nine months ended September 30, 2022 and 2021, respectively. The estimated amortization expense for intangible assets subsequent to September 30, 2022, consists of the following (in thousands):
Year Ending December 31:
For remainder of 2022 $ 6,755
2023 27,022
2024 27,022
2025 27,022
2026 21,979
Thereafter 55,868
$ 165,6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Accrued Expenses and Other Current Liabilities</t>
        </is>
      </c>
      <c r="B4" s="4" t="inlineStr">
        <is>
          <t>9. Accrued Expenses and Other Current Liabilities The Company’s accrued expenses consisted of the following (in thousands):
September 30, December 31,
2022 2021
Accrued marketing expenses $ 7,902 $ 17,546
Vehicle related expenses 25,035 36,459
Sales taxes 10,268 39,163
Accrued compensation and benefits 28,064 16,150
Accrued professional services 5,443 4,225
Other 27,191 7,965
Total accrued expenses $ 103,903 $ 121,508 The Company’s other current liabilities consisted of the following (in thousands):
September 30, December 31,
2022 2021
Vehicle payable $ 6,238 $ 30,647
Reserve for estimated returns 9,601 26,522
Other 3,222 435
Total other current liabilities $ 19,061 $ 57,6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hicle Floorplan Facility</t>
        </is>
      </c>
      <c r="B1" s="2" t="inlineStr">
        <is>
          <t>9 Months Ended</t>
        </is>
      </c>
    </row>
    <row r="2">
      <c r="B2" s="2" t="inlineStr">
        <is>
          <t>Sep. 30, 2022</t>
        </is>
      </c>
    </row>
    <row r="3">
      <c r="A3" s="3" t="inlineStr">
        <is>
          <t>Debt Disclosure [Abstract]</t>
        </is>
      </c>
      <c r="B3" s="4" t="inlineStr">
        <is>
          <t xml:space="preserve"> </t>
        </is>
      </c>
    </row>
    <row r="4">
      <c r="A4" s="4" t="inlineStr">
        <is>
          <t>Vehicle Floorplan Facility</t>
        </is>
      </c>
      <c r="B4" s="4" t="inlineStr">
        <is>
          <t>10. Vehicle Floorplan Facility In March 2020, the Company entered into a new vehicle floorplan facility with Ally Bank and Ally Financial (as amended to date, the “2020 Vehicle Floorplan Facility”). The 2020 Vehicle Floorplan provides a committed credit line of up to $ 700.0 million which is scheduled to mature on March 31, 2023 . The amount of credit available is determined on a monthly basis based on a calculation that considers average outstanding borrowings and vehicle units paid off by the Company within the immediately preceding three-month period. As of September 30, 2022 , the borrowing capacity of the 2020 Vehicle Floorplan Facility was $ 350 .6 million, of which $ 5.3 million was unutilized. The 2022 Vehicle Floorplan Facility, as described below, will allow for more flexibility in the Company's borrowing capacity. Outstanding borrowings related to the 2020 Vehicle Floorplan Facility are due as the vehicles financed are sold, or in any event, on the maturity date. The 2020 Vehicle Floorplan Facility bears interest at a rate equal the Prime Rate, announced per annum by Ally Bank, plus 105 basis points. The 2020 Vehicle Floorplan Facility is collateralized by the Company’s vehicle inventory and certain other assets and the Company is subject to covenants that require it to maintain a certain level of equity in the vehicles that are financed, to maintain at least 7.5 % of the credit line in cash and cash equivalents, and to maintain 10 % of the daily floorplan principal balance outstanding on deposit with Ally Bank. The Company is required to pay an availability fee each quarter on the average unused capacity from the prior quarter if it was greater than 50 % of the calculated floorplan allowance, as defined. Cash deposits required under the Company's 2020 Vehicle Floorplan of $ 34.5 million and $ 50.6 million are classified as "Restricted cash" within the consolidated balance sheets as of September 30, 2022 and December 31, 2021, respectively. As of September 30, 2022 and December 31, 2021, outstanding borrowings on the 2020 Vehicle Floorplan Facility were $ 345.3 million and $ 512.8 million, respectively. Interest expense incurred by the Company for the 2020 Vehicle Floorplan Facility was $ 6.5 million and $ 5.0 million for the three months ended September 30, 2022 and 2021, respectively, and $ 19.8 million and $ 12.4 million for the nine months ended September 30, 2022 and 2021 , respectively, which are recorded within “Interest expense” in the consolidated statements of operations. The weighted average interest rate on the vehicle floorplan borrowings was 6.55 % and 4.30 % as of September 30, 2022 and December 31, 2021, respectively. As of September 30, 2022 and December 31, 2021 , the Company was in compliance with all covenants related to the 2020 Vehicle Floorplan Facility. In connection with the 2020 Vehicle Floorplan Facility, the Company entered into credit balance agreements with Ally Bank and Ally Financial that permit the Company to deposit cash with the bank for the purpose of reducing the amount of interest payable for borrowings. Interest credits earned by the Company were $ 3.9 million and $ 2.9 million for the three months ended September 30, 2022 and 2021, respectively, and $ 11.4 and $ 7.1 million for the nine months ended September 30, 2022 and 2021, respectively, which are recorded within “Interest income” in the consolidated statements of operations. In November 2022, the Company amended and restated the 2020 Vehicle Floorplan Facility to, among other things, decrease the line of credit from $ 700.0 million to $ 500.0 million and extend the maturity date to March 31, 2024 (as amended, the “2022 Vehicle Floorplan Facility”). In addition, the amendment modifies the amount of credit available to the Company on a monthly basis to the product of (1) the greater of five times the aggregate number of retail units sold during the most recent month for which information is available or the aggregate number of retail units sold during the five most recent months for which information is available and (2) the greater of the average outstanding floorplan balance of all vehicles on the floorplan as of the immediately preceding month-end or the average monthly outstanding floorplan balance of all vehicles on the floorplan as of month-end for the immediately preceding five months. The amendment also provides that the Company may elect to increase its monthly credit line availability by an additional $ 25.0 million during any four months in the period from November 1, 2022 through March 31, 2024, subject to the maximum $ 500.0 million credit limit. Consistent with the terms of the 2020 Vehicle Floorplan Facility, the Company and Vroom Automotive, LLC have provided Ally with a guaranty of payment of all amounts owed under the 2022 Vehicle Floorplan Facility as well as a security interest in all or substantially all tangible, intangible, and other personal property of Vroom, Inc., to secure obligations under the 2022 Vehicle Floorplan Facility. The 2022 Vehicle Floorplan Facility bears interest at a rate equal to the Prime Rate, announced per annum by Ally Bank, plus 175 basis points. Additionally, the Company is subject to amended covenants and events of default. The Company is required to maintain a certain level of equity in the vehicles that are financed, to maintain at least 20.0 % of the credit line in cash and cash equivalents, and to maintain a minimum required balance with Ally of at least 12.5 % of the daily floorplan principal balance outstanding through December 31, 2022 and 15.0 % effective January 1, 2023. The Company was required to pay a commitment fee upon execution of the 2022 Vehicle Floorplan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ehouse Credit Facilities of Consolidated VIEs</t>
        </is>
      </c>
      <c r="B1" s="2" t="inlineStr">
        <is>
          <t>9 Months Ended</t>
        </is>
      </c>
    </row>
    <row r="2">
      <c r="B2" s="2" t="inlineStr">
        <is>
          <t>Sep. 30, 2022</t>
        </is>
      </c>
    </row>
    <row r="3">
      <c r="A3" s="3" t="inlineStr">
        <is>
          <t>Line of Credit Facility [Abstract]</t>
        </is>
      </c>
      <c r="B3" s="4" t="inlineStr">
        <is>
          <t xml:space="preserve"> </t>
        </is>
      </c>
    </row>
    <row r="4">
      <c r="A4" s="4" t="inlineStr">
        <is>
          <t>Warehouse Credit Facilities of Consolidated VIEs</t>
        </is>
      </c>
      <c r="B4" s="4" t="inlineStr">
        <is>
          <t>11. Warehouse Credit Facilities of Consolidated VIEs UACC has three senior secured warehouse facility agreements (the “Warehouse Credit Facilities”) with banking institutions as of September 30, 2022. The Warehouse Credit Facilities are collateralized by eligible finance receivables and available borrowings are computed based on a percentage of eligible finance receivables. The terms of the Warehouse Credit Facilities include the following:
Facility One Facility Two Facility Three
Execution Date May 30, 2012 November 19, 2013 July 11, 2019
Maturity Date October 20, 2023 September 27, 2024 May 24, 2024
Aggregate Borrowings Limit (in thousands) $ 150,000 $ 200,000 $ 200,000
Aggregate Principal Balance of Finance Receivables Pledged as Collateral as of September 30, 2022 (in thousands) $ 100,035 $ 18,880 $ 91,799
Outstanding Balance as of September 30, 2022 (in thousands) $ 48,690 $ 14,546 $ 72,217
Restricted Cash as of September 30, 2022 (in thousands) $ 3,926 $ 50 $ 5,380 As of September 30, 2022 , the Company was in compliance with all covenants related to the Warehouse Credit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2</t>
        </is>
      </c>
    </row>
    <row r="3">
      <c r="A3" s="3" t="inlineStr">
        <is>
          <t>Debt Disclosure [Abstract]</t>
        </is>
      </c>
      <c r="B3" s="4" t="inlineStr">
        <is>
          <t xml:space="preserve"> </t>
        </is>
      </c>
    </row>
    <row r="4">
      <c r="A4" s="4" t="inlineStr">
        <is>
          <t>Long Term Debt</t>
        </is>
      </c>
      <c r="B4" s="4" t="inlineStr">
        <is>
          <t>12. Long Term Debt Debt instruments, excluding the 2020 Vehicle Floorplan Facility, which is discussed in Note 10 — Vehicle Floorplan Facility, and warehouse credit facilities of consolidated VIEs, which are discussed in Note 11 — Warehouse Credit Facilities of Consolidated VIEs, consisted of the following (in thousands):
September 30, December 31,
2022 2021
Current portion of securitization debt of consolidated VIEs $ 54,652 $ —
Convertible senior notes 556,638 610,618
Securitization debt of consolidated VIEs, net of current portion 40,842 —
Junior subordinated debentures 10,310 —
Long term debt, net of current portion $ 607,790 $ 610,618
Total debt $ 662,442 $ 610,618 Convertible Senior Notes On June 18, 2021, the Company issued $ 625.0 million aggregate principal amount of 0.75 % unsecured Convertible Senior Notes due 2026 (the “Notes”), including $ 75.0 million aggregate principal amount of such notes pursuant to the exercise in full of the overallotment option granted to the initial purchasers. The Notes were issued pursuant to an indenture (the “Indenture”), between the Company and U.S. Bank National Association, as trustee. The Notes bear interest at a rate of 0.75% per annum, payable semiannually in arrears on January 1 and July 1 of each year, beginning on January 1, 2022 . The Notes will mature on July 1, 2026 , subject to earlier repurchase, redemption or conversion. The total net proceeds from the offering, after deducting commissions paid to the initial purchasers and debt issuance costs paid to third-parties, were approximately $ 608.9 million. Each $ 1,000 principal amount of the Notes will initially be convertible into 17.8527 shares of the Company’s common stock, which is equivalent to an initial conversion price of approximately $ 56.01 per share, subject to adjustment upon the occurrence of specified events. The Notes are convertible, at the option of the noteholders, on or after April 1, 2026. Prior to April 1, 2026 , the Notes are convertible only under the following circumstances: • During any fiscal quarter commencing after the fiscal quarter ending on September 30, 2021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 of the conversion price of the Notes on each applicable trading day; • During the five consecutive business day period after any ten consecutive trading day period in which the trading price per $ 1,000 principal amount of the Notes for each day of that ten consecutive trading day period was less than 98 % of the product of the last reported sale price of the Company’s common stock and the conversion rate of the Notes on such trading day; • If the Company calls any or all of the Notes for redemption; or • Upon the occurrence of specific corporate events such as a change in control or certain beneficial distributions to common stockholders (as set forth in the Indenture). The Company may settle conversions by paying or delivering, as applicable, cash, shares of its common stock or a combination of cash and shares of its common stock, at the Company’s election. The Company may not redeem the Notes prior to July 6, 2024. On or after July 6, 2024, the Company may redeem all or any portion of the Notes for cash equal to 100 % of the principal amount of the Notes being redeemed plus any accrued and unpaid interest if the last reported sale price of the Company’s common stock has been at least 130 % of the conversion price then in effect for at least 20 trading days (whether or not consecutive) during any 30 consecutive trading day period. If the Company undergoes a fundamental change (as defined in the Indenture), subject to certain conditions, holders of the Notes may require the Company to repurchase for cash all or any portion of their Notes at a repurchase price equal to 100 % of the principal amount of the Notes plus any accrued and unpaid interest. In addition, if specific corporate events occur prior to the maturity date or if the Company issues a notice of redemption, the Company will increase the conversion rate by pre-defined amounts for a holder who elects to convert their Notes in connection with such a corporate event. During the year ended September 30, 2022, the conditions allowing holders of the Notes to convert were not met. In September 2022, the Company repurchased $ 56.4 million in aggregate principal amount of the Notes, net of deferred issuance costs of $ 1.1 million, for $ 18.5 million in open-market transactions. The Company recognized a gain on extinguishment of debt of $ 37.9 million for the three and nine months ended September 30, 2022. The Company accounts for the Notes as a single liability-classified instrument measured at amortized cost. As of September 30, 2022 , the unamortized debt discount and debt issuance costs was $ 10.9 million and the net carrying value was $ 556.6 million. The Notes were issued at par value and fees associated with the issuance of these Notes are amortized to interest expense using the effective interest method over the contractual term of the Notes. The interest expense for the three and nine months ended September 30, 2022 was $ 1.9 million and $ 5.9 million, respectively. The interest expense for the three and nine months ended September 30, 2021 was $ 2.0 million and $ 2.3 million, respectively. The effective interest rate of the Notes is 1.3 %. Securitization Debt of Consolidated VIEs The securitization debt was issued under UACC's pre-acquisition securitization program. The Company elected to account for the securitization debt under the fair value option on February 1, 2022 using the measurement alternative. Fair value adjustments are recorded in "Other loss (income), net" in the condensed consolidated statements of operations. Refer to Note 16 – Financial Instruments and Fair Value Measurements. For all securitization transactions consummated prior to the Acquisition Date, UACC consolidated VIEs and accounted for these transactions as secured borrowings. Refer to Note 4 - Variable Interest Entities and Securitizations for further discussion. UACC retained the servicing rights for the finance receivables that were securitized; therefore, is responsible for the administration and collection of the amounts owed under the contracts. The securitization agreements also require certain funds to be held in restricted cash accounts to provide additional collateral for the borrowings or to be applied to make payments on the securitization debt. Restricted cash under the various agreements totaled approximately $ 10.1 million as of September 30, 2022. Upon the issuance of the securitization debt, UACC retained the right to receive excess cash flows over time from the underlying pool of securitized transactions. The wholly owned bankruptcy remote subsidiaries of UACC were formed to facilitate the above asset-backed financing transactions. Bankruptcy remote refers to a legal structure in which it is expected that the applicable entity would not be included in any bankruptcy filing by its parent or affiliates. All of the assets of these subsidiaries have been pledged as collateral for the related debt. None of the assets of these subsidiaries are available to pay other creditors of the Company or its affiliates. The debt issued is included in "Long Term Debt" on the consolidated balance sheet. The securitization debt of consolidated VIEs consisted of the following (in thousands):
As of September 30, 2022
Series Final Scheduled Payment Date Initial Principal Contractual Interest Rate Outstanding Principal Fair Value
United Auto Credit 2021-1-B March 11, 2024 33,540 0.68 % 4,754 4,752
United Auto Credit 2021-1-C June 10, 2026 29,640 0.84 % 29,640 29,352
United Auto Credit 2021-1-D June 10, 2026 29,380 1.14 % 29,380 28,487
United Auto Credit 2021-1-E June 10, 2026 20,800 2.58 % 20,800 19,517
United Auto Credit 2021-1-F September 10, 2027 13,910 4.30 % 13,910 13,386
$ 127,270 $ 98,484 $ 95,494 In September 2022, UACC exercised its option to repurchase the 2020-1 securitization debt for a total redemption price of $ 46.9 million. The final scheduled payment date represents final legal maturity of the remaining balance sheet securitization debt. Securitization debt is expected to become due and to be paid prior to those dates, based on amortization of the finance receivables pledged to the Trusts. Expected payments, which will depend on the performance of such receivables, as to which there can be no assurance, are $ 15.1 million in 2022, $ 45.7 million in 2023, $ 25.7 million in 2024 and $ 11.5 million in 2025. The aggregate principal balance and the fair value of finance receivables pledged to the securitization debt consists of the following (in thousands):
As of September 30, 2022
Aggregate Principal Balance Fair Value
United Auto Credit 2021-1 100,802 94,461
Total finance receivables of CFEs $ 100,802 $ 94,461 Junior Subordinated Debentures On July 31, 2003, UACC issued junior subordinated debentures (trust preferred securities) of $ 10.0 million through a subsidiary, UPFC Trust I. The trust issuer is a 100 percent owned finance subsidiary and the securities are fully and unconditionally guaranteed by UACC. The interest is paid quarterly at a variable rate, equal to the three-month LIBOR plus 3.05 percent. The final maturity of these securities is on October 7, 2033 ; however, they can be called at par any time at the Company’s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9660</v>
      </c>
      <c r="C3" s="6" t="n">
        <v>1132325</v>
      </c>
    </row>
    <row r="4">
      <c r="A4" s="4" t="inlineStr">
        <is>
          <t>Restricted cash (including restricted cash of consolidated VIEs of $19.5 million and $0 million, respectively)</t>
        </is>
      </c>
      <c r="B4" s="5" t="n">
        <v>94305</v>
      </c>
      <c r="C4" s="5" t="n">
        <v>82450</v>
      </c>
    </row>
    <row r="5">
      <c r="A5" s="4" t="inlineStr">
        <is>
          <t>Accounts receivable, net of allowance of $26.7 million and $8.9 million, respectively</t>
        </is>
      </c>
      <c r="B5" s="5" t="n">
        <v>23733</v>
      </c>
      <c r="C5" s="5" t="n">
        <v>105433</v>
      </c>
    </row>
    <row r="6">
      <c r="A6" s="4" t="inlineStr">
        <is>
          <t>Finance receivables at fair value (including finance receivables of consolidated VIEs of $10.9 million and $0 million, respectively)</t>
        </is>
      </c>
      <c r="B6" s="5" t="n">
        <v>13644</v>
      </c>
      <c r="C6" s="4" t="inlineStr">
        <is>
          <t xml:space="preserve"> </t>
        </is>
      </c>
    </row>
    <row r="7">
      <c r="A7" s="4" t="inlineStr">
        <is>
          <t>Finance receivables held for sale, net (including finance receivables of consolidated VIEs of $137.1 million and $0 million, respectively)</t>
        </is>
      </c>
      <c r="B7" s="5" t="n">
        <v>210729</v>
      </c>
      <c r="C7" s="4" t="inlineStr">
        <is>
          <t xml:space="preserve"> </t>
        </is>
      </c>
    </row>
    <row r="8">
      <c r="A8" s="4" t="inlineStr">
        <is>
          <t>Inventory</t>
        </is>
      </c>
      <c r="B8" s="5" t="n">
        <v>437828</v>
      </c>
      <c r="C8" s="5" t="n">
        <v>726384</v>
      </c>
    </row>
    <row r="9">
      <c r="A9" s="4" t="inlineStr">
        <is>
          <t>Beneficial interests in securitizations</t>
        </is>
      </c>
      <c r="B9" s="5" t="n">
        <v>23984</v>
      </c>
      <c r="C9" s="4" t="inlineStr">
        <is>
          <t xml:space="preserve"> </t>
        </is>
      </c>
    </row>
    <row r="10">
      <c r="A10" s="4" t="inlineStr">
        <is>
          <t>Prepaid expenses and other current assets</t>
        </is>
      </c>
      <c r="B10" s="5" t="n">
        <v>58576</v>
      </c>
      <c r="C10" s="5" t="n">
        <v>55700</v>
      </c>
    </row>
    <row r="11">
      <c r="A11" s="4" t="inlineStr">
        <is>
          <t>Total current assets</t>
        </is>
      </c>
      <c r="B11" s="5" t="n">
        <v>1372459</v>
      </c>
      <c r="C11" s="5" t="n">
        <v>2102292</v>
      </c>
    </row>
    <row r="12">
      <c r="A12" s="4" t="inlineStr">
        <is>
          <t>Finance receivables at fair value (including finance receivables of consolidated VIEs of $135.8 million and $0 million, respectively)</t>
        </is>
      </c>
      <c r="B12" s="5" t="n">
        <v>166382</v>
      </c>
      <c r="C12" s="4" t="inlineStr">
        <is>
          <t xml:space="preserve"> </t>
        </is>
      </c>
    </row>
    <row r="13">
      <c r="A13" s="4" t="inlineStr">
        <is>
          <t>Property and equipment, net</t>
        </is>
      </c>
      <c r="B13" s="5" t="n">
        <v>50520</v>
      </c>
      <c r="C13" s="5" t="n">
        <v>37042</v>
      </c>
    </row>
    <row r="14">
      <c r="A14" s="4" t="inlineStr">
        <is>
          <t>Intangible assets, net</t>
        </is>
      </c>
      <c r="B14" s="5" t="n">
        <v>165668</v>
      </c>
      <c r="C14" s="5" t="n">
        <v>28207</v>
      </c>
    </row>
    <row r="15">
      <c r="A15" s="4" t="inlineStr">
        <is>
          <t>Goodwill</t>
        </is>
      </c>
      <c r="B15" s="5" t="n">
        <v>0</v>
      </c>
      <c r="C15" s="5" t="n">
        <v>158817</v>
      </c>
    </row>
    <row r="16">
      <c r="A16" s="4" t="inlineStr">
        <is>
          <t>Operating lease right-of-use assets</t>
        </is>
      </c>
      <c r="B16" s="5" t="n">
        <v>24392</v>
      </c>
      <c r="C16" s="5" t="n">
        <v>15359</v>
      </c>
    </row>
    <row r="17">
      <c r="A17" s="4" t="inlineStr">
        <is>
          <t>Other assets</t>
        </is>
      </c>
      <c r="B17" s="5" t="n">
        <v>29539</v>
      </c>
      <c r="C17" s="5" t="n">
        <v>25033</v>
      </c>
    </row>
    <row r="18">
      <c r="A18" s="4" t="inlineStr">
        <is>
          <t>Total assets</t>
        </is>
      </c>
      <c r="B18" s="5" t="n">
        <v>1808960</v>
      </c>
      <c r="C18" s="5" t="n">
        <v>2366750</v>
      </c>
    </row>
    <row r="19">
      <c r="A19" s="3" t="inlineStr">
        <is>
          <t>Current Liabilities:</t>
        </is>
      </c>
      <c r="B19" s="4" t="inlineStr">
        <is>
          <t xml:space="preserve"> </t>
        </is>
      </c>
      <c r="C19" s="4" t="inlineStr">
        <is>
          <t xml:space="preserve"> </t>
        </is>
      </c>
    </row>
    <row r="20">
      <c r="A20" s="4" t="inlineStr">
        <is>
          <t>Accounts payable</t>
        </is>
      </c>
      <c r="B20" s="5" t="n">
        <v>36800</v>
      </c>
      <c r="C20" s="5" t="n">
        <v>52651</v>
      </c>
    </row>
    <row r="21">
      <c r="A21" s="4" t="inlineStr">
        <is>
          <t>Accrued expenses</t>
        </is>
      </c>
      <c r="B21" s="5" t="n">
        <v>103903</v>
      </c>
      <c r="C21" s="5" t="n">
        <v>121508</v>
      </c>
    </row>
    <row r="22">
      <c r="A22" s="4" t="inlineStr">
        <is>
          <t>Vehicle floorplan</t>
        </is>
      </c>
      <c r="B22" s="5" t="n">
        <v>345272</v>
      </c>
      <c r="C22" s="5" t="n">
        <v>512801</v>
      </c>
    </row>
    <row r="23">
      <c r="A23" s="4" t="inlineStr">
        <is>
          <t>Warehouse credit facilities of consolidated VIEs</t>
        </is>
      </c>
      <c r="B23" s="5" t="n">
        <v>135453</v>
      </c>
      <c r="C23" s="4" t="inlineStr">
        <is>
          <t xml:space="preserve"> </t>
        </is>
      </c>
    </row>
    <row r="24">
      <c r="A24" s="4" t="inlineStr">
        <is>
          <t>Current portion of securitization debt of consolidated VIEs at fair value</t>
        </is>
      </c>
      <c r="B24" s="5" t="n">
        <v>54652</v>
      </c>
      <c r="C24" s="4" t="inlineStr">
        <is>
          <t xml:space="preserve"> </t>
        </is>
      </c>
    </row>
    <row r="25">
      <c r="A25" s="4" t="inlineStr">
        <is>
          <t>Deferred revenue</t>
        </is>
      </c>
      <c r="B25" s="5" t="n">
        <v>16313</v>
      </c>
      <c r="C25" s="5" t="n">
        <v>75803</v>
      </c>
    </row>
    <row r="26">
      <c r="A26" s="4" t="inlineStr">
        <is>
          <t>Operating lease liabilities, current</t>
        </is>
      </c>
      <c r="B26" s="5" t="n">
        <v>8268</v>
      </c>
      <c r="C26" s="5" t="n">
        <v>6889</v>
      </c>
    </row>
    <row r="27">
      <c r="A27" s="4" t="inlineStr">
        <is>
          <t>Other current liabilities</t>
        </is>
      </c>
      <c r="B27" s="5" t="n">
        <v>19061</v>
      </c>
      <c r="C27" s="5" t="n">
        <v>57604</v>
      </c>
    </row>
    <row r="28">
      <c r="A28" s="4" t="inlineStr">
        <is>
          <t>Total current liabilities</t>
        </is>
      </c>
      <c r="B28" s="5" t="n">
        <v>719722</v>
      </c>
      <c r="C28" s="5" t="n">
        <v>827256</v>
      </c>
    </row>
    <row r="29">
      <c r="A29" s="4" t="inlineStr">
        <is>
          <t>Long term debt, net of current portion (including securitization debt of consolidated VIEs of $40.8 million and $0 million at fair value, respectively)</t>
        </is>
      </c>
      <c r="B29" s="5" t="n">
        <v>607790</v>
      </c>
      <c r="C29" s="5" t="n">
        <v>610618</v>
      </c>
    </row>
    <row r="30">
      <c r="A30" s="4" t="inlineStr">
        <is>
          <t>Operating lease liabilities, excluding current portion</t>
        </is>
      </c>
      <c r="B30" s="5" t="n">
        <v>20620</v>
      </c>
      <c r="C30" s="5" t="n">
        <v>9592</v>
      </c>
    </row>
    <row r="31">
      <c r="A31" s="4" t="inlineStr">
        <is>
          <t>Other long-term liabilities</t>
        </is>
      </c>
      <c r="B31" s="5" t="n">
        <v>15696</v>
      </c>
      <c r="C31" s="5" t="n">
        <v>4090</v>
      </c>
    </row>
    <row r="32">
      <c r="A32" s="4" t="inlineStr">
        <is>
          <t>Total liabilities</t>
        </is>
      </c>
      <c r="B32" s="5" t="n">
        <v>1363828</v>
      </c>
      <c r="C32" s="5" t="n">
        <v>1451556</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500,000,000 shares authorized as of September 30, 2022 and December 31, 2021; 138,154,063 and 137,092,891 shares issued and outstanding as of September 30, 2022 and December 31, 2021, respectively</t>
        </is>
      </c>
      <c r="B35" s="5" t="n">
        <v>135</v>
      </c>
      <c r="C35" s="5" t="n">
        <v>135</v>
      </c>
    </row>
    <row r="36">
      <c r="A36" s="4" t="inlineStr">
        <is>
          <t>Additional paid-in-capital</t>
        </is>
      </c>
      <c r="B36" s="5" t="n">
        <v>2070454</v>
      </c>
      <c r="C36" s="5" t="n">
        <v>2063841</v>
      </c>
    </row>
    <row r="37">
      <c r="A37" s="4" t="inlineStr">
        <is>
          <t>Accumulated deficit</t>
        </is>
      </c>
      <c r="B37" s="5" t="n">
        <v>-1625457</v>
      </c>
      <c r="C37" s="5" t="n">
        <v>-1148782</v>
      </c>
    </row>
    <row r="38">
      <c r="A38" s="4" t="inlineStr">
        <is>
          <t>Total stockholders' equity</t>
        </is>
      </c>
      <c r="B38" s="5" t="n">
        <v>445132</v>
      </c>
      <c r="C38" s="5" t="n">
        <v>915194</v>
      </c>
    </row>
    <row r="39">
      <c r="A39" s="4" t="inlineStr">
        <is>
          <t>Total liabilities and stockholders' equity</t>
        </is>
      </c>
      <c r="B39" s="6" t="n">
        <v>1808960</v>
      </c>
      <c r="C39" s="6" t="n">
        <v>2366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From time to time, the Company is involved in various claims and legal actions that arise in the ordinary course of business and an unfavorable resolution of any of these matters could materially affect the Company’s future results of operations, cash flows or financial position. The Company is also party to various disputes that the Company considers routine and incidental to its business. The Company does not expect the results of any of these routine actions to have a material effect on the Company’s business, results of operations, financial condition, or cash flow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eginning in March 2021, multiple putative class actions were filed in the U.S. District Court for the Southern District of New York by certain of the Company’s stockholders against the Company and certain of the Company’s officers alleging violations of federal securities laws. The lawsuits were captioned Zawatsky et al. v. Vroom, Inc. et al., Case No. 21-cv-2477; Holbrook v. Vroom, Inc. et al., Case No. 21-cv-2551; and Hudda v. Vroom, Inc. et al., Case No. 21-cv-3296. All three of the lawsuits asserted similar claims under Sections 10(b) and 20(a) of the Exchange Act, and SEC Rule 10b-5. In each case, the named plaintiff(s) sought to represent a proposed class of all persons who purchased or otherwise acquired the Company’s securities during a period from June 9, 2020 to March 3, 2021 (in the case of Holbrook and Hudda), or November 11, 2020 to March 3, 2021 (in the case of Zawatsky). In August 2021, the Court consolidated the cases under the new name In re: Vroom, Inc. Securities Litigation, Case No. 21-cv-2477, appointed a lead plaintiff and lead counsel and ordered a consolidated amended complaint to be filed. The court-appointed lead plaintiff subsequently filed a consolidated amended complaint that reasserts claims under Sections 10(b) and 20(a) of the Exchange Act, and SEC Rule 10b-5 against the Company and certain of the Company’s officers, and added new claims under Sections 11, 12 and 15 of the Securities Act against the Company, certain of its officers, certain of its directors, and the underwriters of the Company’s September 2020 secondary offering. The Company filed a motion to dismiss all claims, and briefing of this motion is complete. The Company believes this lawsuit is without merit and intends to vigorously contest these claims. While the outcome of any complex legal proceeding is inherently unpredictable and subject to significant uncertainties, based upon information presently known to management, the Company believes that the potential liability, if any, will not have a material adverse effect on the Company’s financial condition, cash flows, or results of operations. In August 2021, November 2021, January 2022, and February 2022, various Company stockholders filed purported shareholder derivative lawsuits on behalf of the Company in the U.S. District Court for the Southern District of New York against certain of the Company’s officers and directors, and nominally against the Company, alleging violations of the federal securities laws and breaches of fiduciary duty to the Company and/or related violations of Delaware law based on the same general course of conduct alleged in In re: Vroom, Inc. Securities Litigation. All four lawsuits have been consolidated under the case caption In re Vroom, Inc. Shareholder Derivative Litigation, Case No. 21-cv-6933, and the court has approved the parties’ stipulation that the cases would remain stayed pending final resolution of In re: Vroom, Inc. Securities Litigation. All four derivative suits remain in preliminary stages and there have been no substantive developments in any matter. In April 2022, one of the Company’s stockholders filed a purported shareholder derivative lawsuit on behalf of the Company in the U.S. District Court for the District of Delaware against certain of the Company’s officers and directors, and nominally against the Company, alleging violations of the federal securities law and breaches of fiduciary duty to the Company and/or related violations of Delaware law based on the same general course of conduct alleged in In re: Vroom, Inc. Securities Litigation. The case is captioned Godlu v. Hennessy et al., Case No. 22-cv-569, and the court has approved the parties’ stipulation that the case would remain stayed pending final resolution of In re: Vroom, Inc. Securities Litigation. This lawsuit remains in preliminary stages and there have been no substantive developments. In April 2022, the Attorney General of Texas filed a petition on behalf of the State of Texas in the District Court of Travis County, Texas against the Company, alleging violation of the Texas Deceptive Trade Practices − Consumer Protection Act, Texas Business and Commerce Code § 17.41 et seq., based on alleged deficiencies and other issues in the Company’s marketing of used vehicles and fulfilment of customer orders, including the titling and registration of sold vehicles. According to the petition, 80% of the customer complaints referenced in the petition were received in the 12 months prior to April 2022. The petition is captioned State of Texas v. Vroom Automotive LLC, and Vroom Inc., Case No. D-1-GN-001809. Vroom Automotive, LLC and the Attorney General of the State of Texas have agreed to a temporary injunction in which Vroom Automotive, LLC agrees to adhere to its existing practice of possessing title for all vehicles it sells or advertises as available for sale on its ecommerce platform. Vroom continues to work cooperatively with the office of the Attorney General of the State of Texas towards a resolution. Because the case is at an early stage and the outcome of any complex legal proceeding is inherently unpredictable and subject to significant uncertainties, the Company cannot determine at present whether any potential liability would have a material adverse effect on the Company’s financial condition, cash flows, or results of operations. In July 2022 and August 2022, respectively, certain plaintiffs filed two putative class action lawsuits in the District Court of Cleveland County, Oklahoma and the New York State Supreme Court, respectively, against Vroom, Inc., and Vroom Automotive LLC as defendants, alleging, among other things, deficiencies in Vroom’s titling and registration of sold vehicles: Blake Sonne, individually and on behalf of all others similar situated, v. Vroom Automotive, LLC and Vroom, Inc., No. CJ-2022-822 and Emely Reyes Martinez, on behalf of all others similarly situated, v. Vroom Automotive, LLC and Vroom Inc . , No. 652684/2022. The Company removed the cases to the U.S. District Court for the Western District of Oklahoma (Case No. 22-cv-761) and the U.S. District Court for the Southern District of New York (Case No. 22-cv-7631), respectively, and has filed or anticipates filing motions to compel arbitration of all claims in both cases, and briefing of these motions is ongoing. Because these cases are at early stages and the outcome of any complex legal proceeding is inherently unpredictable and subject to significant uncertainties, the Company cannot determine at present whether any potential liability would have a material adverse effect on the Company’s financial condition, cash flows, or results of operations. As previously disclosed, the Company has been subject to audits, requests for information, investigations and other inquiries from its regulators relating to increased customer complaints concerning the same or similar matters alleged in the State of Texas petition. These regulatory matters could continue to progress into legal proceedings as well as enforcement actions. We have incurred fines in certain states and could continue to incur fines, penalties, restitution, or alterations in our business practices, which in turn, could lead to increased business expenses, additional limitations on the Company's business activities and further reputational damage, although to date such expenses have not had a material adverse effect on the Company’s financial condition, cash flows, or results of operations.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14. Stockholders’ Equity Preferred Stock On June 11, 2020, the Company amended its certificate of incorporation to authorize the issuance of up to 10,000,000 shares of Preferred Stock. As of September 30, 2022 , there was no preferred stock issued or outstanding. Common Stock On June 11, 2020, the Company amended its certificate of incorporation to effect a 2 -for-1 forward stock split of shares of the Company’s outstanding common stock, such that each share of common stock, $ 0.001 par value became two shares of common stock, $ 0.001 par value per share. The shares of common stock authorized for issuance was increased to 500,000,000 . Each share of common stock entitles the holder to one vote on all matters submitted to a vote of the Company’s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5. Stock-based Compensation On May 28, 2020, the Company adopted the 2020 Incentive Award Plan (“the 2020 Plan”), which authorized the issuance of (i) up to 3,019,108 shares of the Company’s common stock, (ii) up to 4 % of an annual increase on the first day of each year beginning on January 1, 2022 and ending on January 1, 2030, and (iii) any shares of the Company’s common stock subject to awards under the 2014 Plan which are forfeited or lapse unexercised and which following the effective date are not issued under the 2014 Plan. Awards may be issued in the form of restricted stock units, restricted stock, stock appreciation rights, and stock options. On February 28, 2022, the Company registered an additional 5,483,716 shares of the Company's common stock to be issued pursuant to the 2020 Plan. As of September 30, 2022 , there were 2,125,133 shares available for future issuance under the 2020 Plan. On May 20, 2022, the Company adopted the 2022 Inducement Award Plan (the “Inducement Award Plan”). Awards under the Inducement Award Plan may only be granted to a newly hired employee who has not previously been an employee or a member of the Board or an employee who is being rehired following a bona fide period of non-employment by the Company, in each case as a material inducement to the employee’s entering into employment. An aggregate of 3,000,000 shares of the Company’s common stock are reserved for issuance under the Inducement Award Plan. As of September 30, 2022 , there were 2,619,046 shares available for future issuance under the Inducement Award Plan. Stock Options The Company recognized $ 0.3 million and $ 0.5 million of stock-based compensation expense related to stock options for the three months ended September 30, 2022 and 2021 , respectively, and $ 1.1 million and $ 1.7 million for the nine months ended September 30, 2022 and 2021, respectively. As of September 30, 2022 and December 31, 2021 , the Company had $ 2.0 million and $ 2.5 million, respectively, of unrecognized stock-based compensation expense that is expected to be recognized over a weighted-average period of 2.0 years and 1.7 years, respectively. On May 9, 2022 and May 20, 2022, 600,000 stock options having a fair value of $ 0.83 per share were granted to the CEO and an aggregate of 650,000 stock options having a grant date fair value of $ 1.14 per share were granted to certain members of key management. The exercise price of the stock options is $ 7.50 per share. The stock options vest ratably over a three-year period subject to continued employment through each applicable vesting date. During the three months ended September 30, 2022, 50,000 of these stock options were forfeited as a result of employee separations. The grant date fair value of stock options granted during the nine months ended September 30, 2022 was estimated at the time of grant using the Black-Scholes option-pricing model and utilized the following assumptions:
May 20, 2022 May 9, 2022
Fair value of common stock (per share) $ 1.14 $ 0.83
Expected term (in years) 10 10
Risk-free interest rate 2.78 % 3.05 %
Expected volatility 100.00 % 100.00 %
Dividend yield —% —% RSUs The Company recognized $ 0.9 million and $ 1.0 million of stock-based compensation expense related to restricted stock units ("RSUs") for the three months ended September 30, 2022 and 2021 , respectively, and $ 5.5 million and $ 8.0 million for the nine months ended September 30, 2022 and 2021, respectively. As of September 30, 2022 and December 31, 2021 , the Company had $ 23.2 million and $ 21.7 million, respectively, of unrecognized stock-based compensation expense that is expected to be recognized over a weighted-average period of 2.0 and 2.1 years, respectively. On May 9, 2022 and May 20, 2022, 1,200,000 RSUs having a grant date fair value of $ 1.08 per share were granted to the CEO and an aggregate of 3,190,000 RSUs having a grant date fair value of $ 1.45 per share were granted to certain members of the management team. On July 25, 2022, 140,000 RSUs having a grant date fair value of $ 1.64 per share were granted to a member of the management team. The RSUs were issued under the 2020 Plan and will vest on the third anniversary of the grant date, subject to continued employment through that date. The vesting of RSUs will accelerate in one-third increments if the Company's common stock achieves a closing price at or above $ 7.50 per share for twenty consecutive trading days during the three-year vesting period; a closing price at or above $ 15.00 per share for twenty consecutive trading days in the second or third years of the vesting period; and a closing price at or above $ 21.00 per share for twenty consecutive trading days during the third year of the vesting period . During the three months ended September 30, 2022, 175,000 of these RSUs were forfeited as a result of employee separations and became eligible for future issuance under the 2020 Plan. As of September 30, 2022, the accelerated vesting conditions were not m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16.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Quoted prices in active markets for identical assets or liabilities Level 2—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tems Measured at Fair Value on a Recurring Basis The Company holds certain financial assets that are required to be measured at fair value on a recurring basis. Additionally, the Company elected the fair value option for the financial assets and liabilities of UACC’s consolidated CFEs, beneficial interests in the 2022-1 securitization completed in February and certain of UACC’s finance receivables that are ineligible to be sold as of the acquisition date. Under the fair value option allowable under ASC 825, “Financial Instruments” (“ASC 825”), the Company may elect to measure at fair value financial assets and liabilities that are not otherwise required to be carried at fair value. Subsequent changes in fair value for designated items are reported in earnings. The following tables presents the Company’s financial assets and liabilities measured at fair value on a recurring basis (in thousands):
As of September 30, 2022
Level 1 Level 2 Level 3 Total
Financial Assets
Cash and cash equivalents:
Money market funds $ 250,557 $ — $ — $ 250,557
CFE assets:
Finance receivables — — 94,461 94,461
Finance receivables at fair value — — 85,565 85,565
Beneficial interests in securitizations — 23,984 — 23,984
Total financial assets $ 250,557 $ 23,984 $ 180,026 $ 454,567
Financial Liabilities
CFE liabilities:
Securitization debt of consolidated VIEs — 95,494 — 95,494
Total financial liabilities $ — $ 95,494 $ — $ 95,494
As of December 31, 2021
Level 1 Level 2 Level 3 Total
Financial Assets
Cash and cash equivalents:
Money market funds $ 601,807 $ — $ — $ 601,807
Commercial paper — 149,974 — 149,974
Total financial assets $ 601,807 $ 149,974 $ — $ 751,781 Valuation Methodologies of Financial Instruments Measured at Fair Value on a Recurring Basis The following is a description of the valuation methodologies used for financial instruments carried at fair value. These methodologies are applied to financial assets and liabilities across the fair value levels discussed above, and it is the observability of the inputs used that determines the appropriate level in the fair value hierarchy for the respective asset or liability. Money Market Funds: Money market funds primarily consist of investments in highly liquid U.S. treasury securities, with original maturities of three months or less and are classified as Level 1. The Company determines the fair value of cash equivalents based on quoted prices in active markets. Commercial Paper: Commercial paper consists of unsecured promissory notes issued by companies, with original maturities of three months or less and is classified as Level 2. Commercial paper is issued at a discount to face value and is priced to reflect prevailing market interest rates. Financial assets and liabilities of CFEs: In connection with the UACC Acquisition, as described in Note 5– Acquisitions, the Company acquired certain financial assets and liabilities of consolidated VIE subsidiaries related to securitization transactions that were deemed to be CFEs. The Company elected the fair value option for the assets and liabilities of its consolidated VIEs related to the 2020 and 2021 historical securitizations acquired from UACC. As of the Acquisition Date, in accordance with ASC 825, the Company has elected the fair value option, for the eligible financial assets and liabilities of these consolidated CFEs in order to mitigate potential accounting mismatches between the carrying value of the financial assets and liabilities. To eliminate potential measurement differences, the Company elected the measurement alternative included in ASU 2014-13, allowing the Company to measure both the financial assets and liabilities of a qualifying CFE using the fair value of either the CFE’s financial assets or liabilities, whichever is more observable. Under the measurement alternative prescribed by ASU 2014-13, the Company recognizes changes in the CFE’s net assets, including changes in fair value adjustments and net interest earned, in its condensed consolidated statements of operations. The Company is required to determine whether the fair value of the financial assets or the fair value of the financial liabilities of the eligible CFEs are more observable, but in either case, the methodology results in the fair value of the financial assets of the securitization trust being equal to the fair value of their liabilities The Company determined that the fair value of the liabilities of the securitization CFEs are more observable, since market prices of their liabilities are based on non-binding quoted prices provided by broker dealers who make markets in similar financial instruments. The assets of the securitization CFEs are not readily marketable, and their fair value measurement requires information that may be limited in availability. In determining the fair value of the securitization debt of consolidated CFEs, the broker dealers consider contractual cash payments and yields expected by market participants. Broker dealers also incorporate common market pricing methods, including a spread measurement to the treasury curve or interest rate swap curve as well as underlying characteristics of the particular security including ratings, coupon, collateral type and seasoning or age of the security.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an internal model is utilized using unobservable inputs or if the Company has multiple quotes that are not within determined range, it classified the securitization debt as Level 3 of the fair value hierarchy. The financial assets of the consolidated CFEs are an aggregate value derived from the fair value of the CFEs liabilities. The Company determined that CFEs finance receivables in their entirety should be classified as Level 3 of the fair value hierarchy. Finance receivables at fair value: In connection with the UACC Acquisition as described in Note 5 – Acquisitions, the Company acquired certain finance receivables for which it elected the fair value option in accordance with ASC 825. These receivables primarily relate to finance receivables that are not eligible to be sold in the immediate future due to various factors such as: delinquencies, bankruptcy, etc. The Company estimates the fair value of these receivables using a discounted cash flow model and incorporates key inputs that include performance rate, default rate, recovery rate, and weighted average coupon rates, as well as certain macroeconomics events the Company believes market participants would consider relevant. Beneficial interests in securitization: Beneficial interests in securitization relate to the United Auto Credit 2022-1 securitization completed in February 2022 and the 2022-2 securitization completed in July 2022 and include rated notes as well as certificates. Refer to Note 4 – Variable Interest Entities and Securitizations. The Company elected the fair value option on its beneficial interests in securitization. Beneficial interests may initially be classified as Level 2 if the transactions occur within close proximity to the end of each respective reporting period. Subsequently, similar to the securitization debt described above, fair value is determined by requesting a non-binding quote from broker dealers, or by utilizing market acceptable valuation models, such as discounted cash flows. Broker dealer quotes may be based on an income approach, which converts expected future cash flows to a single present value amount, with specific consideration of inputs relevant to particular security types. Such inputs may include ratings, collateral types, geographic concentrations, underlying loan vintages, delinquencies and defaults, loss severity assumptions, prepayments, and weighted average coupons and maturities. When the volume or level of market activity for a security is limited, certain inputs used to determine fair value may not be observable in the market. Broker dealer quotes may also be based on a market approach that considers recent transactions involving identical or similar securities.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the Company utilizes an internally developed model using unobservable inputs. If internally developed models are utilized or if the Company has multiple quotes that are not within a consensus range of each other, the Company deems these securities to be classified as Level 3 of the fair value hierarchy. Changes in Level 3 Recurring Fair Value Measurements The following table presents a reconciliation of the financial assets, which were measured at fair value on a recurring basis using Level 3 inputs (in thousands):
Finance Receivables of Consolidated CFEs Finance Receivables at Fair Value Securitization Debt of Consolidated CFEs
Fair value as of January 1, 2022 $ — $ — $ —
Acquired in business combination 262,644 34,283 275,394
Transfer out of Level 3 — — ( 275,394 )
Transfer within Level 3 categories ( 50,938 ) 50,938 —
Losses included in other income ( 24,293 ) ( 9,078 ) —
Issuances, net of discount — 49,475 —
Sales ( 24,312 ) ( 14,114 ) —
Paydowns ( 78,379 ) ( 28,450 ) —
Other 9,739 2,511 —
Fair value as of September 30, 2022 $ 94,461 $ 85,565 $ — Transfers out of Level 3 The Company's transfers between levels of the fair value hierarchy are assumed to have occurred at the beginning of the reporting period on a quarterly basis, except for assets and liabilities acquired during the period as described below. There were no transfers into Level 3 during the three and nine months ended September 30, 2022. During the nine months ended September 30, 2022, transfers out of Level 3 liabilities related to securitization debt of consolidated CFEs. The transfer out of Level 3 was the result of achieving consensus pricing from third-party broker dealers who utilize market observable inputs to price the liabilities. Upon acquisition, the Company utilized unobservable pricing information and an internal discounted cash flows model to value the CFEs liabilities. The Company obtained consensus broker dealers quotes as of September 30, 2022. For the CFEs liabilities acquired during the period, the transfer was presumed to occur immediately after the Acquisition Date. As of December 31, 2021 , there were no financial assets or liabilities measured using Level 3 inputs on a recurring basis. Other Relevant Data for Financial Assets and Liabilities for which FVO Was Elected The following table presents the gains or losses recorded in "Other loss (income), net" in the condensed consolidated statements of operations related to the eligible financial instruments for which the fair value option was elected (in thousands):
Three Months Ended Nine Months Ended
Financial Assets
Finance receivables of CFEs $ ( 3,930 ) $ ( 19,225 )
Finance receivables at fair value 1,004 ( 7,248 )
Beneficial interests in securitizations ( 206 ) ( 527 )
Financial Liabilities
Debt of securitized VIEs 275 2,990
Total net loss included in other income $ ( 2,857 ) $ ( 24,010 ) The following table presents other relevant data related to the finance receivables carried at fair value (in thousands):
As of September 30, 2022 Finance Receivables of CFEs at Fair Value Finance Receivable at Fair Value
Aggregate unpaid principal balance included within finance receivables that are reported at fair value $ 100,802 $ 99,887
Aggregate fair value of finance receivables that are reported at fair value $ 94,461 $ 85,565
Unpaid principal balance of receivables within finance receivables that are reported at fair value and are on nonaccrual status (90 days or more past due) $ 1,420 $ 2,929
Aggregate fair value of receivables carried at fair value that are on nonaccrual status (90 days or more past due) $ 1,331 $ 2,235 All finance receivables of CFEs are pledged to the CFEs trusts. The following table presents other relevant data related to securitization debt of consolidated VIEs carried at fair value (in thousands):
As of September 30, 2022 Securitization debt of consolidated VIEs at Fair Value
Aggregate unpaid principal balance of debt of securitized VIEs $ 98,484
Aggregate fair value of debt of securitized VIEs $ 95,494 As of December 31, 2021 , there were no financial assets or liabilities for which the fair value option was elected. Fair Value of Financial Instruments Not Carried at Fair Value The carrying amounts of restricted cash, accounts receivable, accounts payable and accrued liabilities approximate fair value due to their short-term nature. The carrying value of the 2020 Vehicle Floorplan Facility and the Warehouse Credit Facilities was determined to approximate fair value due to its short-term duration and variable interest rate that approximates prevailing interest rates as of each reporting period. Finance receivables held for sale, net: For finance receivables eligible to be sold, the Company determines the fair value of finance receivables utilizing sales prices based on estimated securitization transactions, adjusted for transformation costs, risk and a normal profit margin associated with securitization transactions. The Company uses a discounted cash flow model to estimate the present value of future recoveries for finance receivables that become delinquent and no longer meet the expected sales criteria. Such fair value measurement of finance receivables held for sale, net is considered Level 3 of the fair value hierarchy. The carrying value and fair value of the finance receivables held for sale, net were as follows (in thousands):
September 30,
2022
Carrying value $ 210,729
Fair value $ 214,572 As of December 31, 2021 , the Company did no t have any finance receivables held for sale. Convertible Senior Notes: The fair value of the Notes, which are not carried at fair value on the accompanying consolidated balance sheets, was determined utilizing actual bids and offer prices of the Notes in markets that are not active and are classified within Level 2 of the fair value hierarchy.
September 30, December 31,
2022 2021
Carrying value $ 556,638 $ 610,618
Fair value $ 175,925 $ 386,100 Junior Subordinated Debentures: The fair value of the junior subordinated debentures, which are not carried at fair value on the accompanying consolidated balance sheets, approximated their carrying value as of September 30, 2022 and are classified within Level 3 of the fair value hierarchy. Fair Value of Financial Instruments on a Nonrecurring Basis Assets and liabilities acquired as part of a business combination and goodwill attributable to each of the Company's reporting units are recorded at fair value on a nonrecurring basis. Refer to Note 5 – Acquisitions and Note 8 - Goodwill and Intangible Assets for additional information. From time to time the Company may mark certain receivables classified as held for sale to fair value and classified as financial instruments recorded at fair value on a non-recurring basis. As of September 30, 2022 there were no material finance receivables that were marked to fair value on a non-recurring b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ctivities</t>
        </is>
      </c>
      <c r="B4" s="4" t="inlineStr">
        <is>
          <t xml:space="preserve">Note 17 — Restructuring Activities On May 5, 2022, the Company approved the Realignment Plan, which was designed to position the Company for long-term profitable growth by prioritizing unit economics, reducing operating expenses and maximizing liquidity. During the second quarter of 2022, in connection with the Realignment Plan, the Company reduced headcount across the organization and closed its New York City, Detroit and several Sell Us Your Car® center facilities. Additionally, the Company streamlined TDA's operations and closed its service center. The service center is being repurposed to replace the reconditioning facility in Stafford, Texas. During the third quarter of 2022, in connection with the Realignment Plan, the Company restructured its network of logistics hubs in order to align with reduced unit volume and its regional operating model. The Company also reduced headcount in its proprietary logistics operations and customer support team and closed one of its office locations in Houston, Texas. The restructuring activities associated with the Realignment Plan were substantially completed during the second and third quarters of 2022. The following table summarizes the components of the restructuring charges:
Three months ended September 30, Nine months ended September 30,
2022 2022
Charges by Activity:
Severance and termination benefits (1) $ 2,226 $ 7,172
Impairment of operating lease right-of-use assets (2) 1,017 4,424
Other costs (3) — 1,176
Total Restructuring and Related Charges $ 3,243 $ 12,772 (1) Severance and termination costs consist of severance costs provided to employees who have been terminated as well outplacement costs and COBRA benefits. (2) Impairment of operating lease right-of-use assets consist of costs associated with planned facility closures of $ 1.0 million for the three months ended September 30, 2022 and $ 6.5 million, net of applicable sublease income of $ 2.1 million, for the nine months ended September 30, 2022, that will continue to be incurred under the contract for its remaining term without economic benefit to the Company. (3) Other costs consist of legal expenses of $ 0.6 million incurred in connection with the Realignment Plan and acceleration of depreciation of property and equipment of $ 0.6 million related to the planned facility closures. Severance and termination benefits and other costs are included in "Selling, general, and administrative expenses" and impairment of operating lease right-of-use assets are included in "Impairment charges" in the condensed consolidated statements of operations for the three and nine months ended September 30, 2022. The following table is a reconciliation of the beginning and ending restructuring liability for the nine months ended September 30, 2022:
Balance as of December 31, 2021 $ —
Accrual and accrual adjustments 7,755
Cash payments ( 5,702 )
Balance as of September 30, 2022 $ 2,053 The restructuring liability for severance and termination benefits is reflected in "Accrued Expenses" in the condensed consolidated balance sheet as of September 30,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8. Segment Information As part of the Realignment Plan, initiated in the second quarter of 2022, the Company streamlined TDA's operations and closed its service center. The Company also reevaluated its reporting segments based on relative revenue and gross profit and significance in the Company's long term strategy. As a result of the quantitative analysis, the Company determined to no longer report TDA as a separate segment. The Company now presents three reportable segments: Ecommerce, Wholesale, and Retail Financing. The Company reclassified TDA revenue and TDA gross profit for the comparative period from the TDA reportable segment to the “All Other” category to conform to current year presentation. No operating segments have been aggregated to form the reportable segments. The Company determined its operating segments based on how the chief operating decision maker (“CODM”) reviews the Company’s operating results in assessing performance and allocating resources. The CODM reviews revenue and gross profit for each of the reportable segments. Gross profit is defined as revenue less cost of sales incurred by the segment. The CODM does not evaluate operating segments using asset information as these are managed on an enterprise-wide group basis. Accordingly, the Company does no t report segment asset information. As of September 30, 2022 and December 31, 2021, long-lived assets were predominantly located in the United States. The Ecommerce reportable segment represents retail sales of used vehicles through the Company’s ecommerce platform, fees earned on vehicle financing originated by UACC or our third-party financing sources and sales of value-added products associated with those vehicles sales. The Wholesale reportable segment represents sales of used vehicles through wholesale channels. The Retail Financing reportable segment represents UACC’s operations with its network of third-party dealership customers, including the purchases and servicing of vehicle installment contracts. Revenues within the "All Other" category consist of retail sales of used vehicles from TDA and fees earned on sales of value-added products associated with those vehicles sales and the CarStory business. Information about the Company’s reportable segments are as follows (in thousands):
Three Months Ended September 30, 2022
Ecommerce Wholesale Retail Financing All Other Total
Revenues from external customers $ 225,441 $ 47,604 $ 40,654 $ 27,098 $ 340,797
Gross profit $ 27,034 $ ( 1,574 ) $ 35,954 $ 5,917 $ 67,331
Three Months Ended September 30, 2021
Ecommerce Wholesale Retail Financing All Other (1) Total
Revenues from external customers $ 701,678 $ 131,306 $ — $ 63,772 $ 896,756
Gross profit $ 50,383 $ 2,103 $ — $ 5,603 $ 58,089
Nine Months Ended September 30, 2022
Ecommerce Wholesale Retail Financing All Other Total
Revenues from external customers $ 1,222,436 $ 270,489 $ 120,005 $ 126,622 $ 1,739,552
Gross profit $ 94,862 $ ( 6,260 ) $ 109,637 $ 17,089 $ 215,328
Nine Months Ended September 30, 2021
Ecommerce Wholesale Retail Financing All Other (1) Total
Revenues from external customers $ 1,703,649 $ 377,438 $ — $ 168,677 $ 2,249,764
Gross profit $ 131,859 $ 10,337 $ — $ 15,197 $ 157,393 (1) The Company reclassified TDA revenue and TDA gross profit from the TDA reportable segment to the “All Other” category to conform to current year presentation. The reconciliation between reportable segment gross profit to consolidated loss before provision for income taxes is as follows (in thousands):
Three Months Ended Nine Months Ended
2022 2021 2022 2021
Reconciliation to consolidated total revenue
Total reportable segment revenue $ 313,699 $ 832,984 $ 1,612,930 $ 2,081,087
All Other revenues 27,098 63,772 126,622 168,677
Consolidated total revenue $ 340,797 $ 896,756 $ 1,739,552 $ 2,249,764
Reconciliation to consolidated loss before provision for income taxes
Total reportable segment gross profit $ 61,414 $ 52,486 $ 198,239 $ 142,196
All Other gross profit 5,917 5,603 17,089 15,197
Selling, general and administrative expenses 134,643 148,718 475,627 381,482
Depreciation and amortization 9,833 3,376 27,728 9,276
Impairment charges 1,017 — 206,127 —
Gain on debt extinguishment ( 37,917 ) — ( 37,917 ) —
Interest expense 9,704 7,028 28,617 14,720
Interest Income ( 5,104 ) ( 2,930 ) ( 12,991 ) ( 7,288 )
Other loss (income), net 5,383 ( 10 ) 26,897 ( 58 )
Consolidated loss before provision for income taxes $ ( 50,228 ) $ ( 98,093 ) $ ( 498,760 ) $ ( 240,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9. Income Taxes The Company computes income taxes using the liability method. This method requires recognition of deferred tax assets and liabilities, measured by enacted rates, attributable to temporary differences between the financial statements and the income tax basis of assets and liabilities. In assessing the realizability of deferred tax assets, the Company considers whether it is more likely than not that certain deferred tax assets will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because the Company has determined that is it more likely than not that these assets will not be fully realized based on a current evaluation of expected future taxable income and the Company is in a cumulative loss position. The Company’s effective tax rate for the three months ended September 30, 2022 and 2021 was ( 1.79 )% and ( 0.03 )%, respectively. The Company’s effective tax rate for the nine months ended September 30, 2022 and 2021 was 4.43 % and ( 0.16 )%, respectively. The increase in effective tax rate for the nine months ended September 30, 2022 was primarily driven by a deferred tax benefit recorded for the decrease of Valuation Allowance resulting from the acquisition of Unitas Holdings Corp. (now known as Vroom Finance Corporation) that occurred during the period, of $ 23.9 million. The Company is subject to tax in the United States and many state and local jurisdictions. The Company, with certain exceptions, is no longer subject to income tax examinations by U.S. federal, state and local for tax years 2015 and prior. The Internal Revenue Code (IRC) Section 382 provides for a limitation of the annual use of net operating loss and tax credit carryforwards following certain ownership changes (as defined by the IRC Section 382) that limits the Company’s ability to utilize these carryforwards. The Company completed a Section 382 study to determine the applicable limitation, if any. It was determined that the Company has undergone four ownership changes, the most recent of which was April 2021. These changes will substantially limit the use of the net operating losses generated before the change in control. The Company acquired Unitas Holdings Corp (now known as Vroom Finance Corporation) on February 1, 2022 in a stock acquisition, refer to Note 5 – Acquisitions for additional information. The NOLs and other tax attributes acquired will be subject to Section 382 limitations. The Company is in the process of determining the amount of attributes that will be available for use. The Company has no t identified any uncertain tax positions as of September 30, 2022 and December 31, 2021. On August 16, 2022, the Inflation Reduction Act (IRA) was signed into law. The IRA implements a new 15 % corporate alternative minimum tax based on adjusted GAAP net income, an excise tax on repurchases of corporate stock and various clean energy credits. Based on the language of the IRA as enacted we do not expect there to have a material effect o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20. Net Loss Per Share The following table sets forth the computation of basic and diluted net loss per share attributable to common stockholders:
Three Months Ended Nine Months Ended
(in thousands, except share and per share amounts) 2022 2021 2022 2021
Net loss $ ( 51,127 ) $ ( 98,122 ) $ ( 476,675 ) $ ( 241,118 )
Weighted-average number of shares outstanding used to compute net loss per share attributable to common stockholders, basic and diluted 138,118,679 136,766,015 137,817,839 136,256,901
Net loss per share attributable to common stockholders, basic and diluted $ ( 0.37 ) $ ( 0.72 ) $ ( 3.46 ) $ ( 1.77 ) The following potentially dilutive shares were not included in the calculation of diluted shares outstanding for the periods presented as the effect would have been anti-dilutive:
As of September 30,
2022 2021
Convertible senior notes 10,132,119 11,158,722
Stock options 3,273,021 4,380,838
Restricted stock units 8,879,252 1,924,161
Total 22,284,392 17,463,7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of the Company have been prepared in accordance with U.S. generally accepted accounting principles (“U.S. GAAP”) and applicable rules and regulations of the U.S. Securities and Exchange Commission ("SEC") regarding interim financial reporting. The condensed consolidated balance sheet as of December 31, 2021,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Annual Report on Form 10-K for the year ended December 31, 2021. The unaudited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September 30, 2022 and its results of operations for the three and nine months ended September 30, 2022 and 2021. The results for the three and nine months ended September 30, 2022 are not necessarily indicative of the results expected for the current fiscal year or any other future periods. Certain prior year amounts have been reclassified to conform to the current year presentation.</t>
        </is>
      </c>
    </row>
    <row r="5">
      <c r="A5" s="4" t="inlineStr">
        <is>
          <t>Principles of Consolidation</t>
        </is>
      </c>
      <c r="B5" s="4" t="inlineStr">
        <is>
          <t>Principles of Consolidation The accompanying condensed consolidated financial statements include the accounts of the Company and its wholly owned subsidiaries. All intercompany accounts and transactions have been eliminated in consolidation.</t>
        </is>
      </c>
    </row>
    <row r="6">
      <c r="A6" s="4" t="inlineStr">
        <is>
          <t>Use of Estimates</t>
        </is>
      </c>
      <c r="B6" s="4" t="inlineStr">
        <is>
          <t xml:space="preserve">Use of Estimates The preparation of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t>
        </is>
      </c>
    </row>
    <row r="7">
      <c r="A7" s="4" t="inlineStr">
        <is>
          <t>Comprehensive Loss</t>
        </is>
      </c>
      <c r="B7" s="4" t="inlineStr">
        <is>
          <t xml:space="preserve">Comprehensive Loss The Company did no t have any other comprehensive income or loss for the three and nine months ended September 30, 2022 and 2021 . Accordingly, net loss and comprehensive loss are the same for the periods presented. </t>
        </is>
      </c>
    </row>
    <row r="8">
      <c r="A8" s="4" t="inlineStr">
        <is>
          <t>Restricted Cash</t>
        </is>
      </c>
      <c r="B8" s="4" t="inlineStr">
        <is>
          <t xml:space="preserve">Restricted Cash Restricted cash includes cash deposits required under the Company’s 2020 Vehicle Floorplan Facility as explained in Note 10 – Vehicle Floorplan Facility, and cash deposits of $ 39.0 million required under cash collateral agreements with certain of the Company's lenders. Additionally, starting in the first quarter of 2022, restricted cash also includes restricted cash for UACC. UACC collects and services all receivables under the securitizations and warehouse credit facilities. These collections are restricted for use until properly remitted each month under the terms of the servicing agreement. Refer to Note 11 — Warehouse Credit Facilities of Consolidated VIEs and Note 12 — Long Term Debt for further detail. </t>
        </is>
      </c>
    </row>
    <row r="9">
      <c r="A9" s="4" t="inlineStr">
        <is>
          <t>Finance Receivables</t>
        </is>
      </c>
      <c r="B9" s="4" t="inlineStr">
        <is>
          <t xml:space="preserve">Finance Receivables Finance receivables consist of installment contracts the Company originates through UACC to finance the vehicles it sells, as well as installment contracts acquired by UACC from its existing network of third-party dealership customers. The Company's finance receivables are generally secured by the vehicles being financed. Finance receivables over 90 days delinquent are considered nonaccrual finance receivables. Interest income is subsequently recognized only to the extent cash payments are received. Finance receivables may be restored to accrual status when a customer settles all delinquency balances and future interest and principal payments are reasonably assured. </t>
        </is>
      </c>
    </row>
    <row r="10">
      <c r="A10" s="4" t="inlineStr">
        <is>
          <t>Finance Receivables Held for Sale, Net</t>
        </is>
      </c>
      <c r="B10" s="4" t="inlineStr">
        <is>
          <t xml:space="preserve">Finance Receivables Held for Sale, Net Finance receivables which the Company intends to sell and not hold to maturity are classified as held-for-sale. The Company intends to sell finance receivables either through securitization transactions or whole loan sales under forward flow arrangements. Finance receivables classified as held for sale are recorded at the lower of cost or fair value. Deferred acquisition costs and any discounts or premiums are deferred until the finance receivables are sold and are then recognized as part of the total gain or loss on sale and recorded in “Finance Revenue” in the condensed consolidated statements of operations. The Company records a valuation allowance to report finance receivables at the lower of amortized cost basis or fair value. For purposes of determining the valuation allowance, finance receivables are evaluated collectively to determine the valuation allowance as they represent a large group of smaller-balance homogeneous loans. To the extent that actual experience differs from estimates, there could be significant adjustments to our valuation allowance. Fair value adjustments are recorded in "Other loss (income), net" in the condensed consolidated statements of operations. Principal balances of finance receivables are charged-off when the Company is unable to sell the finance receivable and the related vehicle has been repossessed and liquidated or the receivable has otherwise been deemed uncollectible. As of September 30, 2022, the valuation allowance for finance receivables classified as held for sale was $ 6.5 million. Refer to Note 16 – Financial Instruments and Fair Value Measurements . </t>
        </is>
      </c>
    </row>
    <row r="11">
      <c r="A11" s="4" t="inlineStr">
        <is>
          <t>Finance Receivables at Fair Value</t>
        </is>
      </c>
      <c r="B11" s="4" t="inlineStr">
        <is>
          <t xml:space="preserve">Finance Receivables at Fair Value Finance receivables at fair value represent finance receivables for which the Company elected the fair value option on February 1, 2022 and primarily consists of the finance receivables held in consolidated variable interest entities ("VIEs") related to securitization transactions consummated prior to the Acquisition Date. Fair value adjustments are recorded in "Other loss (income), net" in the condensed consolidated statements of operations. Refer to Note 16 – Financial Instruments and Fair Value Measurements. </t>
        </is>
      </c>
    </row>
    <row r="12">
      <c r="A12" s="4" t="inlineStr">
        <is>
          <t>Consolidated CFEs</t>
        </is>
      </c>
      <c r="B12" s="4" t="inlineStr">
        <is>
          <t>Consolidated CFEs The Company elected the fair value option for the initial recognition of the assets and liabilities of its consolidated VIEs related to the 2020 and 2021 historical securitizations acquired from UACC. These VIEs are consolidated collateralized financing entities (CFEs) and are accounted for using the measurement alternative included in ASU 2014-13, Measuring the Financial Assets and Liabilities of a Consolidated Collateralized Financing Entity (“ASU 2014-13"). Interest income, interest expense and other loss or income associated with these CFEs are presented separately on the condensed consolidated statements of operations, within the “Finance revenue”, “Finance cost of sales” and “Other loss (income), net” line items, respectively. The assets and liabilities of the CFEs are presented as part of the current and noncurrent “Finance receivables at fair value” and “Securitization debt of consolidated VIEs at fair value,” respectively, on the condensed consolidated balance sheets. During the three and nine months ended September 30, 2022 , the Company recognized interest income of $ 10.0 million and $ 35.0 million, respectively, interest expense of $ 0.9 million and $ 2.9 million, respectively, and other net gains and losses due to changes in fair value of $ 3.5 million and $ 15.8 million net losses, respectively. Refer to Note 16 – Financial Instruments and Fair Value Measurements for further details.</t>
        </is>
      </c>
    </row>
    <row r="13">
      <c r="A13" s="4" t="inlineStr">
        <is>
          <t>Goodwill</t>
        </is>
      </c>
      <c r="B13" s="4" t="inlineStr">
        <is>
          <t xml:space="preserve">Goodwill Goodwill represents the excess of the consideration transferred over the fair value of the identifiable assets acquired and liabilities assumed in business combinations. Goodwill is tested for impairment annually as of October 1 or whenever events or changes in circumstances indicate that an impairment may exist. The Company has four reporting units: Ecommerce, Wholesale, TDA and Retail Financing. In performing its goodwill impairment test, the Company first reviews qualitative factors to determine whether it is more likely than not that the fair value of a reporting unit is less than its carrying amount. If, after assessing qualitative factors, the Company determines that it is more likely than not that the fair value of a reporting unit is more than its carrying amount, then performing the quantitative test is unnecessary and the Company’s goodwill is not considered to be impaired. However, if based on the qualitative assessment the Company concludes that it is more likely than not that the fair value of the reporting unit is less than its carrying amount, or if the Company elects to bypass the optional qualitative assessment as provided for under U.S. GAAP, the Company proceeds with performing the quantitative impairment test. </t>
        </is>
      </c>
    </row>
    <row r="14">
      <c r="A14" s="4" t="inlineStr">
        <is>
          <t>Business Combinations</t>
        </is>
      </c>
      <c r="B14" s="4" t="inlineStr">
        <is>
          <t xml:space="preserve">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will continue to collect information and reevaluate these estimates and assumptions quarterly and record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to the Company’s consolidated statement of operations. </t>
        </is>
      </c>
    </row>
    <row r="15">
      <c r="A15" s="4" t="inlineStr">
        <is>
          <t>Advertising</t>
        </is>
      </c>
      <c r="B15" s="4" t="inlineStr">
        <is>
          <t>Advertising Advertising costs are expensed as incurred and are included within “Selling, general and administrative expenses” in the consolidated statements of operations. Advertising expenses were $ 14.9 million and $ 35.2 million for the three months ended September 30, 2022 and 2021, respectively, and $ 69.8 million and $ 88.3 million for the nine months ended September 30, 2022 and 2021 , respectively.</t>
        </is>
      </c>
    </row>
    <row r="16">
      <c r="A16" s="4" t="inlineStr">
        <is>
          <t>Shipping and Handling</t>
        </is>
      </c>
      <c r="B16" s="4" t="inlineStr">
        <is>
          <t>Shipping and Handling Logistics costs related to inbound transportation from the point of acquisition to the relevant reconditioning facility are included in cost of sales when the related used vehicle is sold. Logistics costs not included in cost of sales are accounted for as costs to fulfill contracts with customers and are included in “Selling, general and administrative expenses” in the condensed consolidated statements of operations and were $ 4.9 million and $ 22.7 million for the three months ended September 30, 2022 and 2021, respectively, and $ 39.9 million and $ 58.0 million for the nine months ended September 30, 2022 and 2021 , respectively.</t>
        </is>
      </c>
    </row>
    <row r="17">
      <c r="A17" s="4" t="inlineStr">
        <is>
          <t>Concentration of Credit Risk and Significant Customers</t>
        </is>
      </c>
      <c r="B17" s="4" t="inlineStr">
        <is>
          <t>Concentration of Credit Risk and Significant Customers The Company’s principal financial instruments subject to potential concentration of credit risk are cash and cash equivalents and accounts receivable, which are unsecured.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treasury securities and commercial paper investments. Concentration of credit risk with respect to accounts receivable is generally mitigated by a large customer base. For the three and nine months ended September 30, 2022 and 2021, no customer represented 10% or more of the Company’s revenues and no customer represented more than 10% of the Company’s accounts receivable as of September 30, 2022 and December 31, 2021 .</t>
        </is>
      </c>
    </row>
    <row r="18">
      <c r="A18" s="4" t="inlineStr">
        <is>
          <t>Liquidity</t>
        </is>
      </c>
      <c r="B18" s="4" t="inlineStr">
        <is>
          <t>Liquidity The Company has had negative cash flows and losses from operations since inception and expects to incur additional losses in the future. In June 2021, the Company issued $ 625.0 million aggregate principal amount of 0.75 % unsecured Convertible Senior Notes due 2026 . In September 2022, the Company repurchased $ 56.4 million in aggregate principal amount of the Notes (as defined in Note 12), net of deferred issuance costs of $ 1.1 million, for $ 18.5 million in open-market transactions. The Company recognized a gain on extinguishment of debt of $ 37.9 million for the three and nine months ended September 30, 2022. Refer to Note 12 – Long Term Debt for further discussion. The Company has a 2020 Vehicle Floorplan Facility (as defined in Note 10) with a borrowing capacity of $ 350.6 million as of September 30, 2022. In November 2022, the Company amended and restated the 2020 Vehicle Floorplan with Ally (the "2022 Vehicle Floorplan Facility"). The 2022 Vehicle Floorplan Facility provides a committed credit line of up to $ 500.0 million w hich is scheduled to mature on March 31, 2024. Refer to Note 10 – Vehicle Floorplan Facility for further discussion. In February 2022, UACC sold $ 281.4 million of rated asset-backed securities and $ 32.3 million of residual certificates in an auto loan securitization offering from a securitization trust, established and sponsored by UACC, for proceeds of $ 317.3 million. The trust is collateralized by finance receivables with an aggregate principal balance of $ 318.5 million and had a carrying value of $ 287.7 million at the time of sale. In July 2022, UACC sold $ 242.3 million of rated asset-backed securities and $ 17.3 million of residual certificates in an auto loan securitization offering from a securitization trust, established and sponsored by UACC, for proceeds of $ 265.6 million. The trust is collateralized by finance receivables with an aggregate principal balance of $ 285.0 million and had a carrying value of $ 246.9 million at the time of sale. These finance receivables are serviced by UACC. UACC retained 5 % of the notes and residual certificates sold. Refer to Note 4 – Variable Interest Entities and Securitizations for further discussion. UACC has three warehouse credit facilities from a diverse bank group with a borrowing capacity of $ 550.0 million as of September 30, 2022. Refer to Note 11 – Warehouse Credit Facilities of Consolidated VIEs for further discussion.</t>
        </is>
      </c>
    </row>
    <row r="19">
      <c r="A19" s="4" t="inlineStr">
        <is>
          <t>Non-Employee Share-Based Payments</t>
        </is>
      </c>
      <c r="B19" s="4" t="inlineStr">
        <is>
          <t xml:space="preserve">Nonemployee Share-Based Payments On May 15, 2020, the Company entered into an agreement with Rocket Auto LLC and certain of its affiliates (collectively, “Rocket”) providing for the launch of an ecommerce platform under the “Rocket Auto” brand for the marketing and sale of vehicles directly to consumers (the “RA Agreement”). The Company issued Rocket 183,870 shares of the Company’s common stock upon execution of the RA Agreement. The Company agreed to pay Rocket a combination of cash and stock for vehicle sales made through the platform resulting in the issuance of 2,684 performance shares. The grant date fair value of the upfront shares issued was initially recognized as an asset within “Other assets” in the consolidated balance sheet. On April 26, 2022 the RA Agreement was suspended indefinitely and the asset related to the upfront shares of $ 2.1 million was written off to “Selling, general and administrative expenses” . </t>
        </is>
      </c>
    </row>
    <row r="20">
      <c r="A20" s="4" t="inlineStr">
        <is>
          <t>Accounting Standards Issued But Not Yet Adopted</t>
        </is>
      </c>
      <c r="B20" s="4" t="inlineStr">
        <is>
          <t xml:space="preserve">Accounting Standards Issued But Not Yet Adopted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guidance will be effective for fiscal years beginning after December 15, 2022, including interim periods within those fiscal years, with early adoption permitted. The Company is currently evaluating the impact that the adoption of this guidance will have on its consolidated financial statements and relate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9 Months Ended</t>
        </is>
      </c>
    </row>
    <row r="2">
      <c r="B2" s="2" t="inlineStr">
        <is>
          <t>Sep. 30, 2022</t>
        </is>
      </c>
    </row>
    <row r="3">
      <c r="A3" s="3" t="inlineStr">
        <is>
          <t>Variable Interest Entity, Measure of Activity [Abstract]</t>
        </is>
      </c>
      <c r="B3" s="4" t="inlineStr">
        <is>
          <t xml:space="preserve"> </t>
        </is>
      </c>
    </row>
    <row r="4">
      <c r="A4" s="4" t="inlineStr">
        <is>
          <t>Summary of Total Assets and Total Liabilities Associated With Variable Interests in Consolidated VIEs</t>
        </is>
      </c>
      <c r="B4" s="4" t="inlineStr">
        <is>
          <t>The following table presents the total assets and total liabilities associated with our variable interests in consolidated VIEs, as classified in the condensed consolidated balance sheets (in thousands):
As of September 30, 2022
Securitization Vehicles Warehouse 1 Total
Current Assets:
Restricted Cash $ 10,133 $ 9,356 $ 19,489
Finance Receivables at fair value 5,344 5,597 10,941
Finance Receivables held for sale — 137,077 137,077
Other assets 1,141 264 1,405
Total Current Assets 16,618 152,294 168,912
Finance Receivables at fair value 89,117 46,647 135,764
Total Assets $ 105,735 $ 198,941 $ 304,676
Current Liabilities:
Current portion of securitization debt $ 54,652 $ — $ 54,652
Warehouse credit facilities — 135,453 135,453
Total Current Liabilities 54,652 135,453 190,105
Securitization debt, net of current portion 40,842 — 40,842
Other liabilities 97 407 504
Total Liabilities $ 95,591 $ 135,860 $ 231,451 1 Refer to Note 11 – Warehouse Credit Facilities of Consolidated VIEs for further details of the warehouse facilities.</t>
        </is>
      </c>
    </row>
    <row r="5">
      <c r="A5" s="4" t="inlineStr">
        <is>
          <t>Summary of Unconsolidated Variable Interest Entities</t>
        </is>
      </c>
      <c r="B5" s="4" t="inlineStr">
        <is>
          <t>The following table summarizes the amortized cost, the carrying amount, which is the fair value, and the maximum exposure to losses of UACC's assets related to unconsolidated VIEs (in thousands):
As of September 30, 2022
Aggregate Principal Balance Carrying Value Total Exposure
Rated notes $ 22,004 $ 21,580 $ 21,580
Certificates — 2,404 2,404
Other assets 310 310 310
Total unconsolidated VIEs $ 22,314 $ 24,294 $ 24,2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4" t="inlineStr">
        <is>
          <t>Restricted cash</t>
        </is>
      </c>
      <c r="B2" s="6" t="n">
        <v>94305</v>
      </c>
      <c r="C2" s="6" t="n">
        <v>82450</v>
      </c>
    </row>
    <row r="3">
      <c r="A3" s="4" t="inlineStr">
        <is>
          <t>Accounts receivable, net of allowance</t>
        </is>
      </c>
      <c r="B3" s="5" t="n">
        <v>26700</v>
      </c>
      <c r="C3" s="6" t="n">
        <v>8900</v>
      </c>
    </row>
    <row r="4">
      <c r="A4" s="4" t="inlineStr">
        <is>
          <t>Finance receivables at fair value, current</t>
        </is>
      </c>
      <c r="B4" s="5" t="n">
        <v>13644</v>
      </c>
      <c r="C4" s="4" t="inlineStr">
        <is>
          <t xml:space="preserve"> </t>
        </is>
      </c>
    </row>
    <row r="5">
      <c r="A5" s="4" t="inlineStr">
        <is>
          <t>Finance receivables at fair value, noncurrent</t>
        </is>
      </c>
      <c r="B5" s="5" t="n">
        <v>166382</v>
      </c>
      <c r="C5" s="4" t="inlineStr">
        <is>
          <t xml:space="preserve"> </t>
        </is>
      </c>
    </row>
    <row r="6">
      <c r="A6" s="4" t="inlineStr">
        <is>
          <t>Finance receivables held for sale, net</t>
        </is>
      </c>
      <c r="B6" s="5" t="n">
        <v>210729</v>
      </c>
      <c r="C6" s="4" t="inlineStr">
        <is>
          <t xml:space="preserve"> </t>
        </is>
      </c>
    </row>
    <row r="7">
      <c r="A7" s="4" t="inlineStr">
        <is>
          <t>Securitization debt noncurrent</t>
        </is>
      </c>
      <c r="B7" s="6" t="n">
        <v>95494</v>
      </c>
      <c r="C7" s="4" t="inlineStr">
        <is>
          <t xml:space="preserve"> </t>
        </is>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138154063</v>
      </c>
      <c r="C10" s="5" t="n">
        <v>137092891</v>
      </c>
    </row>
    <row r="11">
      <c r="A11" s="4" t="inlineStr">
        <is>
          <t>Common stock, shares outstanding</t>
        </is>
      </c>
      <c r="B11" s="5" t="n">
        <v>138154063</v>
      </c>
      <c r="C11" s="5" t="n">
        <v>137092891</v>
      </c>
    </row>
    <row r="12">
      <c r="A12" s="4" t="inlineStr">
        <is>
          <t>Consolidated VIEs</t>
        </is>
      </c>
      <c r="B12" s="4" t="inlineStr">
        <is>
          <t xml:space="preserve"> </t>
        </is>
      </c>
      <c r="C12" s="4" t="inlineStr">
        <is>
          <t xml:space="preserve"> </t>
        </is>
      </c>
    </row>
    <row r="13">
      <c r="A13" s="4" t="inlineStr">
        <is>
          <t>Restricted cash</t>
        </is>
      </c>
      <c r="B13" s="6" t="n">
        <v>19489</v>
      </c>
      <c r="C13" s="6" t="n">
        <v>0</v>
      </c>
    </row>
    <row r="14">
      <c r="A14" s="4" t="inlineStr">
        <is>
          <t>Finance receivables at fair value, current</t>
        </is>
      </c>
      <c r="B14" s="5" t="n">
        <v>10941</v>
      </c>
      <c r="C14" s="5" t="n">
        <v>0</v>
      </c>
    </row>
    <row r="15">
      <c r="A15" s="4" t="inlineStr">
        <is>
          <t>Finance receivables at fair value, noncurrent</t>
        </is>
      </c>
      <c r="B15" s="5" t="n">
        <v>135764</v>
      </c>
      <c r="C15" s="5" t="n">
        <v>0</v>
      </c>
    </row>
    <row r="16">
      <c r="A16" s="4" t="inlineStr">
        <is>
          <t>Finance receivables held for sale, net</t>
        </is>
      </c>
      <c r="B16" s="5" t="n">
        <v>137077</v>
      </c>
      <c r="C16" s="5" t="n">
        <v>0</v>
      </c>
    </row>
    <row r="17">
      <c r="A17" s="4" t="inlineStr">
        <is>
          <t>Securitization debt noncurrent</t>
        </is>
      </c>
      <c r="B17" s="6" t="n">
        <v>4080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4" t="inlineStr">
        <is>
          <t>UACC</t>
        </is>
      </c>
      <c r="B3" s="4" t="inlineStr">
        <is>
          <t xml:space="preserve"> </t>
        </is>
      </c>
    </row>
    <row r="4">
      <c r="A4" s="3" t="inlineStr">
        <is>
          <t>Business Acquisition [Line Items]</t>
        </is>
      </c>
      <c r="B4" s="4" t="inlineStr">
        <is>
          <t xml:space="preserve"> </t>
        </is>
      </c>
    </row>
    <row r="5">
      <c r="A5" s="4" t="inlineStr">
        <is>
          <t>Summary of Fair Value of Identified Assets Acquired and Liabilities Assumed</t>
        </is>
      </c>
      <c r="B5" s="4" t="inlineStr">
        <is>
          <t>The following table summarizes the fair value of the identified assets acquired and liabilities assumed as of the Acquisition Date, inclusive of immaterial measurement period adjustments (in thousands):
Fair Value
Cash and cash equivalents $ 5,294
Restricted cash 42,631
Finance receivables at fair value 296,927
Finance receivables, held for sale 263,393
Intangible assets 156,000
Goodwill 42,886
Other assets 25,934
Total assets acquired $ 833,065
Warehouse credit facilities ( 178,067 )
Long term debt ( 285,704 )
Deferred tax liability ( 23,855 )
Other liabilities ( 30,026 )
Total liabilities assumed $ ( 517,652 )
Net assets acquired $ 315,413</t>
        </is>
      </c>
    </row>
    <row r="6">
      <c r="A6" s="4" t="inlineStr">
        <is>
          <t>Summary of Final Identifiable Intangible Assets Acquired and their Estimated Weighted Average Useful Life</t>
        </is>
      </c>
      <c r="B6" s="4" t="inlineStr">
        <is>
          <t>The following table summarizes the identifiable intangible assets acquired and their estimated weighted average useful life at the date of acquisition (in thousands):
Fair Value Weighted Average Useful Life
Purchased technology $ 83,000 7
Customer relationships 66,000 8
Trade name 7,000 10
$ 156,000</t>
        </is>
      </c>
    </row>
    <row r="7">
      <c r="A7" s="4" t="inlineStr">
        <is>
          <t>Summary of Pro Forma Information</t>
        </is>
      </c>
      <c r="B7" s="4" t="inlineStr">
        <is>
          <t>The pro forma information for the three months ended September 30, 2021 and the nine months ended September 30, 2022 and 2021 is as follows:
Three months ended September 30, Nine months ended September 30,
2021 2022 2021
Total revenue $ 940,765 $ 1,755,023 $ 2,377,491
Net loss $ ( 78,832 ) $ ( 488,866 ) $ ( 169,075 )</t>
        </is>
      </c>
    </row>
    <row r="8">
      <c r="A8" s="4" t="inlineStr">
        <is>
          <t>Vast Holdings, Inc. (“d/b/a CarStory”)</t>
        </is>
      </c>
      <c r="B8" s="4" t="inlineStr">
        <is>
          <t xml:space="preserve"> </t>
        </is>
      </c>
    </row>
    <row r="9">
      <c r="A9" s="3" t="inlineStr">
        <is>
          <t>Business Acquisition [Line Items]</t>
        </is>
      </c>
      <c r="B9" s="4" t="inlineStr">
        <is>
          <t xml:space="preserve"> </t>
        </is>
      </c>
    </row>
    <row r="10">
      <c r="A10" s="4" t="inlineStr">
        <is>
          <t>Summary of Fair Value of Consideration Transferred</t>
        </is>
      </c>
      <c r="B10" s="4" t="inlineStr">
        <is>
          <t>The fair value of the consideration transferred was approximately $ 116.6 million, inclusive of immaterial measurement period adjustments, and consisted of the following (in thousands):
Fair Value
Cash $ 76,740
Common stock issued (1) 38,811
Fair value of unvested stock options assumed (2) 1,017
Total $ 116,568 (1) The Company issued 1,066,444 shares of common stock, net of 5,673 shares cancelled to satisfy working capital adjustment,. The fair value of common stock was determined based on the closing market price on the date of acquisition discounted for a lack of marketability of 10.0 % to account for the 180 day lock up period. The fair value of the unvested stock options assumed by the Company was determined using the Black-Scholes option pricing model. The share conversion ratio of 0.0392 was applied to convert CarStory’s outstanding equity awards for CarStory's common stock into equity awards for shares of the Company's common stock.</t>
        </is>
      </c>
    </row>
    <row r="11">
      <c r="A11" s="4" t="inlineStr">
        <is>
          <t>Summary of Fair Value of Identified Assets Acquired and Liabilities Assumed</t>
        </is>
      </c>
      <c r="B11" s="4" t="inlineStr">
        <is>
          <t>The following table summarizes the fair value of the identified assets acquired and liabilities assumed as of the acquisition date, inclusive of immaterial measurement period adjustments which were finalized in the year ended December 31, 2021 (in thousands):
Fair Value
Cash and cash equivalents $ 865
Accounts receivable, prepaid expenses and other current assets 1,330
Property and equipment and other assets 371
Intangible Assets 34,300
Goodwill 80,645
Current liabilities ( 943 )
Net assets acquired $ 116,568</t>
        </is>
      </c>
    </row>
    <row r="12">
      <c r="A12" s="4" t="inlineStr">
        <is>
          <t>Summary of Final Identifiable Intangible Assets Acquired and their Estimated Weighted Average Useful Life</t>
        </is>
      </c>
      <c r="B12" s="4" t="inlineStr">
        <is>
          <t>The following table summarizes the final identifiable intangible assets acquired and their estimated weighted average useful life at the date of acquisition (in thousands):
Fair Value Weighted
Developed technology $ 25,700 5
Trademarks 5,200 8
Customer relationships 3,400 8
Total intangible assets subject to amortization $ 34,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y consisted of the following (in thousands):
September 30, December 31,
2022 2021
Vehicles $ 434,952 $ 724,542
Parts and accessories 2,876 1,842
Total inventory $ 437,828 $ 726,3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September 30, December 31,
2022 2021
Equipment $ 3,124 $ 1,011
Furniture and fixtures 1,847 2,244
Logistics fleet 32,342 22,810
Leasehold improvements 6,558 7,161
Internal-use software 28,162 18,423
Other 7,443 5,811
79,476 57,460
Accumulated depreciation and amortization ( 28,956 ) ( 20,418 )
Property and equipment, net $ 50,520 $ 37,0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Activity in Carrying Value of Goodwill by Reporting Unit</t>
        </is>
      </c>
      <c r="B4" s="4" t="inlineStr">
        <is>
          <t>The following table summarizes the activity in the carrying value of goodwill by reporting unit for the nine months ended September 30, 2022 and 2021 (in thousands):
Ecommerce Wholesale TDA Total
Balance as of December 31, 2020 $ 72,231 $ 1,720 $ 4,221 $ 78,172
Acquisition 80,645 — — 80,645
Balance as of September 30, 2021 $ 152,876 $ 1,720 $ 4,221 $ 158,817
Balance as of December 31, 2021 $ 152,876 $ 1,720 $ 4,221 $ 158,817
Acquisition 42,886 — — 42,886
Goodwill impairment charge ( 195,762 ) ( 1,720 ) ( 4,221 ) ( 201,703 )
Balance as of September 30, 2022 $ — $ — $ — $ —</t>
        </is>
      </c>
    </row>
    <row r="5">
      <c r="A5" s="4" t="inlineStr">
        <is>
          <t>Schedule of Intangible Assets, Net</t>
        </is>
      </c>
      <c r="B5" s="4" t="inlineStr">
        <is>
          <t>Intangible assets, net consisted of the following (in thousands):
September 30, 2022 December 31, 2021
Gross Carrying Value Accumulated Amortization Carrying Value Gross Carrying Value Accumulated Amortization Carrying Value
Developed and Purchased Technology $ 108,700 $ ( 16,804 ) $ 91,896 $ 25,700 $ ( 5,043 ) $ 20,657
Customer Relationships 69,400 ( 6,492 ) 62,908 5,240 ( 673 ) 4,567
Trademarks and Trade names 12,240 ( 1,376 ) 10,864 3,400 ( 417 ) 2,983
Other 252 ( 252 ) — 252 ( 252 ) —
Total intangible assets $ 190,592 $ ( 24,924 ) $ 165,668 $ 34,592 $ ( 6,385 ) $ 28,207</t>
        </is>
      </c>
    </row>
    <row r="6">
      <c r="A6" s="4" t="inlineStr">
        <is>
          <t>Schedule of Estimated Amortization Expense for Intangible Assets</t>
        </is>
      </c>
      <c r="B6" s="4" t="inlineStr">
        <is>
          <t>The estimated amortization expense for intangible assets subsequent to September 30, 2022, consists of the following (in thousands):
Year Ending December 31:
For remainder of 2022 $ 6,755
2023 27,022
2024 27,022
2025 27,022
2026 21,979
Thereafter 55,868
$ 165,6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Schedule of Accrued Expenses</t>
        </is>
      </c>
      <c r="B4" s="4" t="inlineStr">
        <is>
          <t>The Company’s accrued expenses consisted of the following (in thousands):
September 30, December 31,
2022 2021
Accrued marketing expenses $ 7,902 $ 17,546
Vehicle related expenses 25,035 36,459
Sales taxes 10,268 39,163
Accrued compensation and benefits 28,064 16,150
Accrued professional services 5,443 4,225
Other 27,191 7,965
Total accrued expenses $ 103,903 $ 121,508</t>
        </is>
      </c>
    </row>
    <row r="5">
      <c r="A5" s="4" t="inlineStr">
        <is>
          <t>Other Current Liabilities</t>
        </is>
      </c>
      <c r="B5" s="4" t="inlineStr">
        <is>
          <t>The Company’s other current liabilities consisted of the following (in thousands):
September 30, December 31,
2022 2021
Vehicle payable $ 6,238 $ 30,647
Reserve for estimated returns 9,601 26,522
Other 3,222 435
Total other current liabilities $ 19,061 $ 57,6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ehouse Credit Facilities of Consolidated VIEs (Tables)</t>
        </is>
      </c>
      <c r="B1" s="2" t="inlineStr">
        <is>
          <t>9 Months Ended</t>
        </is>
      </c>
    </row>
    <row r="2">
      <c r="B2" s="2" t="inlineStr">
        <is>
          <t>Sep. 30, 2022</t>
        </is>
      </c>
    </row>
    <row r="3">
      <c r="A3" s="3" t="inlineStr">
        <is>
          <t>Line of Credit Facility [Abstract]</t>
        </is>
      </c>
      <c r="B3" s="4" t="inlineStr">
        <is>
          <t xml:space="preserve"> </t>
        </is>
      </c>
    </row>
    <row r="4">
      <c r="A4" s="4" t="inlineStr">
        <is>
          <t>Schedule of Terms of the Warehouse Credit Facilities</t>
        </is>
      </c>
      <c r="B4" s="4" t="inlineStr">
        <is>
          <t>UACC has three senior secured warehouse facility agreements (the “Warehouse Credit Facilities”) with banking institutions as of September 30, 2022. The Warehouse Credit Facilities are collateralized by eligible finance receivables and available borrowings are computed based on a percentage of eligible finance receivables. The terms of the Warehouse Credit Facilities include the following:
Facility One Facility Two Facility Three
Execution Date May 30, 2012 November 19, 2013 July 11, 2019
Maturity Date October 20, 2023 September 27, 2024 May 24, 2024
Aggregate Borrowings Limit (in thousands) $ 150,000 $ 200,000 $ 200,000
Aggregate Principal Balance of Finance Receivables Pledged as Collateral as of September 30, 2022 (in thousands) $ 100,035 $ 18,880 $ 91,799
Outstanding Balance as of September 30, 2022 (in thousands) $ 48,690 $ 14,546 $ 72,217
Restricted Cash as of September 30, 2022 (in thousands) $ 3,926 $ 50 $ 5,3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Instruments</t>
        </is>
      </c>
      <c r="B4" s="4" t="inlineStr">
        <is>
          <t>Debt instruments, excluding the 2020 Vehicle Floorplan Facility, which is discussed in Note 10 — Vehicle Floorplan Facility, and warehouse credit facilities of consolidated VIEs, which are discussed in Note 11 — Warehouse Credit Facilities of Consolidated VIEs, consisted of the following (in thousands):
September 30, December 31,
2022 2021
Current portion of securitization debt of consolidated VIEs $ 54,652 $ —
Convertible senior notes 556,638 610,618
Securitization debt of consolidated VIEs, net of current portion 40,842 —
Junior subordinated debentures 10,310 —
Long term debt, net of current portion $ 607,790 $ 610,618
Total debt $ 662,442 $ 610,618</t>
        </is>
      </c>
    </row>
    <row r="5">
      <c r="A5" s="4" t="inlineStr">
        <is>
          <t>Schedule of Securitization Debt of Consolidated VIEs</t>
        </is>
      </c>
      <c r="B5" s="4" t="inlineStr">
        <is>
          <t>The debt issued is included in "Long Term Debt" on the consolidated balance sheet. The securitization debt of consolidated VIEs consisted of the following (in thousands):
As of September 30, 2022
Series Final Scheduled Payment Date Initial Principal Contractual Interest Rate Outstanding Principal Fair Value
United Auto Credit 2021-1-B March 11, 2024 33,540 0.68 % 4,754 4,752
United Auto Credit 2021-1-C June 10, 2026 29,640 0.84 % 29,640 29,352
United Auto Credit 2021-1-D June 10, 2026 29,380 1.14 % 29,380 28,487
United Auto Credit 2021-1-E June 10, 2026 20,800 2.58 % 20,800 19,517
United Auto Credit 2021-1-F September 10, 2027 13,910 4.30 % 13,910 13,386
$ 127,270 $ 98,484 $ 95,494</t>
        </is>
      </c>
    </row>
    <row r="6">
      <c r="A6" s="4" t="inlineStr">
        <is>
          <t>Schedule of Aggregate Principal Balance and Fair Value of Finance Receivables Pledged to Securitization Debt</t>
        </is>
      </c>
      <c r="B6" s="4" t="inlineStr">
        <is>
          <t>The aggregate principal balance and the fair value of finance receivables pledged to the securitization debt consists of the following (in thousands):
As of September 30, 2022
Aggregate Principal Balance Fair Value
United Auto Credit 2021-1 100,802 94,461
Total finance receivables of CFEs $ 100,802 $ 94,4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Weighted Average Assumptions Used in Calculation of Fair Value Using Black-Scholes Option Pricing Model</t>
        </is>
      </c>
      <c r="B4" s="4" t="inlineStr">
        <is>
          <t>The grant date fair value of stock options granted during the nine months ended September 30, 2022 was estimated at the time of grant using the Black-Scholes option-pricing model and utilized the following assumptions:
May 20, 2022 May 9, 2022
Fair value of common stock (per share) $ 1.14 $ 0.83
Expected term (in years) 10 10
Risk-free interest rate 2.78 % 3.05 %
Expected volatility 100.00 % 100.00 %
Dividend yiel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s presents the Company’s financial assets and liabilities measured at fair value on a recurring basis (in thousands):
As of September 30, 2022
Level 1 Level 2 Level 3 Total
Financial Assets
Cash and cash equivalents:
Money market funds $ 250,557 $ — $ — $ 250,557
CFE assets:
Finance receivables — — 94,461 94,461
Finance receivables at fair value — — 85,565 85,565
Beneficial interests in securitizations — 23,984 — 23,984
Total financial assets $ 250,557 $ 23,984 $ 180,026 $ 454,567
Financial Liabilities
CFE liabilities:
Securitization debt of consolidated VIEs — 95,494 — 95,494
Total financial liabilities $ — $ 95,494 $ — $ 95,494
As of December 31, 2021
Level 1 Level 2 Level 3 Total
Financial Assets
Cash and cash equivalents:
Money market funds $ 601,807 $ — $ — $ 601,807
Commercial paper — 149,974 — 149,974
Total financial assets $ 601,807 $ 149,974 $ — $ 751,781</t>
        </is>
      </c>
    </row>
    <row r="5">
      <c r="A5" s="4" t="inlineStr">
        <is>
          <t>Schedule of Reconciliation of Financial Assets Measured at Fair Value on a Recurring Basis Using Level 3 Inputs</t>
        </is>
      </c>
      <c r="B5" s="4" t="inlineStr">
        <is>
          <t>The following table presents a reconciliation of the financial assets, which were measured at fair value on a recurring basis using Level 3 inputs (in thousands):
Finance Receivables of Consolidated CFEs Finance Receivables at Fair Value Securitization Debt of Consolidated CFEs
Fair value as of January 1, 2022 $ — $ — $ —
Acquired in business combination 262,644 34,283 275,394
Transfer out of Level 3 — — ( 275,394 )
Transfer within Level 3 categories ( 50,938 ) 50,938 —
Losses included in other income ( 24,293 ) ( 9,078 ) —
Issuances, net of discount — 49,475 —
Sales ( 24,312 ) ( 14,114 ) —
Paydowns ( 78,379 ) ( 28,450 ) —
Other 9,739 2,511 —
Fair value as of September 30, 2022 $ 94,461 $ 85,565 $ —</t>
        </is>
      </c>
    </row>
    <row r="6">
      <c r="A6" s="4" t="inlineStr">
        <is>
          <t>Summary of Gains or Losses Recorded Related to Eligible Financial Instruments</t>
        </is>
      </c>
      <c r="B6" s="4" t="inlineStr">
        <is>
          <t>The following table presents the gains or losses recorded in "Other loss (income), net" in the condensed consolidated statements of operations related to the eligible financial instruments for which the fair value option was elected (in thousands):
Three Months Ended Nine Months Ended
Financial Assets
Finance receivables of CFEs $ ( 3,930 ) $ ( 19,225 )
Finance receivables at fair value 1,004 ( 7,248 )
Beneficial interests in securitizations ( 206 ) ( 527 )
Financial Liabilities
Debt of securitized VIEs 275 2,990
Total net loss included in other income $ ( 2,857 ) $ ( 24,010 )</t>
        </is>
      </c>
    </row>
    <row r="7">
      <c r="A7" s="4" t="inlineStr">
        <is>
          <t>Summary of Other Relevant Data Related to Finance Receivables Carried at Fair Value</t>
        </is>
      </c>
      <c r="B7" s="4" t="inlineStr">
        <is>
          <t>The following table presents other relevant data related to the finance receivables carried at fair value (in thousands):
As of September 30, 2022 Finance Receivables of CFEs at Fair Value Finance Receivable at Fair Value
Aggregate unpaid principal balance included within finance receivables that are reported at fair value $ 100,802 $ 99,887
Aggregate fair value of finance receivables that are reported at fair value $ 94,461 $ 85,565
Unpaid principal balance of receivables within finance receivables that are reported at fair value and are on nonaccrual status (90 days or more past due) $ 1,420 $ 2,929
Aggregate fair value of receivables carried at fair value that are on nonaccrual status (90 days or more past due) $ 1,331 $ 2,235</t>
        </is>
      </c>
    </row>
    <row r="8">
      <c r="A8" s="4" t="inlineStr">
        <is>
          <t>Summary of Other Relevant Data Related to Debt of Securitized VIEs Carried at Fair Value</t>
        </is>
      </c>
      <c r="B8" s="4" t="inlineStr">
        <is>
          <t>The following table presents other relevant data related to securitization debt of consolidated VIEs carried at fair value (in thousands):
As of September 30, 2022 Securitization debt of consolidated VIEs at Fair Value
Aggregate unpaid principal balance of debt of securitized VIEs $ 98,484
Aggregate fair value of debt of securitized VIEs $ 95,494</t>
        </is>
      </c>
    </row>
    <row r="9">
      <c r="A9" s="4" t="inlineStr">
        <is>
          <t>Summary of Fair Value of Financial Instruments Not Carried at Fair Value</t>
        </is>
      </c>
      <c r="B9" s="4" t="inlineStr">
        <is>
          <t>The carrying value and fair value of the finance receivables held for sale, net were as follows (in thousands):
September 30,
2022
Carrying value $ 210,729
Fair value $ 214,572 The fair value of the Notes, which are not carried at fair value on the accompanying consolidated balance sheets, was determined utilizing actual bids and offer prices of the Notes in markets that are not active and are classified within Level 2 of the fair value hierarchy.
September 30, December 31,
2022 2021
Carrying value $ 556,638 $ 610,618
Fair value $ 175,925 $ 386,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Components of Restructuring Charges</t>
        </is>
      </c>
      <c r="B4" s="4" t="inlineStr">
        <is>
          <t xml:space="preserve">The following table summarizes the components of the restructuring charges:
Three months ended September 30, Nine months ended September 30,
2022 2022
Charges by Activity:
Severance and termination benefits (1) $ 2,226 $ 7,172
Impairment of operating lease right-of-use assets (2) 1,017 4,424
Other costs (3) — 1,176
Total Restructuring and Related Charges $ 3,243 $ 12,772 (1) Severance and termination costs consist of severance costs provided to employees who have been terminated as well outplacement costs and COBRA benefits. (2) Impairment of operating lease right-of-use assets consist of costs associated with planned facility closures of $ 1.0 million for the three months ended September 30, 2022 and $ 6.5 million, net of applicable sublease income of $ 2.1 million, for the nine months ended September 30, 2022, that will continue to be incurred under the contract for its remaining term without economic benefit to the Company. (3) Other costs consist of legal expenses of $ 0.6 million incurred in connection with the Realignment Plan and acceleration of depreciation of property and equipment of $ 0.6 million related to the planned facility closures. </t>
        </is>
      </c>
    </row>
    <row r="5">
      <c r="A5" s="4" t="inlineStr">
        <is>
          <t>Reconciliation of Beginning and Ending Restructuring Liability</t>
        </is>
      </c>
      <c r="B5" s="4" t="inlineStr">
        <is>
          <t>The following table is a reconciliation of the beginning and ending restructuring liability for the nine months ended September 30, 2022:
Balance as of December 31, 2021 $ —
Accrual and accrual adjustments 7,755
Cash payments ( 5,702 )
Balance as of September 30, 2022 $ 2,0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40797</v>
      </c>
      <c r="C4" s="6" t="n">
        <v>896756</v>
      </c>
      <c r="D4" s="6" t="n">
        <v>1739552</v>
      </c>
      <c r="E4" s="6" t="n">
        <v>2249764</v>
      </c>
    </row>
    <row r="5">
      <c r="A5" s="4" t="inlineStr">
        <is>
          <t>Cost of sales</t>
        </is>
      </c>
      <c r="B5" s="5" t="n">
        <v>273466</v>
      </c>
      <c r="C5" s="5" t="n">
        <v>838667</v>
      </c>
      <c r="D5" s="5" t="n">
        <v>1524224</v>
      </c>
      <c r="E5" s="5" t="n">
        <v>2092371</v>
      </c>
    </row>
    <row r="6">
      <c r="A6" s="4" t="inlineStr">
        <is>
          <t>Total gross profit</t>
        </is>
      </c>
      <c r="B6" s="5" t="n">
        <v>67331</v>
      </c>
      <c r="C6" s="5" t="n">
        <v>58089</v>
      </c>
      <c r="D6" s="5" t="n">
        <v>215328</v>
      </c>
      <c r="E6" s="5" t="n">
        <v>157393</v>
      </c>
    </row>
    <row r="7">
      <c r="A7" s="4" t="inlineStr">
        <is>
          <t>Selling, general and administrative expenses</t>
        </is>
      </c>
      <c r="B7" s="5" t="n">
        <v>134643</v>
      </c>
      <c r="C7" s="5" t="n">
        <v>148718</v>
      </c>
      <c r="D7" s="5" t="n">
        <v>475627</v>
      </c>
      <c r="E7" s="5" t="n">
        <v>381482</v>
      </c>
    </row>
    <row r="8">
      <c r="A8" s="4" t="inlineStr">
        <is>
          <t>Depreciation and amortization</t>
        </is>
      </c>
      <c r="B8" s="5" t="n">
        <v>9833</v>
      </c>
      <c r="C8" s="5" t="n">
        <v>3376</v>
      </c>
      <c r="D8" s="5" t="n">
        <v>27728</v>
      </c>
      <c r="E8" s="5" t="n">
        <v>9276</v>
      </c>
    </row>
    <row r="9">
      <c r="A9" s="4" t="inlineStr">
        <is>
          <t>Impairment charges</t>
        </is>
      </c>
      <c r="B9" s="5" t="n">
        <v>1017</v>
      </c>
      <c r="C9" s="4" t="inlineStr">
        <is>
          <t xml:space="preserve"> </t>
        </is>
      </c>
      <c r="D9" s="5" t="n">
        <v>206127</v>
      </c>
      <c r="E9" s="4" t="inlineStr">
        <is>
          <t xml:space="preserve"> </t>
        </is>
      </c>
    </row>
    <row r="10">
      <c r="A10" s="4" t="inlineStr">
        <is>
          <t>Loss from operations</t>
        </is>
      </c>
      <c r="B10" s="5" t="n">
        <v>-78162</v>
      </c>
      <c r="C10" s="5" t="n">
        <v>-94005</v>
      </c>
      <c r="D10" s="5" t="n">
        <v>-494154</v>
      </c>
      <c r="E10" s="5" t="n">
        <v>-233365</v>
      </c>
    </row>
    <row r="11">
      <c r="A11" s="4" t="inlineStr">
        <is>
          <t>Gain on debt extinguishment</t>
        </is>
      </c>
      <c r="B11" s="5" t="n">
        <v>-37917</v>
      </c>
      <c r="C11" s="4" t="inlineStr">
        <is>
          <t xml:space="preserve"> </t>
        </is>
      </c>
      <c r="D11" s="5" t="n">
        <v>-37917</v>
      </c>
      <c r="E11" s="4" t="inlineStr">
        <is>
          <t xml:space="preserve"> </t>
        </is>
      </c>
    </row>
    <row r="12">
      <c r="A12" s="4" t="inlineStr">
        <is>
          <t>Interest expense</t>
        </is>
      </c>
      <c r="B12" s="5" t="n">
        <v>9704</v>
      </c>
      <c r="C12" s="5" t="n">
        <v>7028</v>
      </c>
      <c r="D12" s="5" t="n">
        <v>28617</v>
      </c>
      <c r="E12" s="5" t="n">
        <v>14720</v>
      </c>
    </row>
    <row r="13">
      <c r="A13" s="4" t="inlineStr">
        <is>
          <t>Interest income</t>
        </is>
      </c>
      <c r="B13" s="5" t="n">
        <v>-5104</v>
      </c>
      <c r="C13" s="5" t="n">
        <v>-2930</v>
      </c>
      <c r="D13" s="5" t="n">
        <v>-12991</v>
      </c>
      <c r="E13" s="5" t="n">
        <v>-7288</v>
      </c>
    </row>
    <row r="14">
      <c r="A14" s="4" t="inlineStr">
        <is>
          <t>Other loss (income), net</t>
        </is>
      </c>
      <c r="B14" s="5" t="n">
        <v>5383</v>
      </c>
      <c r="C14" s="5" t="n">
        <v>-10</v>
      </c>
      <c r="D14" s="5" t="n">
        <v>26897</v>
      </c>
      <c r="E14" s="5" t="n">
        <v>-58</v>
      </c>
    </row>
    <row r="15">
      <c r="A15" s="4" t="inlineStr">
        <is>
          <t>Loss before provision for income taxes</t>
        </is>
      </c>
      <c r="B15" s="5" t="n">
        <v>-50228</v>
      </c>
      <c r="C15" s="5" t="n">
        <v>-98093</v>
      </c>
      <c r="D15" s="5" t="n">
        <v>-498760</v>
      </c>
      <c r="E15" s="5" t="n">
        <v>-240739</v>
      </c>
    </row>
    <row r="16">
      <c r="A16" s="4" t="inlineStr">
        <is>
          <t>Provision (benefit) for income taxes</t>
        </is>
      </c>
      <c r="B16" s="5" t="n">
        <v>899</v>
      </c>
      <c r="C16" s="5" t="n">
        <v>29</v>
      </c>
      <c r="D16" s="5" t="n">
        <v>-22085</v>
      </c>
      <c r="E16" s="5" t="n">
        <v>379</v>
      </c>
    </row>
    <row r="17">
      <c r="A17" s="4" t="inlineStr">
        <is>
          <t>Net loss</t>
        </is>
      </c>
      <c r="B17" s="6" t="n">
        <v>-51127</v>
      </c>
      <c r="C17" s="6" t="n">
        <v>-98122</v>
      </c>
      <c r="D17" s="6" t="n">
        <v>-476675</v>
      </c>
      <c r="E17" s="6" t="n">
        <v>-241118</v>
      </c>
    </row>
    <row r="18">
      <c r="A18" s="4" t="inlineStr">
        <is>
          <t>Net loss per share attributable to common stockholders, basic</t>
        </is>
      </c>
      <c r="B18" s="8" t="n">
        <v>-0.37</v>
      </c>
      <c r="C18" s="8" t="n">
        <v>-0.72</v>
      </c>
      <c r="D18" s="8" t="n">
        <v>-3.46</v>
      </c>
      <c r="E18" s="8" t="n">
        <v>-1.77</v>
      </c>
    </row>
    <row r="19">
      <c r="A19" s="4" t="inlineStr">
        <is>
          <t>Net loss per share attributable to common stockholders, diluted</t>
        </is>
      </c>
      <c r="B19" s="8" t="n">
        <v>-0.37</v>
      </c>
      <c r="C19" s="8" t="n">
        <v>-0.72</v>
      </c>
      <c r="D19" s="8" t="n">
        <v>-3.46</v>
      </c>
      <c r="E19" s="8" t="n">
        <v>-1.77</v>
      </c>
    </row>
    <row r="20">
      <c r="A20" s="4" t="inlineStr">
        <is>
          <t>Weighted-average number of shares outstanding used to compute net loss per share attributable to common stockholders, basic</t>
        </is>
      </c>
      <c r="B20" s="5" t="n">
        <v>138118679</v>
      </c>
      <c r="C20" s="5" t="n">
        <v>136766015</v>
      </c>
      <c r="D20" s="5" t="n">
        <v>137817839</v>
      </c>
      <c r="E20" s="5" t="n">
        <v>136256901</v>
      </c>
    </row>
    <row r="21">
      <c r="A21" s="4" t="inlineStr">
        <is>
          <t>Weighted-average number of shares outstanding used to compute net loss per share attributable to common stockholders, diluted</t>
        </is>
      </c>
      <c r="B21" s="5" t="n">
        <v>138118679</v>
      </c>
      <c r="C21" s="5" t="n">
        <v>136766015</v>
      </c>
      <c r="D21" s="5" t="n">
        <v>137817839</v>
      </c>
      <c r="E21" s="5" t="n">
        <v>136256901</v>
      </c>
    </row>
    <row r="22">
      <c r="A22" s="4" t="inlineStr">
        <is>
          <t>Retail vehicle, net</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234353</v>
      </c>
      <c r="C24" s="6" t="n">
        <v>735716</v>
      </c>
      <c r="D24" s="6" t="n">
        <v>1283263</v>
      </c>
      <c r="E24" s="6" t="n">
        <v>1798155</v>
      </c>
    </row>
    <row r="25">
      <c r="A25" s="4" t="inlineStr">
        <is>
          <t>Cost of sales</t>
        </is>
      </c>
      <c r="B25" s="5" t="n">
        <v>218726</v>
      </c>
      <c r="C25" s="5" t="n">
        <v>708071</v>
      </c>
      <c r="D25" s="5" t="n">
        <v>1234138</v>
      </c>
      <c r="E25" s="5" t="n">
        <v>1720974</v>
      </c>
    </row>
    <row r="26">
      <c r="A26" s="4" t="inlineStr">
        <is>
          <t>Wholesale vehicl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47604</v>
      </c>
      <c r="C28" s="5" t="n">
        <v>131306</v>
      </c>
      <c r="D28" s="5" t="n">
        <v>270489</v>
      </c>
      <c r="E28" s="5" t="n">
        <v>377438</v>
      </c>
    </row>
    <row r="29">
      <c r="A29" s="4" t="inlineStr">
        <is>
          <t>Cost of sales</t>
        </is>
      </c>
      <c r="B29" s="5" t="n">
        <v>49178</v>
      </c>
      <c r="C29" s="5" t="n">
        <v>129203</v>
      </c>
      <c r="D29" s="5" t="n">
        <v>276749</v>
      </c>
      <c r="E29" s="5" t="n">
        <v>367101</v>
      </c>
    </row>
    <row r="30">
      <c r="A30" s="4" t="inlineStr">
        <is>
          <t>Product, net</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3181</v>
      </c>
      <c r="C32" s="5" t="n">
        <v>26544</v>
      </c>
      <c r="D32" s="5" t="n">
        <v>51954</v>
      </c>
      <c r="E32" s="5" t="n">
        <v>64422</v>
      </c>
    </row>
    <row r="33">
      <c r="A33" s="4" t="inlineStr">
        <is>
          <t>Financ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40654</v>
      </c>
      <c r="C35" s="4" t="inlineStr">
        <is>
          <t xml:space="preserve"> </t>
        </is>
      </c>
      <c r="D35" s="5" t="n">
        <v>120005</v>
      </c>
      <c r="E35" s="4" t="inlineStr">
        <is>
          <t xml:space="preserve"> </t>
        </is>
      </c>
    </row>
    <row r="36">
      <c r="A36" s="4" t="inlineStr">
        <is>
          <t>Cost of sales</t>
        </is>
      </c>
      <c r="B36" s="5" t="n">
        <v>4699</v>
      </c>
      <c r="C36" s="4" t="inlineStr">
        <is>
          <t xml:space="preserve"> </t>
        </is>
      </c>
      <c r="D36" s="5" t="n">
        <v>10368</v>
      </c>
      <c r="E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5005</v>
      </c>
      <c r="C39" s="5" t="n">
        <v>3190</v>
      </c>
      <c r="D39" s="5" t="n">
        <v>13841</v>
      </c>
      <c r="E39" s="5" t="n">
        <v>9749</v>
      </c>
    </row>
    <row r="40">
      <c r="A40" s="4" t="inlineStr">
        <is>
          <t>Cost of sales</t>
        </is>
      </c>
      <c r="B40" s="6" t="n">
        <v>863</v>
      </c>
      <c r="C40" s="6" t="n">
        <v>1393</v>
      </c>
      <c r="D40" s="6" t="n">
        <v>2969</v>
      </c>
      <c r="E40" s="6" t="n">
        <v>4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Reportable Segments</t>
        </is>
      </c>
      <c r="B4" s="4" t="inlineStr">
        <is>
          <t>Information about the Company’s reportable segments are as follows (in thousands):
Three Months Ended September 30, 2022
Ecommerce Wholesale Retail Financing All Other Total
Revenues from external customers $ 225,441 $ 47,604 $ 40,654 $ 27,098 $ 340,797
Gross profit $ 27,034 $ ( 1,574 ) $ 35,954 $ 5,917 $ 67,331
Three Months Ended September 30, 2021
Ecommerce Wholesale Retail Financing All Other (1) Total
Revenues from external customers $ 701,678 $ 131,306 $ — $ 63,772 $ 896,756
Gross profit $ 50,383 $ 2,103 $ — $ 5,603 $ 58,089
Nine Months Ended September 30, 2022
Ecommerce Wholesale Retail Financing All Other Total
Revenues from external customers $ 1,222,436 $ 270,489 $ 120,005 $ 126,622 $ 1,739,552
Gross profit $ 94,862 $ ( 6,260 ) $ 109,637 $ 17,089 $ 215,328
Nine Months Ended September 30, 2021
Ecommerce Wholesale Retail Financing All Other (1) Total
Revenues from external customers $ 1,703,649 $ 377,438 $ — $ 168,677 $ 2,249,764
Gross profit $ 131,859 $ 10,337 $ — $ 15,197 $ 157,393 (1) The Company reclassified TDA revenue and TDA gross profit from the TDA reportable segment to the “All Other” category to conform to current year presentation.</t>
        </is>
      </c>
    </row>
    <row r="5">
      <c r="A5" s="4" t="inlineStr">
        <is>
          <t>Schedule of Reconciliation Between Reportable Segment Gross Profit to Consolidated Loss Before Provision for Income Taxes</t>
        </is>
      </c>
      <c r="B5" s="4" t="inlineStr">
        <is>
          <t>The reconciliation between reportable segment gross profit to consolidated loss before provision for income taxes is as follows (in thousands):
Three Months Ended Nine Months Ended
2022 2021 2022 2021
Reconciliation to consolidated total revenue
Total reportable segment revenue $ 313,699 $ 832,984 $ 1,612,930 $ 2,081,087
All Other revenues 27,098 63,772 126,622 168,677
Consolidated total revenue $ 340,797 $ 896,756 $ 1,739,552 $ 2,249,764
Reconciliation to consolidated loss before provision for income taxes
Total reportable segment gross profit $ 61,414 $ 52,486 $ 198,239 $ 142,196
All Other gross profit 5,917 5,603 17,089 15,197
Selling, general and administrative expenses 134,643 148,718 475,627 381,482
Depreciation and amortization 9,833 3,376 27,728 9,276
Impairment charges 1,017 — 206,127 —
Gain on debt extinguishment ( 37,917 ) — ( 37,917 ) —
Interest expense 9,704 7,028 28,617 14,720
Interest Income ( 5,104 ) ( 2,930 ) ( 12,991 ) ( 7,288 )
Other loss (income), net 5,383 ( 10 ) 26,897 ( 58 )
Consolidated loss before provision for income taxes $ ( 50,228 ) $ ( 98,093 ) $ ( 498,760 ) $ ( 240,7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attributable to common stockholders:
Three Months Ended Nine Months Ended
(in thousands, except share and per share amounts) 2022 2021 2022 2021
Net loss $ ( 51,127 ) $ ( 98,122 ) $ ( 476,675 ) $ ( 241,118 )
Weighted-average number of shares outstanding used to compute net loss per share attributable to common stockholders, basic and diluted 138,118,679 136,766,015 137,817,839 136,256,901
Net loss per share attributable to common stockholders, basic and diluted $ ( 0.37 ) $ ( 0.72 ) $ ( 3.46 ) $ ( 1.77 )</t>
        </is>
      </c>
    </row>
    <row r="5">
      <c r="A5" s="4" t="inlineStr">
        <is>
          <t>Summary of Calculation of Diluted Shares Outstanding</t>
        </is>
      </c>
      <c r="B5" s="4" t="inlineStr">
        <is>
          <t>The following potentially dilutive shares were not included in the calculation of diluted shares outstanding for the periods presented as the effect would have been anti-dilutive:
As of September 30,
2022 2021
Convertible senior notes 10,132,119 11,158,722
Stock options 3,273,021 4,380,838
Restricted stock units 8,879,252 1,924,161
Total 22,284,392 17,463,7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Basis of Presentation - Additional Information (Details) - Segment</t>
        </is>
      </c>
      <c r="B1" s="2" t="inlineStr">
        <is>
          <t>3 Months Ended</t>
        </is>
      </c>
      <c r="C1" s="2" t="inlineStr">
        <is>
          <t>9 Months Ended</t>
        </is>
      </c>
    </row>
    <row r="2">
      <c r="B2" s="2" t="inlineStr">
        <is>
          <t>Jun. 30, 2022</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3</v>
      </c>
      <c r="C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78" customWidth="1" min="1" max="1"/>
    <col width="22" customWidth="1" min="2" max="2"/>
    <col width="22" customWidth="1" min="3" max="3"/>
    <col width="20" customWidth="1" min="4" max="4"/>
    <col width="22" customWidth="1" min="5" max="5"/>
    <col width="22" customWidth="1" min="6" max="6"/>
    <col width="29" customWidth="1" min="7" max="7"/>
    <col width="22" customWidth="1" min="8" max="8"/>
    <col width="46" customWidth="1" min="9" max="9"/>
    <col width="22" customWidth="1" min="10" max="10"/>
    <col width="22" customWidth="1" min="11" max="11"/>
    <col width="22" customWidth="1" min="12" max="12"/>
  </cols>
  <sheetData>
    <row r="1">
      <c r="A1" s="1" t="inlineStr">
        <is>
          <t>Summary of Significant Accounting Policies - Additional Information (Details)</t>
        </is>
      </c>
      <c r="E1" s="2" t="inlineStr">
        <is>
          <t>1 Months Ended</t>
        </is>
      </c>
      <c r="G1" s="2" t="inlineStr">
        <is>
          <t>3 Months Ended</t>
        </is>
      </c>
      <c r="I1" s="2" t="inlineStr">
        <is>
          <t>9 Months Ended</t>
        </is>
      </c>
    </row>
    <row r="2">
      <c r="B2" s="2" t="inlineStr">
        <is>
          <t>Apr. 26, 2022 USD ($)</t>
        </is>
      </c>
      <c r="C2" s="2" t="inlineStr">
        <is>
          <t>Feb. 28, 2022 USD ($)</t>
        </is>
      </c>
      <c r="D2" s="2" t="inlineStr">
        <is>
          <t>May 15, 2020 shares</t>
        </is>
      </c>
      <c r="E2" s="2" t="inlineStr">
        <is>
          <t>Jul. 31, 2022 USD ($)</t>
        </is>
      </c>
      <c r="F2" s="2" t="inlineStr">
        <is>
          <t>Jun. 30, 2021 USD ($)</t>
        </is>
      </c>
      <c r="G2" s="2" t="inlineStr">
        <is>
          <t>Sep. 30, 2022 USD ($) shares</t>
        </is>
      </c>
      <c r="H2" s="2" t="inlineStr">
        <is>
          <t>Sep. 30, 2021 USD ($)</t>
        </is>
      </c>
      <c r="I2" s="2" t="inlineStr">
        <is>
          <t>Sep. 30, 2022 USD ($) Segment Facility shares</t>
        </is>
      </c>
      <c r="J2" s="2" t="inlineStr">
        <is>
          <t>Sep. 30, 2021 USD ($)</t>
        </is>
      </c>
      <c r="K2" s="2" t="inlineStr">
        <is>
          <t>Nov. 30, 2022 USD ($)</t>
        </is>
      </c>
      <c r="L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6" t="n">
        <v>0</v>
      </c>
      <c r="K4" s="4" t="inlineStr">
        <is>
          <t xml:space="preserve"> </t>
        </is>
      </c>
      <c r="L4" s="4" t="inlineStr">
        <is>
          <t xml:space="preserve"> </t>
        </is>
      </c>
    </row>
    <row r="5">
      <c r="A5" s="4" t="inlineStr">
        <is>
          <t>Cash deposits included in restricted cash</t>
        </is>
      </c>
      <c r="B5" s="4" t="inlineStr">
        <is>
          <t xml:space="preserve"> </t>
        </is>
      </c>
      <c r="C5" s="4" t="inlineStr">
        <is>
          <t xml:space="preserve"> </t>
        </is>
      </c>
      <c r="D5" s="4" t="inlineStr">
        <is>
          <t xml:space="preserve"> </t>
        </is>
      </c>
      <c r="E5" s="4" t="inlineStr">
        <is>
          <t xml:space="preserve"> </t>
        </is>
      </c>
      <c r="F5" s="4" t="inlineStr">
        <is>
          <t xml:space="preserve"> </t>
        </is>
      </c>
      <c r="G5" s="5" t="n">
        <v>94305000</v>
      </c>
      <c r="H5" s="4" t="inlineStr">
        <is>
          <t xml:space="preserve"> </t>
        </is>
      </c>
      <c r="I5" s="5" t="n">
        <v>94305000</v>
      </c>
      <c r="J5" s="4" t="inlineStr">
        <is>
          <t xml:space="preserve"> </t>
        </is>
      </c>
      <c r="K5" s="4" t="inlineStr">
        <is>
          <t xml:space="preserve"> </t>
        </is>
      </c>
      <c r="L5" s="6" t="n">
        <v>82450000</v>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5" t="n">
        <v>5104000</v>
      </c>
      <c r="H6" s="5" t="n">
        <v>2930000</v>
      </c>
      <c r="I6" s="5" t="n">
        <v>12991000</v>
      </c>
      <c r="J6" s="5" t="n">
        <v>7288000</v>
      </c>
      <c r="K6" s="4" t="inlineStr">
        <is>
          <t xml:space="preserve"> </t>
        </is>
      </c>
      <c r="L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9704000</v>
      </c>
      <c r="H7" s="5" t="n">
        <v>7028000</v>
      </c>
      <c r="I7" s="6" t="n">
        <v>28617000</v>
      </c>
      <c r="J7" s="5" t="n">
        <v>14720000</v>
      </c>
      <c r="K7" s="4" t="inlineStr">
        <is>
          <t xml:space="preserve"> </t>
        </is>
      </c>
      <c r="L7" s="4" t="inlineStr">
        <is>
          <t xml:space="preserve"> </t>
        </is>
      </c>
    </row>
    <row r="8">
      <c r="A8" s="4" t="inlineStr">
        <is>
          <t>Number of reporting uni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v>
      </c>
      <c r="J8" s="4" t="inlineStr">
        <is>
          <t xml:space="preserve"> </t>
        </is>
      </c>
      <c r="K8" s="4" t="inlineStr">
        <is>
          <t xml:space="preserve"> </t>
        </is>
      </c>
      <c r="L8" s="4" t="inlineStr">
        <is>
          <t xml:space="preserve"> </t>
        </is>
      </c>
    </row>
    <row r="9">
      <c r="A9" s="4" t="inlineStr">
        <is>
          <t>Valuation allowance for finance receivables classified as held for sale</t>
        </is>
      </c>
      <c r="B9" s="4" t="inlineStr">
        <is>
          <t xml:space="preserve"> </t>
        </is>
      </c>
      <c r="C9" s="4" t="inlineStr">
        <is>
          <t xml:space="preserve"> </t>
        </is>
      </c>
      <c r="D9" s="4" t="inlineStr">
        <is>
          <t xml:space="preserve"> </t>
        </is>
      </c>
      <c r="E9" s="4" t="inlineStr">
        <is>
          <t xml:space="preserve"> </t>
        </is>
      </c>
      <c r="F9" s="4" t="inlineStr">
        <is>
          <t xml:space="preserve"> </t>
        </is>
      </c>
      <c r="G9" s="5" t="n">
        <v>6500000</v>
      </c>
      <c r="H9" s="4" t="inlineStr">
        <is>
          <t xml:space="preserve"> </t>
        </is>
      </c>
      <c r="I9" s="6" t="n">
        <v>6500000</v>
      </c>
      <c r="J9" s="4" t="inlineStr">
        <is>
          <t xml:space="preserve"> </t>
        </is>
      </c>
      <c r="K9" s="4" t="inlineStr">
        <is>
          <t xml:space="preserve"> </t>
        </is>
      </c>
      <c r="L9" s="4" t="inlineStr">
        <is>
          <t xml:space="preserve"> </t>
        </is>
      </c>
    </row>
    <row r="10">
      <c r="A10" s="4" t="inlineStr">
        <is>
          <t>Debt instrument 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98484000</v>
      </c>
      <c r="H10" s="4" t="inlineStr">
        <is>
          <t xml:space="preserve"> </t>
        </is>
      </c>
      <c r="I10" s="5" t="n">
        <v>98484000</v>
      </c>
      <c r="J10" s="4" t="inlineStr">
        <is>
          <t xml:space="preserve"> </t>
        </is>
      </c>
      <c r="K10" s="4" t="inlineStr">
        <is>
          <t xml:space="preserve"> </t>
        </is>
      </c>
      <c r="L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127270000</v>
      </c>
      <c r="H11" s="4" t="inlineStr">
        <is>
          <t xml:space="preserve"> </t>
        </is>
      </c>
      <c r="I11" s="5" t="n">
        <v>127270000</v>
      </c>
      <c r="J11" s="4" t="inlineStr">
        <is>
          <t xml:space="preserve"> </t>
        </is>
      </c>
      <c r="K11" s="4" t="inlineStr">
        <is>
          <t xml:space="preserve"> </t>
        </is>
      </c>
      <c r="L11" s="4" t="inlineStr">
        <is>
          <t xml:space="preserve"> </t>
        </is>
      </c>
    </row>
    <row r="12">
      <c r="A12" s="4" t="inlineStr">
        <is>
          <t>Gain on debt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6" t="n">
        <v>37917000</v>
      </c>
      <c r="H12" s="4" t="inlineStr">
        <is>
          <t xml:space="preserve"> </t>
        </is>
      </c>
      <c r="I12" s="6" t="n">
        <v>37917000</v>
      </c>
      <c r="J12" s="4" t="inlineStr">
        <is>
          <t xml:space="preserve"> </t>
        </is>
      </c>
      <c r="K12" s="4" t="inlineStr">
        <is>
          <t xml:space="preserve"> </t>
        </is>
      </c>
      <c r="L12" s="4" t="inlineStr">
        <is>
          <t xml:space="preserve"> </t>
        </is>
      </c>
    </row>
    <row r="13">
      <c r="A13" s="4" t="inlineStr">
        <is>
          <t>Issuance of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0</v>
      </c>
      <c r="J13" s="4" t="inlineStr">
        <is>
          <t xml:space="preserve"> </t>
        </is>
      </c>
      <c r="K13" s="4" t="inlineStr">
        <is>
          <t xml:space="preserve"> </t>
        </is>
      </c>
      <c r="L13" s="4" t="inlineStr">
        <is>
          <t xml:space="preserve"> </t>
        </is>
      </c>
    </row>
    <row r="14">
      <c r="A14" s="4" t="inlineStr">
        <is>
          <t>RA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issued | shares</t>
        </is>
      </c>
      <c r="B16" s="4" t="inlineStr">
        <is>
          <t xml:space="preserve"> </t>
        </is>
      </c>
      <c r="C16" s="4" t="inlineStr">
        <is>
          <t xml:space="preserve"> </t>
        </is>
      </c>
      <c r="D16" s="5" t="n">
        <v>18387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shares | shares</t>
        </is>
      </c>
      <c r="B19" s="4" t="inlineStr">
        <is>
          <t xml:space="preserve"> </t>
        </is>
      </c>
      <c r="C19" s="4" t="inlineStr">
        <is>
          <t xml:space="preserve"> </t>
        </is>
      </c>
      <c r="D19" s="5" t="n">
        <v>268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0.75% Unsecured Convertible Senior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aggregate principal amount</t>
        </is>
      </c>
      <c r="B22" s="4" t="inlineStr">
        <is>
          <t xml:space="preserve"> </t>
        </is>
      </c>
      <c r="C22" s="4" t="inlineStr">
        <is>
          <t xml:space="preserve"> </t>
        </is>
      </c>
      <c r="D22" s="4" t="inlineStr">
        <is>
          <t xml:space="preserve"> </t>
        </is>
      </c>
      <c r="E22" s="4" t="inlineStr">
        <is>
          <t xml:space="preserve"> </t>
        </is>
      </c>
      <c r="F22" s="6" t="n">
        <v>62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56400000</v>
      </c>
      <c r="H23" s="4" t="inlineStr">
        <is>
          <t xml:space="preserve"> </t>
        </is>
      </c>
      <c r="I23" s="6" t="n">
        <v>56400000</v>
      </c>
      <c r="J23" s="4" t="inlineStr">
        <is>
          <t xml:space="preserve"> </t>
        </is>
      </c>
      <c r="K23" s="4" t="inlineStr">
        <is>
          <t xml:space="preserve"> </t>
        </is>
      </c>
      <c r="L23" s="4" t="inlineStr">
        <is>
          <t xml:space="preserve"> </t>
        </is>
      </c>
    </row>
    <row r="24">
      <c r="A24" s="4" t="inlineStr">
        <is>
          <t>Deferred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5" t="n">
        <v>1100000</v>
      </c>
      <c r="H24" s="4" t="inlineStr">
        <is>
          <t xml:space="preserve"> </t>
        </is>
      </c>
      <c r="I24" s="5" t="n">
        <v>1100000</v>
      </c>
      <c r="J24" s="4" t="inlineStr">
        <is>
          <t xml:space="preserve"> </t>
        </is>
      </c>
      <c r="K24" s="4" t="inlineStr">
        <is>
          <t xml:space="preserve"> </t>
        </is>
      </c>
      <c r="L24" s="4" t="inlineStr">
        <is>
          <t xml:space="preserve"> </t>
        </is>
      </c>
    </row>
    <row r="25">
      <c r="A25" s="4" t="inlineStr">
        <is>
          <t>Repurchase of notes in open-market transaction</t>
        </is>
      </c>
      <c r="B25" s="4" t="inlineStr">
        <is>
          <t xml:space="preserve"> </t>
        </is>
      </c>
      <c r="C25" s="4" t="inlineStr">
        <is>
          <t xml:space="preserve"> </t>
        </is>
      </c>
      <c r="D25" s="4" t="inlineStr">
        <is>
          <t xml:space="preserve"> </t>
        </is>
      </c>
      <c r="E25" s="4" t="inlineStr">
        <is>
          <t xml:space="preserve"> </t>
        </is>
      </c>
      <c r="F25" s="4" t="inlineStr">
        <is>
          <t xml:space="preserve"> </t>
        </is>
      </c>
      <c r="G25" s="5" t="n">
        <v>18500000</v>
      </c>
      <c r="H25" s="4" t="inlineStr">
        <is>
          <t xml:space="preserve"> </t>
        </is>
      </c>
      <c r="I25" s="5" t="n">
        <v>18500000</v>
      </c>
      <c r="J25" s="4" t="inlineStr">
        <is>
          <t xml:space="preserve"> </t>
        </is>
      </c>
      <c r="K25" s="4" t="inlineStr">
        <is>
          <t xml:space="preserve"> </t>
        </is>
      </c>
      <c r="L25" s="4" t="inlineStr">
        <is>
          <t xml:space="preserve"> </t>
        </is>
      </c>
    </row>
    <row r="26">
      <c r="A26" s="4" t="inlineStr">
        <is>
          <t>Gain on debt extinguishment</t>
        </is>
      </c>
      <c r="B26" s="4" t="inlineStr">
        <is>
          <t xml:space="preserve"> </t>
        </is>
      </c>
      <c r="C26" s="4" t="inlineStr">
        <is>
          <t xml:space="preserve"> </t>
        </is>
      </c>
      <c r="D26" s="4" t="inlineStr">
        <is>
          <t xml:space="preserve"> </t>
        </is>
      </c>
      <c r="E26" s="4" t="inlineStr">
        <is>
          <t xml:space="preserve"> </t>
        </is>
      </c>
      <c r="F26" s="4" t="inlineStr">
        <is>
          <t xml:space="preserve"> </t>
        </is>
      </c>
      <c r="G26" s="5" t="n">
        <v>37900000</v>
      </c>
      <c r="H26" s="4" t="inlineStr">
        <is>
          <t xml:space="preserve"> </t>
        </is>
      </c>
      <c r="I26" s="5" t="n">
        <v>37900000</v>
      </c>
      <c r="J26" s="4" t="inlineStr">
        <is>
          <t xml:space="preserve"> </t>
        </is>
      </c>
      <c r="K26" s="4" t="inlineStr">
        <is>
          <t xml:space="preserve"> </t>
        </is>
      </c>
      <c r="L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10" t="n">
        <v>0.00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maturity year</t>
        </is>
      </c>
      <c r="B28" s="4" t="inlineStr">
        <is>
          <t xml:space="preserve"> </t>
        </is>
      </c>
      <c r="C28" s="4" t="inlineStr">
        <is>
          <t xml:space="preserve"> </t>
        </is>
      </c>
      <c r="D28" s="4" t="inlineStr">
        <is>
          <t xml:space="preserve"> </t>
        </is>
      </c>
      <c r="E28" s="4" t="inlineStr">
        <is>
          <t xml:space="preserve"> </t>
        </is>
      </c>
      <c r="F28" s="4" t="inlineStr">
        <is>
          <t>2026</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ehouse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deposits included in 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5" t="n">
        <v>9356000</v>
      </c>
      <c r="H31" s="4" t="inlineStr">
        <is>
          <t xml:space="preserve"> </t>
        </is>
      </c>
      <c r="I31" s="5" t="n">
        <v>9356000</v>
      </c>
      <c r="J31" s="4" t="inlineStr">
        <is>
          <t xml:space="preserve"> </t>
        </is>
      </c>
      <c r="K31" s="4" t="inlineStr">
        <is>
          <t xml:space="preserve"> </t>
        </is>
      </c>
      <c r="L31" s="4" t="inlineStr">
        <is>
          <t xml:space="preserve"> </t>
        </is>
      </c>
    </row>
    <row r="32">
      <c r="A32" s="4" t="inlineStr">
        <is>
          <t>Selling,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vertising expense</t>
        </is>
      </c>
      <c r="B34" s="4" t="inlineStr">
        <is>
          <t xml:space="preserve"> </t>
        </is>
      </c>
      <c r="C34" s="4" t="inlineStr">
        <is>
          <t xml:space="preserve"> </t>
        </is>
      </c>
      <c r="D34" s="4" t="inlineStr">
        <is>
          <t xml:space="preserve"> </t>
        </is>
      </c>
      <c r="E34" s="4" t="inlineStr">
        <is>
          <t xml:space="preserve"> </t>
        </is>
      </c>
      <c r="F34" s="4" t="inlineStr">
        <is>
          <t xml:space="preserve"> </t>
        </is>
      </c>
      <c r="G34" s="5" t="n">
        <v>14900000</v>
      </c>
      <c r="H34" s="5" t="n">
        <v>35200000</v>
      </c>
      <c r="I34" s="5" t="n">
        <v>69800000</v>
      </c>
      <c r="J34" s="5" t="n">
        <v>88300000</v>
      </c>
      <c r="K34" s="4" t="inlineStr">
        <is>
          <t xml:space="preserve"> </t>
        </is>
      </c>
      <c r="L34" s="4" t="inlineStr">
        <is>
          <t xml:space="preserve"> </t>
        </is>
      </c>
    </row>
    <row r="35">
      <c r="A35" s="4" t="inlineStr">
        <is>
          <t>Amount of Upfront Shares was Written Off</t>
        </is>
      </c>
      <c r="B35" s="6" t="n">
        <v>2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lling, General and Administrative Expenses | Shipping and Handl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ipping and handling expenses</t>
        </is>
      </c>
      <c r="B38" s="4" t="inlineStr">
        <is>
          <t xml:space="preserve"> </t>
        </is>
      </c>
      <c r="C38" s="4" t="inlineStr">
        <is>
          <t xml:space="preserve"> </t>
        </is>
      </c>
      <c r="D38" s="4" t="inlineStr">
        <is>
          <t xml:space="preserve"> </t>
        </is>
      </c>
      <c r="E38" s="4" t="inlineStr">
        <is>
          <t xml:space="preserve"> </t>
        </is>
      </c>
      <c r="F38" s="4" t="inlineStr">
        <is>
          <t xml:space="preserve"> </t>
        </is>
      </c>
      <c r="G38" s="5" t="n">
        <v>4900000</v>
      </c>
      <c r="H38" s="6" t="n">
        <v>22700000</v>
      </c>
      <c r="I38" s="5" t="n">
        <v>39900000</v>
      </c>
      <c r="J38" s="6" t="n">
        <v>58000000</v>
      </c>
      <c r="K38" s="4" t="inlineStr">
        <is>
          <t xml:space="preserve"> </t>
        </is>
      </c>
      <c r="L38" s="4" t="inlineStr">
        <is>
          <t xml:space="preserve"> </t>
        </is>
      </c>
    </row>
    <row r="39">
      <c r="A39" s="4" t="inlineStr">
        <is>
          <t>Other Loss (Income),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ther net losses due to changes in fair value</t>
        </is>
      </c>
      <c r="B41" s="4" t="inlineStr">
        <is>
          <t xml:space="preserve"> </t>
        </is>
      </c>
      <c r="C41" s="4" t="inlineStr">
        <is>
          <t xml:space="preserve"> </t>
        </is>
      </c>
      <c r="D41" s="4" t="inlineStr">
        <is>
          <t xml:space="preserve"> </t>
        </is>
      </c>
      <c r="E41" s="4" t="inlineStr">
        <is>
          <t xml:space="preserve"> </t>
        </is>
      </c>
      <c r="F41" s="4" t="inlineStr">
        <is>
          <t xml:space="preserve"> </t>
        </is>
      </c>
      <c r="G41" s="5" t="n">
        <v>-3500000</v>
      </c>
      <c r="H41" s="4" t="inlineStr">
        <is>
          <t xml:space="preserve"> </t>
        </is>
      </c>
      <c r="I41" s="5" t="n">
        <v>15800000</v>
      </c>
      <c r="J41" s="4" t="inlineStr">
        <is>
          <t xml:space="preserve"> </t>
        </is>
      </c>
      <c r="K41" s="4" t="inlineStr">
        <is>
          <t xml:space="preserve"> </t>
        </is>
      </c>
      <c r="L41" s="4" t="inlineStr">
        <is>
          <t xml:space="preserve"> </t>
        </is>
      </c>
    </row>
    <row r="42">
      <c r="A42" s="4" t="inlineStr">
        <is>
          <t>Fin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5" t="n">
        <v>10000000</v>
      </c>
      <c r="H44" s="4" t="inlineStr">
        <is>
          <t xml:space="preserve"> </t>
        </is>
      </c>
      <c r="I44" s="5" t="n">
        <v>35000000</v>
      </c>
      <c r="J44" s="4" t="inlineStr">
        <is>
          <t xml:space="preserve"> </t>
        </is>
      </c>
      <c r="K44" s="4" t="inlineStr">
        <is>
          <t xml:space="preserve"> </t>
        </is>
      </c>
      <c r="L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5" t="n">
        <v>900000</v>
      </c>
      <c r="H45" s="4" t="inlineStr">
        <is>
          <t xml:space="preserve"> </t>
        </is>
      </c>
      <c r="I45" s="5" t="n">
        <v>2900000</v>
      </c>
      <c r="J45" s="4" t="inlineStr">
        <is>
          <t xml:space="preserve"> </t>
        </is>
      </c>
      <c r="K45" s="4" t="inlineStr">
        <is>
          <t xml:space="preserve"> </t>
        </is>
      </c>
      <c r="L45" s="4" t="inlineStr">
        <is>
          <t xml:space="preserve"> </t>
        </is>
      </c>
    </row>
    <row r="46">
      <c r="A46" s="4" t="inlineStr">
        <is>
          <t>UAC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aggregate principal amount</t>
        </is>
      </c>
      <c r="B48" s="4" t="inlineStr">
        <is>
          <t xml:space="preserve"> </t>
        </is>
      </c>
      <c r="C48" s="4" t="inlineStr">
        <is>
          <t xml:space="preserve"> </t>
        </is>
      </c>
      <c r="D48" s="4" t="inlineStr">
        <is>
          <t xml:space="preserve"> </t>
        </is>
      </c>
      <c r="E48" s="6" t="n">
        <v>2469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principal amount</t>
        </is>
      </c>
      <c r="B49" s="4" t="inlineStr">
        <is>
          <t xml:space="preserve"> </t>
        </is>
      </c>
      <c r="C49" s="4" t="inlineStr">
        <is>
          <t xml:space="preserve"> </t>
        </is>
      </c>
      <c r="D49" s="4" t="inlineStr">
        <is>
          <t xml:space="preserve"> </t>
        </is>
      </c>
      <c r="E49" s="5" t="n">
        <v>28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proceeds from securitization</t>
        </is>
      </c>
      <c r="B50" s="4" t="inlineStr">
        <is>
          <t xml:space="preserve"> </t>
        </is>
      </c>
      <c r="C50" s="6" t="n">
        <v>317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notes and residual certificates sold</t>
        </is>
      </c>
      <c r="B51" s="4" t="inlineStr">
        <is>
          <t xml:space="preserve"> </t>
        </is>
      </c>
      <c r="C51" s="11" t="n">
        <v>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llateralized finance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18500000</v>
      </c>
      <c r="J52" s="4" t="inlineStr">
        <is>
          <t xml:space="preserve"> </t>
        </is>
      </c>
      <c r="K52" s="4" t="inlineStr">
        <is>
          <t xml:space="preserve"> </t>
        </is>
      </c>
      <c r="L52" s="4" t="inlineStr">
        <is>
          <t xml:space="preserve"> </t>
        </is>
      </c>
    </row>
    <row r="53">
      <c r="A53" s="4" t="inlineStr">
        <is>
          <t>Carrying value of finance receiv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87700000</v>
      </c>
      <c r="J53" s="4" t="inlineStr">
        <is>
          <t xml:space="preserve"> </t>
        </is>
      </c>
      <c r="K53" s="4" t="inlineStr">
        <is>
          <t xml:space="preserve"> </t>
        </is>
      </c>
      <c r="L53" s="4" t="inlineStr">
        <is>
          <t xml:space="preserve"> </t>
        </is>
      </c>
    </row>
    <row r="54">
      <c r="A54" s="4" t="inlineStr">
        <is>
          <t>UACC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proceeds from securitization</t>
        </is>
      </c>
      <c r="B56" s="4" t="inlineStr">
        <is>
          <t xml:space="preserve"> </t>
        </is>
      </c>
      <c r="C56" s="4" t="inlineStr">
        <is>
          <t xml:space="preserve"> </t>
        </is>
      </c>
      <c r="D56" s="4" t="inlineStr">
        <is>
          <t xml:space="preserve"> </t>
        </is>
      </c>
      <c r="E56" s="5" t="n">
        <v>2656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sset-backed Securities | UAC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curitization transaction</t>
        </is>
      </c>
      <c r="B59" s="4" t="inlineStr">
        <is>
          <t xml:space="preserve"> </t>
        </is>
      </c>
      <c r="C59" s="6" t="n">
        <v>281400000</v>
      </c>
      <c r="D59" s="4" t="inlineStr">
        <is>
          <t xml:space="preserve"> </t>
        </is>
      </c>
      <c r="E59" s="5" t="n">
        <v>2423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sidual Interest, 2022-1 Securitization | UAC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curitization transaction</t>
        </is>
      </c>
      <c r="B62" s="4" t="inlineStr">
        <is>
          <t xml:space="preserve"> </t>
        </is>
      </c>
      <c r="C62" s="6" t="n">
        <v>32300000</v>
      </c>
      <c r="D62" s="4" t="inlineStr">
        <is>
          <t xml:space="preserve"> </t>
        </is>
      </c>
      <c r="E62" s="6" t="n">
        <v>173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hicle Floorplan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creased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5" t="n">
        <v>350600000</v>
      </c>
      <c r="H65" s="4" t="inlineStr">
        <is>
          <t xml:space="preserve"> </t>
        </is>
      </c>
      <c r="I65" s="5" t="n">
        <v>350600000</v>
      </c>
      <c r="J65" s="4" t="inlineStr">
        <is>
          <t xml:space="preserve"> </t>
        </is>
      </c>
      <c r="K65" s="4" t="inlineStr">
        <is>
          <t xml:space="preserve"> </t>
        </is>
      </c>
      <c r="L65" s="4" t="inlineStr">
        <is>
          <t xml:space="preserve"> </t>
        </is>
      </c>
    </row>
    <row r="66">
      <c r="A66" s="4" t="inlineStr">
        <is>
          <t>2022 Vehicle Floorplan Facility | Line Of Credit | 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creased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00000000</v>
      </c>
      <c r="L68" s="4" t="inlineStr">
        <is>
          <t xml:space="preserve"> </t>
        </is>
      </c>
    </row>
    <row r="69">
      <c r="A69" s="4" t="inlineStr">
        <is>
          <t>Lenders | Cash Depos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ash deposits included in restricted cash</t>
        </is>
      </c>
      <c r="B71" s="4" t="inlineStr">
        <is>
          <t xml:space="preserve"> </t>
        </is>
      </c>
      <c r="C71" s="4" t="inlineStr">
        <is>
          <t xml:space="preserve"> </t>
        </is>
      </c>
      <c r="D71" s="4" t="inlineStr">
        <is>
          <t xml:space="preserve"> </t>
        </is>
      </c>
      <c r="E71" s="4" t="inlineStr">
        <is>
          <t xml:space="preserve"> </t>
        </is>
      </c>
      <c r="F71" s="4" t="inlineStr">
        <is>
          <t xml:space="preserve"> </t>
        </is>
      </c>
      <c r="G71" s="5" t="n">
        <v>39000000</v>
      </c>
      <c r="H71" s="4" t="inlineStr">
        <is>
          <t xml:space="preserve"> </t>
        </is>
      </c>
      <c r="I71" s="6" t="n">
        <v>39000000</v>
      </c>
      <c r="J71" s="4" t="inlineStr">
        <is>
          <t xml:space="preserve"> </t>
        </is>
      </c>
      <c r="K71" s="4" t="inlineStr">
        <is>
          <t xml:space="preserve"> </t>
        </is>
      </c>
      <c r="L71" s="4" t="inlineStr">
        <is>
          <t xml:space="preserve"> </t>
        </is>
      </c>
    </row>
    <row r="72">
      <c r="A72" s="4" t="inlineStr">
        <is>
          <t>Diverse Bank Group | UAC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warehouse credit facilities |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v>
      </c>
      <c r="J74" s="4" t="inlineStr">
        <is>
          <t xml:space="preserve"> </t>
        </is>
      </c>
      <c r="K74" s="4" t="inlineStr">
        <is>
          <t xml:space="preserve"> </t>
        </is>
      </c>
      <c r="L74" s="4" t="inlineStr">
        <is>
          <t xml:space="preserve"> </t>
        </is>
      </c>
    </row>
    <row r="75">
      <c r="A75" s="4" t="inlineStr">
        <is>
          <t>Diverse Bank Group | UACC | Warehouse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reased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6" t="n">
        <v>550000000</v>
      </c>
      <c r="H77" s="4" t="inlineStr">
        <is>
          <t xml:space="preserve"> </t>
        </is>
      </c>
      <c r="I77" s="6" t="n">
        <v>550000000</v>
      </c>
      <c r="J77" s="4" t="inlineStr">
        <is>
          <t xml:space="preserve"> </t>
        </is>
      </c>
      <c r="K77" s="4" t="inlineStr">
        <is>
          <t xml:space="preserve"> </t>
        </is>
      </c>
      <c r="L77" s="4" t="inlineStr">
        <is>
          <t xml:space="preserve"> </t>
        </is>
      </c>
    </row>
  </sheetData>
  <mergeCells count="4">
    <mergeCell ref="A1:A2"/>
    <mergeCell ref="E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Millions</t>
        </is>
      </c>
      <c r="B1" s="2" t="inlineStr">
        <is>
          <t>9 Months Ended</t>
        </is>
      </c>
    </row>
    <row r="2">
      <c r="B2" s="2" t="inlineStr">
        <is>
          <t>Sep. 30, 2022</t>
        </is>
      </c>
      <c r="C2" s="2" t="inlineStr">
        <is>
          <t>Dec. 31, 2021</t>
        </is>
      </c>
    </row>
    <row r="3">
      <c r="A3" s="3" t="inlineStr">
        <is>
          <t>Disaggregation Of Revenue [Line Items]</t>
        </is>
      </c>
      <c r="B3" s="4" t="inlineStr">
        <is>
          <t xml:space="preserve"> </t>
        </is>
      </c>
      <c r="C3" s="4" t="inlineStr">
        <is>
          <t xml:space="preserve"> </t>
        </is>
      </c>
    </row>
    <row r="4">
      <c r="A4" s="4" t="inlineStr">
        <is>
          <t>Reserve for chargebacks</t>
        </is>
      </c>
      <c r="B4" s="9" t="n">
        <v>8.9</v>
      </c>
      <c r="C4" s="9" t="n">
        <v>9.6</v>
      </c>
    </row>
    <row r="5">
      <c r="A5" s="4" t="inlineStr">
        <is>
          <t>Cumulative profit sharing payment recognized</t>
        </is>
      </c>
      <c r="B5" s="6" t="n">
        <v>22</v>
      </c>
      <c r="C5" s="12" t="n">
        <v>17.9</v>
      </c>
    </row>
    <row r="6">
      <c r="A6" s="4" t="inlineStr">
        <is>
          <t>Revenue, practical expedient, incremental cost of obtaining contract</t>
        </is>
      </c>
      <c r="B6" s="4" t="inlineStr">
        <is>
          <t>true</t>
        </is>
      </c>
      <c r="C6" s="4" t="inlineStr">
        <is>
          <t xml:space="preserve"> </t>
        </is>
      </c>
    </row>
    <row r="7">
      <c r="A7" s="4" t="inlineStr">
        <is>
          <t>Accrued Expens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serve for chargebacks</t>
        </is>
      </c>
      <c r="B9" s="9" t="n">
        <v>4.7</v>
      </c>
      <c r="C9" s="12" t="n">
        <v>5.5</v>
      </c>
    </row>
    <row r="10">
      <c r="A10" s="4" t="inlineStr">
        <is>
          <t>Residual Interest, 2022-1 Securitizat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centage of servicing fees earned on outstanding principal balance of finance receivable</t>
        </is>
      </c>
      <c r="B12" s="11" t="n">
        <v>0.04</v>
      </c>
      <c r="C12" s="4" t="inlineStr">
        <is>
          <t xml:space="preserve"> </t>
        </is>
      </c>
    </row>
    <row r="13">
      <c r="A13" s="4" t="inlineStr">
        <is>
          <t>Residual Interest, 2022-2 Securitization</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centage of servicing fees earned on outstanding principal balance of finance receivable</t>
        </is>
      </c>
      <c r="B15" s="10" t="n">
        <v>0.035</v>
      </c>
      <c r="C15" s="4" t="inlineStr">
        <is>
          <t xml:space="preserve"> </t>
        </is>
      </c>
    </row>
    <row r="16">
      <c r="A16" s="4" t="inlineStr">
        <is>
          <t>Other Long-term Liabiliti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serve for chargebacks</t>
        </is>
      </c>
      <c r="B18" s="9" t="n">
        <v>4.2</v>
      </c>
      <c r="C18" s="12" t="n">
        <v>4.1</v>
      </c>
    </row>
    <row r="19">
      <c r="A19" s="4" t="inlineStr">
        <is>
          <t>Prepaid Expenses and Other Current Asse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umulative profit sharing payment recognized</t>
        </is>
      </c>
      <c r="B21" s="12" t="n">
        <v>1.3</v>
      </c>
      <c r="C21" s="12" t="n">
        <v>0.9</v>
      </c>
    </row>
    <row r="22">
      <c r="A22" s="4" t="inlineStr">
        <is>
          <t>Other Asse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umulative profit sharing payment recognized</t>
        </is>
      </c>
      <c r="B24" s="9" t="n">
        <v>20.7</v>
      </c>
      <c r="C24" s="6" t="n">
        <v>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Variable Interest Entities and Securitizations - Additional Information (Details) $ in Thousands</t>
        </is>
      </c>
      <c r="B1" s="2" t="inlineStr">
        <is>
          <t>3 Months Ended</t>
        </is>
      </c>
      <c r="C1" s="2" t="inlineStr">
        <is>
          <t>9 Months Ended</t>
        </is>
      </c>
    </row>
    <row r="2">
      <c r="B2" s="2" t="inlineStr">
        <is>
          <t>Sep. 30, 2022 USD ($)</t>
        </is>
      </c>
      <c r="C2" s="2" t="inlineStr">
        <is>
          <t>Sep. 30, 2022 USD ($) Facility</t>
        </is>
      </c>
    </row>
    <row r="3">
      <c r="A3" s="3" t="inlineStr">
        <is>
          <t>Variable Interest Entity [Line Items]</t>
        </is>
      </c>
      <c r="B3" s="4" t="inlineStr">
        <is>
          <t xml:space="preserve"> </t>
        </is>
      </c>
      <c r="C3" s="4" t="inlineStr">
        <is>
          <t xml:space="preserve"> </t>
        </is>
      </c>
    </row>
    <row r="4">
      <c r="A4" s="4" t="inlineStr">
        <is>
          <t>Beneficial interests in securitizations</t>
        </is>
      </c>
      <c r="B4" s="6" t="n">
        <v>23984</v>
      </c>
      <c r="C4" s="6" t="n">
        <v>23984</v>
      </c>
    </row>
    <row r="5">
      <c r="A5" s="4" t="inlineStr">
        <is>
          <t>Asset-backed Secur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ecuritization transaction</t>
        </is>
      </c>
      <c r="B7" s="5" t="n">
        <v>242300</v>
      </c>
      <c r="C7" s="6" t="n">
        <v>523700</v>
      </c>
    </row>
    <row r="8">
      <c r="A8" s="4" t="inlineStr">
        <is>
          <t>UAC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isk retention rules percentage</t>
        </is>
      </c>
      <c r="B10" s="4" t="inlineStr">
        <is>
          <t xml:space="preserve"> </t>
        </is>
      </c>
      <c r="C10" s="11" t="n">
        <v>0.05</v>
      </c>
    </row>
    <row r="11">
      <c r="A11" s="4" t="inlineStr">
        <is>
          <t>Number of senior secured warehouse credit facilities | Facility</t>
        </is>
      </c>
      <c r="B11" s="4" t="inlineStr">
        <is>
          <t xml:space="preserve"> </t>
        </is>
      </c>
      <c r="C11" s="5" t="n">
        <v>3</v>
      </c>
    </row>
    <row r="12">
      <c r="A12" s="4" t="inlineStr">
        <is>
          <t>Beneficial interests in securitizations</t>
        </is>
      </c>
      <c r="B12" s="5" t="n">
        <v>24000</v>
      </c>
      <c r="C12" s="6" t="n">
        <v>24000</v>
      </c>
    </row>
    <row r="13">
      <c r="A13" s="4" t="inlineStr">
        <is>
          <t>Recognized a gain on sale</t>
        </is>
      </c>
      <c r="B13" s="5" t="n">
        <v>16000</v>
      </c>
      <c r="C13" s="5" t="n">
        <v>45600</v>
      </c>
    </row>
    <row r="14">
      <c r="A14" s="4" t="inlineStr">
        <is>
          <t>UACC | Residual Interest, 2022-1 and 2022-2 Securitization</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Securitization transaction</t>
        </is>
      </c>
      <c r="B16" s="6" t="n">
        <v>17300</v>
      </c>
      <c r="C16" s="6" t="n">
        <v>49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Total Assets and Total Liabilities Associated With Variable Interests in Consolidated VIEs (Detail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Restricted cash</t>
        </is>
      </c>
      <c r="B3" s="6" t="n">
        <v>94305</v>
      </c>
      <c r="C3" s="6" t="n">
        <v>82450</v>
      </c>
    </row>
    <row r="4">
      <c r="A4" s="4" t="inlineStr">
        <is>
          <t>Finance receivables at fair value, current</t>
        </is>
      </c>
      <c r="B4" s="5" t="n">
        <v>13644</v>
      </c>
      <c r="C4" s="4" t="inlineStr">
        <is>
          <t xml:space="preserve"> </t>
        </is>
      </c>
    </row>
    <row r="5">
      <c r="A5" s="4" t="inlineStr">
        <is>
          <t>Finance receivables held for sale, net</t>
        </is>
      </c>
      <c r="B5" s="5" t="n">
        <v>210729</v>
      </c>
      <c r="C5" s="4" t="inlineStr">
        <is>
          <t xml:space="preserve"> </t>
        </is>
      </c>
    </row>
    <row r="6">
      <c r="A6" s="4" t="inlineStr">
        <is>
          <t>Total current assets</t>
        </is>
      </c>
      <c r="B6" s="5" t="n">
        <v>1372459</v>
      </c>
      <c r="C6" s="5" t="n">
        <v>2102292</v>
      </c>
    </row>
    <row r="7">
      <c r="A7" s="4" t="inlineStr">
        <is>
          <t>Finance receivables at fair value, noncurrent</t>
        </is>
      </c>
      <c r="B7" s="5" t="n">
        <v>166382</v>
      </c>
      <c r="C7" s="4" t="inlineStr">
        <is>
          <t xml:space="preserve"> </t>
        </is>
      </c>
    </row>
    <row r="8">
      <c r="A8" s="4" t="inlineStr">
        <is>
          <t>Total assets</t>
        </is>
      </c>
      <c r="B8" s="5" t="n">
        <v>1808960</v>
      </c>
      <c r="C8" s="5" t="n">
        <v>2366750</v>
      </c>
    </row>
    <row r="9">
      <c r="A9" s="3" t="inlineStr">
        <is>
          <t>Current Liabilities:</t>
        </is>
      </c>
      <c r="B9" s="4" t="inlineStr">
        <is>
          <t xml:space="preserve"> </t>
        </is>
      </c>
      <c r="C9" s="4" t="inlineStr">
        <is>
          <t xml:space="preserve"> </t>
        </is>
      </c>
    </row>
    <row r="10">
      <c r="A10" s="4" t="inlineStr">
        <is>
          <t>Current portion of securitization debt</t>
        </is>
      </c>
      <c r="B10" s="5" t="n">
        <v>54652</v>
      </c>
      <c r="C10" s="4" t="inlineStr">
        <is>
          <t xml:space="preserve"> </t>
        </is>
      </c>
    </row>
    <row r="11">
      <c r="A11" s="4" t="inlineStr">
        <is>
          <t>Warehouse credit facilities</t>
        </is>
      </c>
      <c r="B11" s="5" t="n">
        <v>135453</v>
      </c>
      <c r="C11" s="4" t="inlineStr">
        <is>
          <t xml:space="preserve"> </t>
        </is>
      </c>
    </row>
    <row r="12">
      <c r="A12" s="4" t="inlineStr">
        <is>
          <t>Total current liabilities</t>
        </is>
      </c>
      <c r="B12" s="5" t="n">
        <v>719722</v>
      </c>
      <c r="C12" s="5" t="n">
        <v>827256</v>
      </c>
    </row>
    <row r="13">
      <c r="A13" s="4" t="inlineStr">
        <is>
          <t>Securitization debt, net of current portion</t>
        </is>
      </c>
      <c r="B13" s="5" t="n">
        <v>607790</v>
      </c>
      <c r="C13" s="5" t="n">
        <v>610618</v>
      </c>
    </row>
    <row r="14">
      <c r="A14" s="4" t="inlineStr">
        <is>
          <t>Other liabilities</t>
        </is>
      </c>
      <c r="B14" s="5" t="n">
        <v>15696</v>
      </c>
      <c r="C14" s="5" t="n">
        <v>4090</v>
      </c>
    </row>
    <row r="15">
      <c r="A15" s="4" t="inlineStr">
        <is>
          <t>Total liabilities</t>
        </is>
      </c>
      <c r="B15" s="5" t="n">
        <v>1363828</v>
      </c>
      <c r="C15" s="5" t="n">
        <v>1451556</v>
      </c>
    </row>
    <row r="16">
      <c r="A16" s="4" t="inlineStr">
        <is>
          <t>Securitization Vehicles</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Restricted cash</t>
        </is>
      </c>
      <c r="B18" s="5" t="n">
        <v>10133</v>
      </c>
      <c r="C18" s="4" t="inlineStr">
        <is>
          <t xml:space="preserve"> </t>
        </is>
      </c>
    </row>
    <row r="19">
      <c r="A19" s="4" t="inlineStr">
        <is>
          <t>Finance receivables at fair value, current</t>
        </is>
      </c>
      <c r="B19" s="5" t="n">
        <v>5344</v>
      </c>
      <c r="C19" s="4" t="inlineStr">
        <is>
          <t xml:space="preserve"> </t>
        </is>
      </c>
    </row>
    <row r="20">
      <c r="A20" s="4" t="inlineStr">
        <is>
          <t>Other assets</t>
        </is>
      </c>
      <c r="B20" s="5" t="n">
        <v>1141</v>
      </c>
      <c r="C20" s="4" t="inlineStr">
        <is>
          <t xml:space="preserve"> </t>
        </is>
      </c>
    </row>
    <row r="21">
      <c r="A21" s="4" t="inlineStr">
        <is>
          <t>Total current assets</t>
        </is>
      </c>
      <c r="B21" s="5" t="n">
        <v>16618</v>
      </c>
      <c r="C21" s="4" t="inlineStr">
        <is>
          <t xml:space="preserve"> </t>
        </is>
      </c>
    </row>
    <row r="22">
      <c r="A22" s="4" t="inlineStr">
        <is>
          <t>Finance receivables at fair value, noncurrent</t>
        </is>
      </c>
      <c r="B22" s="5" t="n">
        <v>89117</v>
      </c>
      <c r="C22" s="4" t="inlineStr">
        <is>
          <t xml:space="preserve"> </t>
        </is>
      </c>
    </row>
    <row r="23">
      <c r="A23" s="4" t="inlineStr">
        <is>
          <t>Total assets</t>
        </is>
      </c>
      <c r="B23" s="5" t="n">
        <v>105735</v>
      </c>
      <c r="C23" s="4" t="inlineStr">
        <is>
          <t xml:space="preserve"> </t>
        </is>
      </c>
    </row>
    <row r="24">
      <c r="A24" s="3" t="inlineStr">
        <is>
          <t>Current Liabilities:</t>
        </is>
      </c>
      <c r="B24" s="4" t="inlineStr">
        <is>
          <t xml:space="preserve"> </t>
        </is>
      </c>
      <c r="C24" s="4" t="inlineStr">
        <is>
          <t xml:space="preserve"> </t>
        </is>
      </c>
    </row>
    <row r="25">
      <c r="A25" s="4" t="inlineStr">
        <is>
          <t>Current portion of securitization debt</t>
        </is>
      </c>
      <c r="B25" s="5" t="n">
        <v>54652</v>
      </c>
      <c r="C25" s="4" t="inlineStr">
        <is>
          <t xml:space="preserve"> </t>
        </is>
      </c>
    </row>
    <row r="26">
      <c r="A26" s="4" t="inlineStr">
        <is>
          <t>Total current liabilities</t>
        </is>
      </c>
      <c r="B26" s="5" t="n">
        <v>54652</v>
      </c>
      <c r="C26" s="4" t="inlineStr">
        <is>
          <t xml:space="preserve"> </t>
        </is>
      </c>
    </row>
    <row r="27">
      <c r="A27" s="4" t="inlineStr">
        <is>
          <t>Securitization debt, net of current portion</t>
        </is>
      </c>
      <c r="B27" s="5" t="n">
        <v>40842</v>
      </c>
      <c r="C27" s="4" t="inlineStr">
        <is>
          <t xml:space="preserve"> </t>
        </is>
      </c>
    </row>
    <row r="28">
      <c r="A28" s="4" t="inlineStr">
        <is>
          <t>Other liabilities</t>
        </is>
      </c>
      <c r="B28" s="5" t="n">
        <v>97</v>
      </c>
      <c r="C28" s="4" t="inlineStr">
        <is>
          <t xml:space="preserve"> </t>
        </is>
      </c>
    </row>
    <row r="29">
      <c r="A29" s="4" t="inlineStr">
        <is>
          <t>Total liabilities</t>
        </is>
      </c>
      <c r="B29" s="5" t="n">
        <v>95591</v>
      </c>
      <c r="C29" s="4" t="inlineStr">
        <is>
          <t xml:space="preserve"> </t>
        </is>
      </c>
    </row>
    <row r="30">
      <c r="A30" s="4" t="inlineStr">
        <is>
          <t>Warehouse Facilities</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Restricted cash</t>
        </is>
      </c>
      <c r="B32" s="5" t="n">
        <v>9356</v>
      </c>
      <c r="C32" s="4" t="inlineStr">
        <is>
          <t xml:space="preserve"> </t>
        </is>
      </c>
    </row>
    <row r="33">
      <c r="A33" s="4" t="inlineStr">
        <is>
          <t>Finance receivables at fair value, current</t>
        </is>
      </c>
      <c r="B33" s="5" t="n">
        <v>5597</v>
      </c>
      <c r="C33" s="4" t="inlineStr">
        <is>
          <t xml:space="preserve"> </t>
        </is>
      </c>
    </row>
    <row r="34">
      <c r="A34" s="4" t="inlineStr">
        <is>
          <t>Finance receivables held for sale, net</t>
        </is>
      </c>
      <c r="B34" s="5" t="n">
        <v>137077</v>
      </c>
      <c r="C34" s="4" t="inlineStr">
        <is>
          <t xml:space="preserve"> </t>
        </is>
      </c>
    </row>
    <row r="35">
      <c r="A35" s="4" t="inlineStr">
        <is>
          <t>Other assets</t>
        </is>
      </c>
      <c r="B35" s="5" t="n">
        <v>264</v>
      </c>
      <c r="C35" s="4" t="inlineStr">
        <is>
          <t xml:space="preserve"> </t>
        </is>
      </c>
    </row>
    <row r="36">
      <c r="A36" s="4" t="inlineStr">
        <is>
          <t>Total current assets</t>
        </is>
      </c>
      <c r="B36" s="5" t="n">
        <v>152294</v>
      </c>
      <c r="C36" s="4" t="inlineStr">
        <is>
          <t xml:space="preserve"> </t>
        </is>
      </c>
    </row>
    <row r="37">
      <c r="A37" s="4" t="inlineStr">
        <is>
          <t>Finance receivables at fair value, noncurrent</t>
        </is>
      </c>
      <c r="B37" s="5" t="n">
        <v>46647</v>
      </c>
      <c r="C37" s="4" t="inlineStr">
        <is>
          <t xml:space="preserve"> </t>
        </is>
      </c>
    </row>
    <row r="38">
      <c r="A38" s="4" t="inlineStr">
        <is>
          <t>Total assets</t>
        </is>
      </c>
      <c r="B38" s="5" t="n">
        <v>198941</v>
      </c>
      <c r="C38" s="4" t="inlineStr">
        <is>
          <t xml:space="preserve"> </t>
        </is>
      </c>
    </row>
    <row r="39">
      <c r="A39" s="3" t="inlineStr">
        <is>
          <t>Current Liabilities:</t>
        </is>
      </c>
      <c r="B39" s="4" t="inlineStr">
        <is>
          <t xml:space="preserve"> </t>
        </is>
      </c>
      <c r="C39" s="4" t="inlineStr">
        <is>
          <t xml:space="preserve"> </t>
        </is>
      </c>
    </row>
    <row r="40">
      <c r="A40" s="4" t="inlineStr">
        <is>
          <t>Warehouse credit facilities</t>
        </is>
      </c>
      <c r="B40" s="5" t="n">
        <v>135453</v>
      </c>
      <c r="C40" s="4" t="inlineStr">
        <is>
          <t xml:space="preserve"> </t>
        </is>
      </c>
    </row>
    <row r="41">
      <c r="A41" s="4" t="inlineStr">
        <is>
          <t>Total current liabilities</t>
        </is>
      </c>
      <c r="B41" s="5" t="n">
        <v>135453</v>
      </c>
      <c r="C41" s="4" t="inlineStr">
        <is>
          <t xml:space="preserve"> </t>
        </is>
      </c>
    </row>
    <row r="42">
      <c r="A42" s="4" t="inlineStr">
        <is>
          <t>Other liabilities</t>
        </is>
      </c>
      <c r="B42" s="5" t="n">
        <v>407</v>
      </c>
      <c r="C42" s="4" t="inlineStr">
        <is>
          <t xml:space="preserve"> </t>
        </is>
      </c>
    </row>
    <row r="43">
      <c r="A43" s="4" t="inlineStr">
        <is>
          <t>Total liabilities</t>
        </is>
      </c>
      <c r="B43" s="5" t="n">
        <v>135860</v>
      </c>
      <c r="C43" s="4" t="inlineStr">
        <is>
          <t xml:space="preserve"> </t>
        </is>
      </c>
    </row>
    <row r="44">
      <c r="A44" s="4" t="inlineStr">
        <is>
          <t>Consolidated VIE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Restricted cash</t>
        </is>
      </c>
      <c r="B46" s="5" t="n">
        <v>19489</v>
      </c>
      <c r="C46" s="5" t="n">
        <v>0</v>
      </c>
    </row>
    <row r="47">
      <c r="A47" s="4" t="inlineStr">
        <is>
          <t>Finance receivables at fair value, current</t>
        </is>
      </c>
      <c r="B47" s="5" t="n">
        <v>10941</v>
      </c>
      <c r="C47" s="5" t="n">
        <v>0</v>
      </c>
    </row>
    <row r="48">
      <c r="A48" s="4" t="inlineStr">
        <is>
          <t>Finance receivables held for sale, net</t>
        </is>
      </c>
      <c r="B48" s="5" t="n">
        <v>137077</v>
      </c>
      <c r="C48" s="5" t="n">
        <v>0</v>
      </c>
    </row>
    <row r="49">
      <c r="A49" s="4" t="inlineStr">
        <is>
          <t>Other assets</t>
        </is>
      </c>
      <c r="B49" s="5" t="n">
        <v>1405</v>
      </c>
      <c r="C49" s="4" t="inlineStr">
        <is>
          <t xml:space="preserve"> </t>
        </is>
      </c>
    </row>
    <row r="50">
      <c r="A50" s="4" t="inlineStr">
        <is>
          <t>Total current assets</t>
        </is>
      </c>
      <c r="B50" s="5" t="n">
        <v>168912</v>
      </c>
      <c r="C50" s="4" t="inlineStr">
        <is>
          <t xml:space="preserve"> </t>
        </is>
      </c>
    </row>
    <row r="51">
      <c r="A51" s="4" t="inlineStr">
        <is>
          <t>Finance receivables at fair value, noncurrent</t>
        </is>
      </c>
      <c r="B51" s="5" t="n">
        <v>135764</v>
      </c>
      <c r="C51" s="6" t="n">
        <v>0</v>
      </c>
    </row>
    <row r="52">
      <c r="A52" s="4" t="inlineStr">
        <is>
          <t>Total assets</t>
        </is>
      </c>
      <c r="B52" s="5" t="n">
        <v>304676</v>
      </c>
      <c r="C52" s="4" t="inlineStr">
        <is>
          <t xml:space="preserve"> </t>
        </is>
      </c>
    </row>
    <row r="53">
      <c r="A53" s="3" t="inlineStr">
        <is>
          <t>Current Liabilities:</t>
        </is>
      </c>
      <c r="B53" s="4" t="inlineStr">
        <is>
          <t xml:space="preserve"> </t>
        </is>
      </c>
      <c r="C53" s="4" t="inlineStr">
        <is>
          <t xml:space="preserve"> </t>
        </is>
      </c>
    </row>
    <row r="54">
      <c r="A54" s="4" t="inlineStr">
        <is>
          <t>Current portion of securitization debt</t>
        </is>
      </c>
      <c r="B54" s="5" t="n">
        <v>54652</v>
      </c>
      <c r="C54" s="4" t="inlineStr">
        <is>
          <t xml:space="preserve"> </t>
        </is>
      </c>
    </row>
    <row r="55">
      <c r="A55" s="4" t="inlineStr">
        <is>
          <t>Warehouse credit facilities</t>
        </is>
      </c>
      <c r="B55" s="5" t="n">
        <v>135453</v>
      </c>
      <c r="C55" s="4" t="inlineStr">
        <is>
          <t xml:space="preserve"> </t>
        </is>
      </c>
    </row>
    <row r="56">
      <c r="A56" s="4" t="inlineStr">
        <is>
          <t>Total current liabilities</t>
        </is>
      </c>
      <c r="B56" s="5" t="n">
        <v>190105</v>
      </c>
      <c r="C56" s="4" t="inlineStr">
        <is>
          <t xml:space="preserve"> </t>
        </is>
      </c>
    </row>
    <row r="57">
      <c r="A57" s="4" t="inlineStr">
        <is>
          <t>Securitization debt, net of current portion</t>
        </is>
      </c>
      <c r="B57" s="5" t="n">
        <v>40842</v>
      </c>
      <c r="C57" s="4" t="inlineStr">
        <is>
          <t xml:space="preserve"> </t>
        </is>
      </c>
    </row>
    <row r="58">
      <c r="A58" s="4" t="inlineStr">
        <is>
          <t>Other liabilities</t>
        </is>
      </c>
      <c r="B58" s="5" t="n">
        <v>504</v>
      </c>
      <c r="C58" s="4" t="inlineStr">
        <is>
          <t xml:space="preserve"> </t>
        </is>
      </c>
    </row>
    <row r="59">
      <c r="A59" s="4" t="inlineStr">
        <is>
          <t>Total liabilities</t>
        </is>
      </c>
      <c r="B59" s="6" t="n">
        <v>231451</v>
      </c>
      <c r="C5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and Securitizations - Summary of Unconsolidated Variable Interest Entity (Details) - Variable Interest Entity Not Primary Beneficiary $ in Thousands</t>
        </is>
      </c>
      <c r="B1" s="2" t="inlineStr">
        <is>
          <t>Sep. 30, 2022 USD ($)</t>
        </is>
      </c>
    </row>
    <row r="2">
      <c r="A2" s="3" t="inlineStr">
        <is>
          <t>Variable Interest Entity [Line Items]</t>
        </is>
      </c>
      <c r="B2" s="4" t="inlineStr">
        <is>
          <t xml:space="preserve"> </t>
        </is>
      </c>
    </row>
    <row r="3">
      <c r="A3" s="4" t="inlineStr">
        <is>
          <t>Aggregate Principal Balance</t>
        </is>
      </c>
      <c r="B3" s="6" t="n">
        <v>22314</v>
      </c>
    </row>
    <row r="4">
      <c r="A4" s="4" t="inlineStr">
        <is>
          <t>Carrying Value</t>
        </is>
      </c>
      <c r="B4" s="5" t="n">
        <v>24294</v>
      </c>
    </row>
    <row r="5">
      <c r="A5" s="4" t="inlineStr">
        <is>
          <t>Total Exposure</t>
        </is>
      </c>
      <c r="B5" s="5" t="n">
        <v>24294</v>
      </c>
    </row>
    <row r="6">
      <c r="A6" s="4" t="inlineStr">
        <is>
          <t>Rated Notes</t>
        </is>
      </c>
      <c r="B6" s="4" t="inlineStr">
        <is>
          <t xml:space="preserve"> </t>
        </is>
      </c>
    </row>
    <row r="7">
      <c r="A7" s="3" t="inlineStr">
        <is>
          <t>Variable Interest Entity [Line Items]</t>
        </is>
      </c>
      <c r="B7" s="4" t="inlineStr">
        <is>
          <t xml:space="preserve"> </t>
        </is>
      </c>
    </row>
    <row r="8">
      <c r="A8" s="4" t="inlineStr">
        <is>
          <t>Aggregate Principal Balance</t>
        </is>
      </c>
      <c r="B8" s="5" t="n">
        <v>22004</v>
      </c>
    </row>
    <row r="9">
      <c r="A9" s="4" t="inlineStr">
        <is>
          <t>Carrying Value</t>
        </is>
      </c>
      <c r="B9" s="5" t="n">
        <v>21580</v>
      </c>
    </row>
    <row r="10">
      <c r="A10" s="4" t="inlineStr">
        <is>
          <t>Total Exposure</t>
        </is>
      </c>
      <c r="B10" s="5" t="n">
        <v>21580</v>
      </c>
    </row>
    <row r="11">
      <c r="A11" s="4" t="inlineStr">
        <is>
          <t>Certificates</t>
        </is>
      </c>
      <c r="B11" s="4" t="inlineStr">
        <is>
          <t xml:space="preserve"> </t>
        </is>
      </c>
    </row>
    <row r="12">
      <c r="A12" s="3" t="inlineStr">
        <is>
          <t>Variable Interest Entity [Line Items]</t>
        </is>
      </c>
      <c r="B12" s="4" t="inlineStr">
        <is>
          <t xml:space="preserve"> </t>
        </is>
      </c>
    </row>
    <row r="13">
      <c r="A13" s="4" t="inlineStr">
        <is>
          <t>Carrying Value</t>
        </is>
      </c>
      <c r="B13" s="5" t="n">
        <v>2404</v>
      </c>
    </row>
    <row r="14">
      <c r="A14" s="4" t="inlineStr">
        <is>
          <t>Total Exposure</t>
        </is>
      </c>
      <c r="B14" s="5" t="n">
        <v>2404</v>
      </c>
    </row>
    <row r="15">
      <c r="A15" s="4" t="inlineStr">
        <is>
          <t>Other Assets</t>
        </is>
      </c>
      <c r="B15" s="4" t="inlineStr">
        <is>
          <t xml:space="preserve"> </t>
        </is>
      </c>
    </row>
    <row r="16">
      <c r="A16" s="3" t="inlineStr">
        <is>
          <t>Variable Interest Entity [Line Items]</t>
        </is>
      </c>
      <c r="B16" s="4" t="inlineStr">
        <is>
          <t xml:space="preserve"> </t>
        </is>
      </c>
    </row>
    <row r="17">
      <c r="A17" s="4" t="inlineStr">
        <is>
          <t>Aggregate Principal Balance</t>
        </is>
      </c>
      <c r="B17" s="5" t="n">
        <v>310</v>
      </c>
    </row>
    <row r="18">
      <c r="A18" s="4" t="inlineStr">
        <is>
          <t>Carrying Value</t>
        </is>
      </c>
      <c r="B18" s="5" t="n">
        <v>310</v>
      </c>
    </row>
    <row r="19">
      <c r="A19" s="4" t="inlineStr">
        <is>
          <t>Total Exposure</t>
        </is>
      </c>
      <c r="B19" s="6" t="n">
        <v>3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2" customWidth="1" min="1" max="1"/>
    <col width="16" customWidth="1" min="2" max="2"/>
    <col width="16"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Acquisition - Additional Information (Details) - USD ($) $ in Thousands</t>
        </is>
      </c>
      <c r="D1" s="2" t="inlineStr">
        <is>
          <t>3 Months Ended</t>
        </is>
      </c>
      <c r="J1" s="2" t="inlineStr">
        <is>
          <t>9 Months Ended</t>
        </is>
      </c>
    </row>
    <row r="2">
      <c r="B2" s="2" t="inlineStr">
        <is>
          <t>Feb. 01, 2022</t>
        </is>
      </c>
      <c r="C2" s="2" t="inlineStr">
        <is>
          <t>Jan. 07,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6" t="n">
        <v>-51127</v>
      </c>
      <c r="E4" s="6" t="n">
        <v>-115089</v>
      </c>
      <c r="F4" s="6" t="n">
        <v>-310459</v>
      </c>
      <c r="G4" s="6" t="n">
        <v>-98122</v>
      </c>
      <c r="H4" s="6" t="n">
        <v>-65807</v>
      </c>
      <c r="I4" s="6" t="n">
        <v>-77189</v>
      </c>
      <c r="J4" s="6" t="n">
        <v>-476675</v>
      </c>
      <c r="K4" s="6" t="n">
        <v>-241118</v>
      </c>
    </row>
    <row r="5">
      <c r="A5" s="4" t="inlineStr">
        <is>
          <t>Acquisition-relate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700</v>
      </c>
      <c r="K5" s="4" t="inlineStr">
        <is>
          <t xml:space="preserve"> </t>
        </is>
      </c>
    </row>
    <row r="6">
      <c r="A6" s="4" t="inlineStr">
        <is>
          <t>Non-recurring tax adjustment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100</v>
      </c>
      <c r="K6" s="5" t="n">
        <v>32500</v>
      </c>
    </row>
    <row r="7">
      <c r="A7" s="4" t="inlineStr">
        <is>
          <t>Vast Holdings, Inc. (“d/b/a CarS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acquisition, date of acquisition</t>
        </is>
      </c>
      <c r="B9" s="4" t="inlineStr">
        <is>
          <t xml:space="preserve"> </t>
        </is>
      </c>
      <c r="C9" s="4" t="inlineStr">
        <is>
          <t>Jan.  07,  202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business acquisition rate</t>
        </is>
      </c>
      <c r="B10" s="4" t="inlineStr">
        <is>
          <t xml:space="preserve"> </t>
        </is>
      </c>
      <c r="C10" s="11"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of consideration transferred</t>
        </is>
      </c>
      <c r="B11" s="4" t="inlineStr">
        <is>
          <t xml:space="preserve"> </t>
        </is>
      </c>
      <c r="C11" s="6" t="n">
        <v>1165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AC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acquisition, date of acquisition</t>
        </is>
      </c>
      <c r="B14" s="4" t="inlineStr">
        <is>
          <t>Feb.  01,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t>
        </is>
      </c>
      <c r="B15" s="4" t="inlineStr">
        <is>
          <t xml:space="preserve"> </t>
        </is>
      </c>
      <c r="C15" s="4" t="inlineStr">
        <is>
          <t xml:space="preserve"> </t>
        </is>
      </c>
      <c r="D15" s="5" t="n">
        <v>47700</v>
      </c>
      <c r="E15" s="4" t="inlineStr">
        <is>
          <t xml:space="preserve"> </t>
        </is>
      </c>
      <c r="F15" s="4" t="inlineStr">
        <is>
          <t xml:space="preserve"> </t>
        </is>
      </c>
      <c r="G15" s="4" t="inlineStr">
        <is>
          <t xml:space="preserve"> </t>
        </is>
      </c>
      <c r="H15" s="4" t="inlineStr">
        <is>
          <t xml:space="preserve"> </t>
        </is>
      </c>
      <c r="I15" s="4" t="inlineStr">
        <is>
          <t xml:space="preserve"> </t>
        </is>
      </c>
      <c r="J15" s="5" t="n">
        <v>133700</v>
      </c>
      <c r="K15" s="4" t="inlineStr">
        <is>
          <t xml:space="preserve"> </t>
        </is>
      </c>
    </row>
    <row r="16">
      <c r="A16" s="4" t="inlineStr">
        <is>
          <t>Net income (loss)</t>
        </is>
      </c>
      <c r="B16" s="4" t="inlineStr">
        <is>
          <t xml:space="preserve"> </t>
        </is>
      </c>
      <c r="C16" s="4" t="inlineStr">
        <is>
          <t xml:space="preserve"> </t>
        </is>
      </c>
      <c r="D16" s="5" t="n">
        <v>17700</v>
      </c>
      <c r="E16" s="4" t="inlineStr">
        <is>
          <t xml:space="preserve"> </t>
        </is>
      </c>
      <c r="F16" s="4" t="inlineStr">
        <is>
          <t xml:space="preserve"> </t>
        </is>
      </c>
      <c r="G16" s="4" t="inlineStr">
        <is>
          <t xml:space="preserve"> </t>
        </is>
      </c>
      <c r="H16" s="4" t="inlineStr">
        <is>
          <t xml:space="preserve"> </t>
        </is>
      </c>
      <c r="I16" s="4" t="inlineStr">
        <is>
          <t xml:space="preserve"> </t>
        </is>
      </c>
      <c r="J16" s="5" t="n">
        <v>37900</v>
      </c>
      <c r="K16" s="4" t="inlineStr">
        <is>
          <t xml:space="preserve"> </t>
        </is>
      </c>
    </row>
    <row r="17">
      <c r="A17" s="4" t="inlineStr">
        <is>
          <t>Transaction costs</t>
        </is>
      </c>
      <c r="B17" s="4" t="inlineStr">
        <is>
          <t xml:space="preserve"> </t>
        </is>
      </c>
      <c r="C17" s="4" t="inlineStr">
        <is>
          <t xml:space="preserve"> </t>
        </is>
      </c>
      <c r="D17" s="6" t="n">
        <v>5700</v>
      </c>
      <c r="E17" s="4" t="inlineStr">
        <is>
          <t xml:space="preserve"> </t>
        </is>
      </c>
      <c r="F17" s="4" t="inlineStr">
        <is>
          <t xml:space="preserve"> </t>
        </is>
      </c>
      <c r="G17" s="6" t="n">
        <v>3400</v>
      </c>
      <c r="H17" s="4" t="inlineStr">
        <is>
          <t xml:space="preserve"> </t>
        </is>
      </c>
      <c r="I17" s="4" t="inlineStr">
        <is>
          <t xml:space="preserve"> </t>
        </is>
      </c>
      <c r="J17" s="6" t="n">
        <v>5700</v>
      </c>
      <c r="K17" s="6" t="n">
        <v>3400</v>
      </c>
    </row>
    <row r="18">
      <c r="A18" s="4" t="inlineStr">
        <is>
          <t>Percentage of business acquisition rate</t>
        </is>
      </c>
      <c r="B18" s="11"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consideration transferred</t>
        </is>
      </c>
      <c r="B19" s="6" t="n">
        <v>315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D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Summary of Fair Value of Identified Assets Acquired and Liabilities Assumed (Details) - USD ($) $ in Thousands</t>
        </is>
      </c>
      <c r="B1" s="2" t="inlineStr">
        <is>
          <t>Sep. 30, 2022</t>
        </is>
      </c>
      <c r="C1" s="2" t="inlineStr">
        <is>
          <t>Feb. 01, 2022</t>
        </is>
      </c>
      <c r="D1" s="2" t="inlineStr">
        <is>
          <t>Dec. 31, 2021</t>
        </is>
      </c>
      <c r="E1" s="2" t="inlineStr">
        <is>
          <t>Sep. 30,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0</v>
      </c>
      <c r="C3" s="4" t="inlineStr">
        <is>
          <t xml:space="preserve"> </t>
        </is>
      </c>
      <c r="D3" s="6" t="n">
        <v>158817</v>
      </c>
      <c r="E3" s="6" t="n">
        <v>158817</v>
      </c>
      <c r="F3" s="6" t="n">
        <v>78172</v>
      </c>
    </row>
    <row r="4">
      <c r="A4" s="4" t="inlineStr">
        <is>
          <t>Vast Holdings, Inc. (“d/b/a CarStor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5" t="n">
        <v>865</v>
      </c>
      <c r="E6" s="4" t="inlineStr">
        <is>
          <t xml:space="preserve"> </t>
        </is>
      </c>
      <c r="F6" s="4" t="inlineStr">
        <is>
          <t xml:space="preserve"> </t>
        </is>
      </c>
    </row>
    <row r="7">
      <c r="A7" s="4" t="inlineStr">
        <is>
          <t>Accounts receivable, prepaid expenses and other current assets</t>
        </is>
      </c>
      <c r="B7" s="4" t="inlineStr">
        <is>
          <t xml:space="preserve"> </t>
        </is>
      </c>
      <c r="C7" s="4" t="inlineStr">
        <is>
          <t xml:space="preserve"> </t>
        </is>
      </c>
      <c r="D7" s="5" t="n">
        <v>1330</v>
      </c>
      <c r="E7" s="4" t="inlineStr">
        <is>
          <t xml:space="preserve"> </t>
        </is>
      </c>
      <c r="F7" s="4" t="inlineStr">
        <is>
          <t xml:space="preserve"> </t>
        </is>
      </c>
    </row>
    <row r="8">
      <c r="A8" s="4" t="inlineStr">
        <is>
          <t>Property and equipment and other assets</t>
        </is>
      </c>
      <c r="B8" s="4" t="inlineStr">
        <is>
          <t xml:space="preserve"> </t>
        </is>
      </c>
      <c r="C8" s="4" t="inlineStr">
        <is>
          <t xml:space="preserve"> </t>
        </is>
      </c>
      <c r="D8" s="5" t="n">
        <v>371</v>
      </c>
      <c r="E8" s="4" t="inlineStr">
        <is>
          <t xml:space="preserve"> </t>
        </is>
      </c>
      <c r="F8" s="4" t="inlineStr">
        <is>
          <t xml:space="preserve"> </t>
        </is>
      </c>
    </row>
    <row r="9">
      <c r="A9" s="4" t="inlineStr">
        <is>
          <t>Intangible Assets</t>
        </is>
      </c>
      <c r="B9" s="4" t="inlineStr">
        <is>
          <t xml:space="preserve"> </t>
        </is>
      </c>
      <c r="C9" s="4" t="inlineStr">
        <is>
          <t xml:space="preserve"> </t>
        </is>
      </c>
      <c r="D9" s="5" t="n">
        <v>34300</v>
      </c>
      <c r="E9" s="4" t="inlineStr">
        <is>
          <t xml:space="preserve"> </t>
        </is>
      </c>
      <c r="F9" s="4" t="inlineStr">
        <is>
          <t xml:space="preserve"> </t>
        </is>
      </c>
    </row>
    <row r="10">
      <c r="A10" s="4" t="inlineStr">
        <is>
          <t>Goodwill</t>
        </is>
      </c>
      <c r="B10" s="4" t="inlineStr">
        <is>
          <t xml:space="preserve"> </t>
        </is>
      </c>
      <c r="C10" s="4" t="inlineStr">
        <is>
          <t xml:space="preserve"> </t>
        </is>
      </c>
      <c r="D10" s="5" t="n">
        <v>80645</v>
      </c>
      <c r="E10" s="4" t="inlineStr">
        <is>
          <t xml:space="preserve"> </t>
        </is>
      </c>
      <c r="F10" s="4" t="inlineStr">
        <is>
          <t xml:space="preserve"> </t>
        </is>
      </c>
    </row>
    <row r="11">
      <c r="A11" s="4" t="inlineStr">
        <is>
          <t>Current liabilities</t>
        </is>
      </c>
      <c r="B11" s="4" t="inlineStr">
        <is>
          <t xml:space="preserve"> </t>
        </is>
      </c>
      <c r="C11" s="4" t="inlineStr">
        <is>
          <t xml:space="preserve"> </t>
        </is>
      </c>
      <c r="D11" s="5" t="n">
        <v>-943</v>
      </c>
      <c r="E11" s="4" t="inlineStr">
        <is>
          <t xml:space="preserve"> </t>
        </is>
      </c>
      <c r="F11" s="4" t="inlineStr">
        <is>
          <t xml:space="preserve"> </t>
        </is>
      </c>
    </row>
    <row r="12">
      <c r="A12" s="4" t="inlineStr">
        <is>
          <t>Net assets acquired</t>
        </is>
      </c>
      <c r="B12" s="4" t="inlineStr">
        <is>
          <t xml:space="preserve"> </t>
        </is>
      </c>
      <c r="C12" s="4" t="inlineStr">
        <is>
          <t xml:space="preserve"> </t>
        </is>
      </c>
      <c r="D12" s="6" t="n">
        <v>116568</v>
      </c>
      <c r="E12" s="4" t="inlineStr">
        <is>
          <t xml:space="preserve"> </t>
        </is>
      </c>
      <c r="F12" s="4" t="inlineStr">
        <is>
          <t xml:space="preserve"> </t>
        </is>
      </c>
    </row>
    <row r="13">
      <c r="A13" s="4" t="inlineStr">
        <is>
          <t>UAC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4" t="inlineStr">
        <is>
          <t xml:space="preserve"> </t>
        </is>
      </c>
      <c r="C15" s="6" t="n">
        <v>5294</v>
      </c>
      <c r="D15" s="4" t="inlineStr">
        <is>
          <t xml:space="preserve"> </t>
        </is>
      </c>
      <c r="E15" s="4" t="inlineStr">
        <is>
          <t xml:space="preserve"> </t>
        </is>
      </c>
      <c r="F15" s="4" t="inlineStr">
        <is>
          <t xml:space="preserve"> </t>
        </is>
      </c>
    </row>
    <row r="16">
      <c r="A16" s="4" t="inlineStr">
        <is>
          <t>Restricted cash</t>
        </is>
      </c>
      <c r="B16" s="4" t="inlineStr">
        <is>
          <t xml:space="preserve"> </t>
        </is>
      </c>
      <c r="C16" s="5" t="n">
        <v>42631</v>
      </c>
      <c r="D16" s="4" t="inlineStr">
        <is>
          <t xml:space="preserve"> </t>
        </is>
      </c>
      <c r="E16" s="4" t="inlineStr">
        <is>
          <t xml:space="preserve"> </t>
        </is>
      </c>
      <c r="F16" s="4" t="inlineStr">
        <is>
          <t xml:space="preserve"> </t>
        </is>
      </c>
    </row>
    <row r="17">
      <c r="A17" s="4" t="inlineStr">
        <is>
          <t>Finance receivables at fair value</t>
        </is>
      </c>
      <c r="B17" s="4" t="inlineStr">
        <is>
          <t xml:space="preserve"> </t>
        </is>
      </c>
      <c r="C17" s="5" t="n">
        <v>296927</v>
      </c>
      <c r="D17" s="4" t="inlineStr">
        <is>
          <t xml:space="preserve"> </t>
        </is>
      </c>
      <c r="E17" s="4" t="inlineStr">
        <is>
          <t xml:space="preserve"> </t>
        </is>
      </c>
      <c r="F17" s="4" t="inlineStr">
        <is>
          <t xml:space="preserve"> </t>
        </is>
      </c>
    </row>
    <row r="18">
      <c r="A18" s="4" t="inlineStr">
        <is>
          <t>Finance receivables, held for sale</t>
        </is>
      </c>
      <c r="B18" s="4" t="inlineStr">
        <is>
          <t xml:space="preserve"> </t>
        </is>
      </c>
      <c r="C18" s="5" t="n">
        <v>263393</v>
      </c>
      <c r="D18" s="4" t="inlineStr">
        <is>
          <t xml:space="preserve"> </t>
        </is>
      </c>
      <c r="E18" s="4" t="inlineStr">
        <is>
          <t xml:space="preserve"> </t>
        </is>
      </c>
      <c r="F18" s="4" t="inlineStr">
        <is>
          <t xml:space="preserve"> </t>
        </is>
      </c>
    </row>
    <row r="19">
      <c r="A19" s="4" t="inlineStr">
        <is>
          <t>Intangible Assets</t>
        </is>
      </c>
      <c r="B19" s="4" t="inlineStr">
        <is>
          <t xml:space="preserve"> </t>
        </is>
      </c>
      <c r="C19" s="5" t="n">
        <v>156000</v>
      </c>
      <c r="D19" s="4" t="inlineStr">
        <is>
          <t xml:space="preserve"> </t>
        </is>
      </c>
      <c r="E19" s="4" t="inlineStr">
        <is>
          <t xml:space="preserve"> </t>
        </is>
      </c>
      <c r="F19" s="4" t="inlineStr">
        <is>
          <t xml:space="preserve"> </t>
        </is>
      </c>
    </row>
    <row r="20">
      <c r="A20" s="4" t="inlineStr">
        <is>
          <t>Goodwill</t>
        </is>
      </c>
      <c r="B20" s="4" t="inlineStr">
        <is>
          <t xml:space="preserve"> </t>
        </is>
      </c>
      <c r="C20" s="5" t="n">
        <v>42886</v>
      </c>
      <c r="D20" s="4" t="inlineStr">
        <is>
          <t xml:space="preserve"> </t>
        </is>
      </c>
      <c r="E20" s="4" t="inlineStr">
        <is>
          <t xml:space="preserve"> </t>
        </is>
      </c>
      <c r="F20" s="4" t="inlineStr">
        <is>
          <t xml:space="preserve"> </t>
        </is>
      </c>
    </row>
    <row r="21">
      <c r="A21" s="4" t="inlineStr">
        <is>
          <t>Other assets</t>
        </is>
      </c>
      <c r="B21" s="4" t="inlineStr">
        <is>
          <t xml:space="preserve"> </t>
        </is>
      </c>
      <c r="C21" s="5" t="n">
        <v>25934</v>
      </c>
      <c r="D21" s="4" t="inlineStr">
        <is>
          <t xml:space="preserve"> </t>
        </is>
      </c>
      <c r="E21" s="4" t="inlineStr">
        <is>
          <t xml:space="preserve"> </t>
        </is>
      </c>
      <c r="F21" s="4" t="inlineStr">
        <is>
          <t xml:space="preserve"> </t>
        </is>
      </c>
    </row>
    <row r="22">
      <c r="A22" s="4" t="inlineStr">
        <is>
          <t>Total assets acquired</t>
        </is>
      </c>
      <c r="B22" s="4" t="inlineStr">
        <is>
          <t xml:space="preserve"> </t>
        </is>
      </c>
      <c r="C22" s="5" t="n">
        <v>833065</v>
      </c>
      <c r="D22" s="4" t="inlineStr">
        <is>
          <t xml:space="preserve"> </t>
        </is>
      </c>
      <c r="E22" s="4" t="inlineStr">
        <is>
          <t xml:space="preserve"> </t>
        </is>
      </c>
      <c r="F22" s="4" t="inlineStr">
        <is>
          <t xml:space="preserve"> </t>
        </is>
      </c>
    </row>
    <row r="23">
      <c r="A23" s="4" t="inlineStr">
        <is>
          <t>Warehouse credit facilities</t>
        </is>
      </c>
      <c r="B23" s="4" t="inlineStr">
        <is>
          <t xml:space="preserve"> </t>
        </is>
      </c>
      <c r="C23" s="5" t="n">
        <v>-178067</v>
      </c>
      <c r="D23" s="4" t="inlineStr">
        <is>
          <t xml:space="preserve"> </t>
        </is>
      </c>
      <c r="E23" s="4" t="inlineStr">
        <is>
          <t xml:space="preserve"> </t>
        </is>
      </c>
      <c r="F23" s="4" t="inlineStr">
        <is>
          <t xml:space="preserve"> </t>
        </is>
      </c>
    </row>
    <row r="24">
      <c r="A24" s="4" t="inlineStr">
        <is>
          <t>Long term debt</t>
        </is>
      </c>
      <c r="B24" s="4" t="inlineStr">
        <is>
          <t xml:space="preserve"> </t>
        </is>
      </c>
      <c r="C24" s="5" t="n">
        <v>-285704</v>
      </c>
      <c r="D24" s="4" t="inlineStr">
        <is>
          <t xml:space="preserve"> </t>
        </is>
      </c>
      <c r="E24" s="4" t="inlineStr">
        <is>
          <t xml:space="preserve"> </t>
        </is>
      </c>
      <c r="F24" s="4" t="inlineStr">
        <is>
          <t xml:space="preserve"> </t>
        </is>
      </c>
    </row>
    <row r="25">
      <c r="A25" s="4" t="inlineStr">
        <is>
          <t>Deferred tax liability</t>
        </is>
      </c>
      <c r="B25" s="4" t="inlineStr">
        <is>
          <t xml:space="preserve"> </t>
        </is>
      </c>
      <c r="C25" s="5" t="n">
        <v>-23855</v>
      </c>
      <c r="D25" s="4" t="inlineStr">
        <is>
          <t xml:space="preserve"> </t>
        </is>
      </c>
      <c r="E25" s="4" t="inlineStr">
        <is>
          <t xml:space="preserve"> </t>
        </is>
      </c>
      <c r="F25" s="4" t="inlineStr">
        <is>
          <t xml:space="preserve"> </t>
        </is>
      </c>
    </row>
    <row r="26">
      <c r="A26" s="4" t="inlineStr">
        <is>
          <t>Other liabilities</t>
        </is>
      </c>
      <c r="B26" s="4" t="inlineStr">
        <is>
          <t xml:space="preserve"> </t>
        </is>
      </c>
      <c r="C26" s="5" t="n">
        <v>-30026</v>
      </c>
      <c r="D26" s="4" t="inlineStr">
        <is>
          <t xml:space="preserve"> </t>
        </is>
      </c>
      <c r="E26" s="4" t="inlineStr">
        <is>
          <t xml:space="preserve"> </t>
        </is>
      </c>
      <c r="F26" s="4" t="inlineStr">
        <is>
          <t xml:space="preserve"> </t>
        </is>
      </c>
    </row>
    <row r="27">
      <c r="A27" s="4" t="inlineStr">
        <is>
          <t>Total liabilities assumed</t>
        </is>
      </c>
      <c r="B27" s="4" t="inlineStr">
        <is>
          <t xml:space="preserve"> </t>
        </is>
      </c>
      <c r="C27" s="5" t="n">
        <v>-517652</v>
      </c>
      <c r="D27" s="4" t="inlineStr">
        <is>
          <t xml:space="preserve"> </t>
        </is>
      </c>
      <c r="E27" s="4" t="inlineStr">
        <is>
          <t xml:space="preserve"> </t>
        </is>
      </c>
      <c r="F27" s="4" t="inlineStr">
        <is>
          <t xml:space="preserve"> </t>
        </is>
      </c>
    </row>
    <row r="28">
      <c r="A28" s="4" t="inlineStr">
        <is>
          <t>Net assets acquired</t>
        </is>
      </c>
      <c r="B28" s="4" t="inlineStr">
        <is>
          <t xml:space="preserve"> </t>
        </is>
      </c>
      <c r="C28" s="6" t="n">
        <v>315413</v>
      </c>
      <c r="D28" s="4" t="inlineStr">
        <is>
          <t xml:space="preserve"> </t>
        </is>
      </c>
      <c r="E28" s="4" t="inlineStr">
        <is>
          <t xml:space="preserve"> </t>
        </is>
      </c>
      <c r="F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0</t>
        </is>
      </c>
      <c r="B2" s="6" t="n">
        <v>1227102</v>
      </c>
      <c r="C2" s="6" t="n">
        <v>132</v>
      </c>
      <c r="D2" s="6" t="n">
        <v>2004841</v>
      </c>
      <c r="E2" s="6" t="n">
        <v>-777871</v>
      </c>
    </row>
    <row r="3">
      <c r="A3" s="4" t="inlineStr">
        <is>
          <t>Balance (in shares) at Dec. 31, 2020</t>
        </is>
      </c>
      <c r="B3" s="4" t="inlineStr">
        <is>
          <t xml:space="preserve"> </t>
        </is>
      </c>
      <c r="C3" s="5" t="n">
        <v>134043969</v>
      </c>
      <c r="D3" s="4" t="inlineStr">
        <is>
          <t xml:space="preserve"> </t>
        </is>
      </c>
      <c r="E3" s="4" t="inlineStr">
        <is>
          <t xml:space="preserve"> </t>
        </is>
      </c>
    </row>
    <row r="4">
      <c r="A4" s="4" t="inlineStr">
        <is>
          <t>Issuance of common stock for acquisition of business</t>
        </is>
      </c>
      <c r="B4" s="5" t="n">
        <v>39030</v>
      </c>
      <c r="C4" s="6" t="n">
        <v>1</v>
      </c>
      <c r="D4" s="5" t="n">
        <v>39029</v>
      </c>
      <c r="E4" s="4" t="inlineStr">
        <is>
          <t xml:space="preserve"> </t>
        </is>
      </c>
    </row>
    <row r="5">
      <c r="A5" s="4" t="inlineStr">
        <is>
          <t>Issuance of common stock for acquisition of business (in shares)</t>
        </is>
      </c>
      <c r="B5" s="4" t="inlineStr">
        <is>
          <t xml:space="preserve"> </t>
        </is>
      </c>
      <c r="C5" s="5" t="n">
        <v>1072117</v>
      </c>
      <c r="D5" s="4" t="inlineStr">
        <is>
          <t xml:space="preserve"> </t>
        </is>
      </c>
      <c r="E5" s="4" t="inlineStr">
        <is>
          <t xml:space="preserve"> </t>
        </is>
      </c>
    </row>
    <row r="6">
      <c r="A6" s="4" t="inlineStr">
        <is>
          <t>Fair value of unvested stock options assumed in acquisition of business</t>
        </is>
      </c>
      <c r="B6" s="5" t="n">
        <v>1017</v>
      </c>
      <c r="C6" s="4" t="inlineStr">
        <is>
          <t xml:space="preserve"> </t>
        </is>
      </c>
      <c r="D6" s="5" t="n">
        <v>1017</v>
      </c>
      <c r="E6" s="4" t="inlineStr">
        <is>
          <t xml:space="preserve"> </t>
        </is>
      </c>
    </row>
    <row r="7">
      <c r="A7" s="4" t="inlineStr">
        <is>
          <t>Stock-based compensation</t>
        </is>
      </c>
      <c r="B7" s="5" t="n">
        <v>2820</v>
      </c>
      <c r="C7" s="4" t="inlineStr">
        <is>
          <t xml:space="preserve"> </t>
        </is>
      </c>
      <c r="D7" s="5" t="n">
        <v>2820</v>
      </c>
      <c r="E7" s="4" t="inlineStr">
        <is>
          <t xml:space="preserve"> </t>
        </is>
      </c>
    </row>
    <row r="8">
      <c r="A8" s="4" t="inlineStr">
        <is>
          <t>Exercise of stock options</t>
        </is>
      </c>
      <c r="B8" s="5" t="n">
        <v>2821</v>
      </c>
      <c r="C8" s="6" t="n">
        <v>1</v>
      </c>
      <c r="D8" s="5" t="n">
        <v>2820</v>
      </c>
      <c r="E8" s="4" t="inlineStr">
        <is>
          <t xml:space="preserve"> </t>
        </is>
      </c>
    </row>
    <row r="9">
      <c r="A9" s="4" t="inlineStr">
        <is>
          <t>Exercise of stock options (in shares)</t>
        </is>
      </c>
      <c r="B9" s="4" t="inlineStr">
        <is>
          <t xml:space="preserve"> </t>
        </is>
      </c>
      <c r="C9" s="5" t="n">
        <v>687336</v>
      </c>
      <c r="D9" s="4" t="inlineStr">
        <is>
          <t xml:space="preserve"> </t>
        </is>
      </c>
      <c r="E9" s="4" t="inlineStr">
        <is>
          <t xml:space="preserve"> </t>
        </is>
      </c>
    </row>
    <row r="10">
      <c r="A10" s="4" t="inlineStr">
        <is>
          <t>Vesting of restricted stock units (in shares)</t>
        </is>
      </c>
      <c r="B10" s="4" t="inlineStr">
        <is>
          <t xml:space="preserve"> </t>
        </is>
      </c>
      <c r="C10" s="5" t="n">
        <v>499879</v>
      </c>
      <c r="D10" s="4" t="inlineStr">
        <is>
          <t xml:space="preserve"> </t>
        </is>
      </c>
      <c r="E10" s="4" t="inlineStr">
        <is>
          <t xml:space="preserve"> </t>
        </is>
      </c>
    </row>
    <row r="11">
      <c r="A11" s="4" t="inlineStr">
        <is>
          <t>Net loss</t>
        </is>
      </c>
      <c r="B11" s="5" t="n">
        <v>-77189</v>
      </c>
      <c r="C11" s="4" t="inlineStr">
        <is>
          <t xml:space="preserve"> </t>
        </is>
      </c>
      <c r="D11" s="4" t="inlineStr">
        <is>
          <t xml:space="preserve"> </t>
        </is>
      </c>
      <c r="E11" s="5" t="n">
        <v>-77189</v>
      </c>
    </row>
    <row r="12">
      <c r="A12" s="4" t="inlineStr">
        <is>
          <t>Balance at Mar. 31, 2021</t>
        </is>
      </c>
      <c r="B12" s="5" t="n">
        <v>1195601</v>
      </c>
      <c r="C12" s="6" t="n">
        <v>134</v>
      </c>
      <c r="D12" s="5" t="n">
        <v>2050527</v>
      </c>
      <c r="E12" s="5" t="n">
        <v>-855060</v>
      </c>
    </row>
    <row r="13">
      <c r="A13" s="4" t="inlineStr">
        <is>
          <t>Balance (in shares) at Mar. 31, 2021</t>
        </is>
      </c>
      <c r="B13" s="4" t="inlineStr">
        <is>
          <t xml:space="preserve"> </t>
        </is>
      </c>
      <c r="C13" s="5" t="n">
        <v>136303301</v>
      </c>
      <c r="D13" s="4" t="inlineStr">
        <is>
          <t xml:space="preserve"> </t>
        </is>
      </c>
      <c r="E13" s="4" t="inlineStr">
        <is>
          <t xml:space="preserve"> </t>
        </is>
      </c>
    </row>
    <row r="14">
      <c r="A14" s="4" t="inlineStr">
        <is>
          <t>Balance at Dec. 31, 2020</t>
        </is>
      </c>
      <c r="B14" s="5" t="n">
        <v>1227102</v>
      </c>
      <c r="C14" s="6" t="n">
        <v>132</v>
      </c>
      <c r="D14" s="5" t="n">
        <v>2004841</v>
      </c>
      <c r="E14" s="5" t="n">
        <v>-777871</v>
      </c>
    </row>
    <row r="15">
      <c r="A15" s="4" t="inlineStr">
        <is>
          <t>Balance (in shares) at Dec. 31, 2020</t>
        </is>
      </c>
      <c r="B15" s="4" t="inlineStr">
        <is>
          <t xml:space="preserve"> </t>
        </is>
      </c>
      <c r="C15" s="5" t="n">
        <v>134043969</v>
      </c>
      <c r="D15" s="4" t="inlineStr">
        <is>
          <t xml:space="preserve"> </t>
        </is>
      </c>
      <c r="E15" s="4" t="inlineStr">
        <is>
          <t xml:space="preserve"> </t>
        </is>
      </c>
    </row>
    <row r="16">
      <c r="A16" s="4" t="inlineStr">
        <is>
          <t>Net loss</t>
        </is>
      </c>
      <c r="B16" s="5" t="n">
        <v>-241118</v>
      </c>
      <c r="C16" s="4" t="inlineStr">
        <is>
          <t xml:space="preserve"> </t>
        </is>
      </c>
      <c r="D16" s="4" t="inlineStr">
        <is>
          <t xml:space="preserve"> </t>
        </is>
      </c>
      <c r="E16" s="4" t="inlineStr">
        <is>
          <t xml:space="preserve"> </t>
        </is>
      </c>
    </row>
    <row r="17">
      <c r="A17" s="4" t="inlineStr">
        <is>
          <t>Balance at Sep. 30, 2021</t>
        </is>
      </c>
      <c r="B17" s="5" t="n">
        <v>1040651</v>
      </c>
      <c r="C17" s="6" t="n">
        <v>135</v>
      </c>
      <c r="D17" s="5" t="n">
        <v>2059505</v>
      </c>
      <c r="E17" s="5" t="n">
        <v>-1018989</v>
      </c>
    </row>
    <row r="18">
      <c r="A18" s="4" t="inlineStr">
        <is>
          <t>Balance (in shares) at Sep. 30, 2021</t>
        </is>
      </c>
      <c r="B18" s="4" t="inlineStr">
        <is>
          <t xml:space="preserve"> </t>
        </is>
      </c>
      <c r="C18" s="5" t="n">
        <v>136897954</v>
      </c>
      <c r="D18" s="4" t="inlineStr">
        <is>
          <t xml:space="preserve"> </t>
        </is>
      </c>
      <c r="E18" s="4" t="inlineStr">
        <is>
          <t xml:space="preserve"> </t>
        </is>
      </c>
    </row>
    <row r="19">
      <c r="A19" s="4" t="inlineStr">
        <is>
          <t>Balance at Mar. 31, 2021</t>
        </is>
      </c>
      <c r="B19" s="5" t="n">
        <v>1195601</v>
      </c>
      <c r="C19" s="6" t="n">
        <v>134</v>
      </c>
      <c r="D19" s="5" t="n">
        <v>2050527</v>
      </c>
      <c r="E19" s="5" t="n">
        <v>-855060</v>
      </c>
    </row>
    <row r="20">
      <c r="A20" s="4" t="inlineStr">
        <is>
          <t>Balance (in shares) at Mar. 31, 2021</t>
        </is>
      </c>
      <c r="B20" s="4" t="inlineStr">
        <is>
          <t xml:space="preserve"> </t>
        </is>
      </c>
      <c r="C20" s="5" t="n">
        <v>136303301</v>
      </c>
      <c r="D20" s="4" t="inlineStr">
        <is>
          <t xml:space="preserve"> </t>
        </is>
      </c>
      <c r="E20" s="4" t="inlineStr">
        <is>
          <t xml:space="preserve"> </t>
        </is>
      </c>
    </row>
    <row r="21">
      <c r="A21" s="4" t="inlineStr">
        <is>
          <t>Stock-based compensation</t>
        </is>
      </c>
      <c r="B21" s="5" t="n">
        <v>5392</v>
      </c>
      <c r="C21" s="4" t="inlineStr">
        <is>
          <t xml:space="preserve"> </t>
        </is>
      </c>
      <c r="D21" s="5" t="n">
        <v>5392</v>
      </c>
      <c r="E21" s="4" t="inlineStr">
        <is>
          <t xml:space="preserve"> </t>
        </is>
      </c>
    </row>
    <row r="22">
      <c r="A22" s="4" t="inlineStr">
        <is>
          <t>Exercise of stock options</t>
        </is>
      </c>
      <c r="B22" s="5" t="n">
        <v>1560</v>
      </c>
      <c r="C22" s="4" t="inlineStr">
        <is>
          <t xml:space="preserve"> </t>
        </is>
      </c>
      <c r="D22" s="5" t="n">
        <v>1560</v>
      </c>
      <c r="E22" s="4" t="inlineStr">
        <is>
          <t xml:space="preserve"> </t>
        </is>
      </c>
    </row>
    <row r="23">
      <c r="A23" s="4" t="inlineStr">
        <is>
          <t>Exercise of stock options (in shares)</t>
        </is>
      </c>
      <c r="B23" s="4" t="inlineStr">
        <is>
          <t xml:space="preserve"> </t>
        </is>
      </c>
      <c r="C23" s="5" t="n">
        <v>395491</v>
      </c>
      <c r="D23" s="4" t="inlineStr">
        <is>
          <t xml:space="preserve"> </t>
        </is>
      </c>
      <c r="E23" s="4" t="inlineStr">
        <is>
          <t xml:space="preserve"> </t>
        </is>
      </c>
    </row>
    <row r="24">
      <c r="A24" s="4" t="inlineStr">
        <is>
          <t>Vesting of restricted stock units (in shares)</t>
        </is>
      </c>
      <c r="B24" s="4" t="inlineStr">
        <is>
          <t xml:space="preserve"> </t>
        </is>
      </c>
      <c r="C24" s="5" t="n">
        <v>18555</v>
      </c>
      <c r="D24" s="4" t="inlineStr">
        <is>
          <t xml:space="preserve"> </t>
        </is>
      </c>
      <c r="E24" s="4" t="inlineStr">
        <is>
          <t xml:space="preserve"> </t>
        </is>
      </c>
    </row>
    <row r="25">
      <c r="A25" s="4" t="inlineStr">
        <is>
          <t>Net loss</t>
        </is>
      </c>
      <c r="B25" s="5" t="n">
        <v>-65807</v>
      </c>
      <c r="C25" s="4" t="inlineStr">
        <is>
          <t xml:space="preserve"> </t>
        </is>
      </c>
      <c r="D25" s="4" t="inlineStr">
        <is>
          <t xml:space="preserve"> </t>
        </is>
      </c>
      <c r="E25" s="5" t="n">
        <v>-65807</v>
      </c>
    </row>
    <row r="26">
      <c r="A26" s="4" t="inlineStr">
        <is>
          <t>Balance at Jun. 30, 2021</t>
        </is>
      </c>
      <c r="B26" s="5" t="n">
        <v>1136746</v>
      </c>
      <c r="C26" s="6" t="n">
        <v>134</v>
      </c>
      <c r="D26" s="5" t="n">
        <v>2057479</v>
      </c>
      <c r="E26" s="5" t="n">
        <v>-920867</v>
      </c>
    </row>
    <row r="27">
      <c r="A27" s="4" t="inlineStr">
        <is>
          <t>Balance (in shares) at Jun. 30, 2021</t>
        </is>
      </c>
      <c r="B27" s="4" t="inlineStr">
        <is>
          <t xml:space="preserve"> </t>
        </is>
      </c>
      <c r="C27" s="5" t="n">
        <v>136717347</v>
      </c>
      <c r="D27" s="4" t="inlineStr">
        <is>
          <t xml:space="preserve"> </t>
        </is>
      </c>
      <c r="E27" s="4" t="inlineStr">
        <is>
          <t xml:space="preserve"> </t>
        </is>
      </c>
    </row>
    <row r="28">
      <c r="A28" s="4" t="inlineStr">
        <is>
          <t>Stock-based compensation</t>
        </is>
      </c>
      <c r="B28" s="5" t="n">
        <v>1542</v>
      </c>
      <c r="C28" s="4" t="inlineStr">
        <is>
          <t xml:space="preserve"> </t>
        </is>
      </c>
      <c r="D28" s="5" t="n">
        <v>1542</v>
      </c>
      <c r="E28" s="4" t="inlineStr">
        <is>
          <t xml:space="preserve"> </t>
        </is>
      </c>
    </row>
    <row r="29">
      <c r="A29" s="4" t="inlineStr">
        <is>
          <t>Exercise of stock options</t>
        </is>
      </c>
      <c r="B29" s="5" t="n">
        <v>704</v>
      </c>
      <c r="C29" s="6" t="n">
        <v>1</v>
      </c>
      <c r="D29" s="5" t="n">
        <v>703</v>
      </c>
      <c r="E29" s="4" t="inlineStr">
        <is>
          <t xml:space="preserve"> </t>
        </is>
      </c>
    </row>
    <row r="30">
      <c r="A30" s="4" t="inlineStr">
        <is>
          <t>Exercise of stock options (in shares)</t>
        </is>
      </c>
      <c r="B30" s="4" t="inlineStr">
        <is>
          <t xml:space="preserve"> </t>
        </is>
      </c>
      <c r="C30" s="5" t="n">
        <v>164631</v>
      </c>
      <c r="D30" s="4" t="inlineStr">
        <is>
          <t xml:space="preserve"> </t>
        </is>
      </c>
      <c r="E30" s="4" t="inlineStr">
        <is>
          <t xml:space="preserve"> </t>
        </is>
      </c>
    </row>
    <row r="31">
      <c r="A31" s="4" t="inlineStr">
        <is>
          <t>Vesting of restricted stock units (in shares)</t>
        </is>
      </c>
      <c r="B31" s="4" t="inlineStr">
        <is>
          <t xml:space="preserve"> </t>
        </is>
      </c>
      <c r="C31" s="5" t="n">
        <v>21649</v>
      </c>
      <c r="D31" s="4" t="inlineStr">
        <is>
          <t xml:space="preserve"> </t>
        </is>
      </c>
      <c r="E31" s="4" t="inlineStr">
        <is>
          <t xml:space="preserve"> </t>
        </is>
      </c>
    </row>
    <row r="32">
      <c r="A32" s="4" t="inlineStr">
        <is>
          <t>Common stock shares cancelled to satisfy working capital adjustment related to the CarStory acquisition</t>
        </is>
      </c>
      <c r="B32" s="5" t="n">
        <v>-219</v>
      </c>
      <c r="C32" s="4" t="inlineStr">
        <is>
          <t xml:space="preserve"> </t>
        </is>
      </c>
      <c r="D32" s="5" t="n">
        <v>-219</v>
      </c>
      <c r="E32" s="4" t="inlineStr">
        <is>
          <t xml:space="preserve"> </t>
        </is>
      </c>
    </row>
    <row r="33">
      <c r="A33" s="4" t="inlineStr">
        <is>
          <t>Common stock shares cancelled to satisfy working capital adjustment related to the CarStory acquisition (in shares)</t>
        </is>
      </c>
      <c r="B33" s="4" t="inlineStr">
        <is>
          <t xml:space="preserve"> </t>
        </is>
      </c>
      <c r="C33" s="5" t="n">
        <v>-5673</v>
      </c>
      <c r="D33" s="4" t="inlineStr">
        <is>
          <t xml:space="preserve"> </t>
        </is>
      </c>
      <c r="E33" s="4" t="inlineStr">
        <is>
          <t xml:space="preserve"> </t>
        </is>
      </c>
    </row>
    <row r="34">
      <c r="A34" s="4" t="inlineStr">
        <is>
          <t>Net loss</t>
        </is>
      </c>
      <c r="B34" s="5" t="n">
        <v>-98122</v>
      </c>
      <c r="C34" s="4" t="inlineStr">
        <is>
          <t xml:space="preserve"> </t>
        </is>
      </c>
      <c r="D34" s="4" t="inlineStr">
        <is>
          <t xml:space="preserve"> </t>
        </is>
      </c>
      <c r="E34" s="5" t="n">
        <v>-98122</v>
      </c>
    </row>
    <row r="35">
      <c r="A35" s="4" t="inlineStr">
        <is>
          <t>Balance at Sep. 30, 2021</t>
        </is>
      </c>
      <c r="B35" s="5" t="n">
        <v>1040651</v>
      </c>
      <c r="C35" s="6" t="n">
        <v>135</v>
      </c>
      <c r="D35" s="5" t="n">
        <v>2059505</v>
      </c>
      <c r="E35" s="5" t="n">
        <v>-1018989</v>
      </c>
    </row>
    <row r="36">
      <c r="A36" s="4" t="inlineStr">
        <is>
          <t>Balance (in shares) at Sep. 30, 2021</t>
        </is>
      </c>
      <c r="B36" s="4" t="inlineStr">
        <is>
          <t xml:space="preserve"> </t>
        </is>
      </c>
      <c r="C36" s="5" t="n">
        <v>136897954</v>
      </c>
      <c r="D36" s="4" t="inlineStr">
        <is>
          <t xml:space="preserve"> </t>
        </is>
      </c>
      <c r="E36" s="4" t="inlineStr">
        <is>
          <t xml:space="preserve"> </t>
        </is>
      </c>
    </row>
    <row r="37">
      <c r="A37" s="4" t="inlineStr">
        <is>
          <t>Balance at Dec. 31, 2021</t>
        </is>
      </c>
      <c r="B37" s="5" t="n">
        <v>915194</v>
      </c>
      <c r="C37" s="6" t="n">
        <v>135</v>
      </c>
      <c r="D37" s="5" t="n">
        <v>2063841</v>
      </c>
      <c r="E37" s="5" t="n">
        <v>-1148782</v>
      </c>
    </row>
    <row r="38">
      <c r="A38" s="4" t="inlineStr">
        <is>
          <t>Balance (in shares) at Dec. 31, 2021</t>
        </is>
      </c>
      <c r="B38" s="4" t="inlineStr">
        <is>
          <t xml:space="preserve"> </t>
        </is>
      </c>
      <c r="C38" s="5" t="n">
        <v>137092891</v>
      </c>
      <c r="D38" s="4" t="inlineStr">
        <is>
          <t xml:space="preserve"> </t>
        </is>
      </c>
      <c r="E38" s="4" t="inlineStr">
        <is>
          <t xml:space="preserve"> </t>
        </is>
      </c>
    </row>
    <row r="39">
      <c r="A39" s="4" t="inlineStr">
        <is>
          <t>Stock-based compensation</t>
        </is>
      </c>
      <c r="B39" s="5" t="n">
        <v>3629</v>
      </c>
      <c r="C39" s="4" t="inlineStr">
        <is>
          <t xml:space="preserve"> </t>
        </is>
      </c>
      <c r="D39" s="5" t="n">
        <v>3629</v>
      </c>
      <c r="E39" s="4" t="inlineStr">
        <is>
          <t xml:space="preserve"> </t>
        </is>
      </c>
    </row>
    <row r="40">
      <c r="A40" s="4" t="inlineStr">
        <is>
          <t>Vesting of restricted stock units (in shares)</t>
        </is>
      </c>
      <c r="B40" s="4" t="inlineStr">
        <is>
          <t xml:space="preserve"> </t>
        </is>
      </c>
      <c r="C40" s="5" t="n">
        <v>602630</v>
      </c>
      <c r="D40" s="4" t="inlineStr">
        <is>
          <t xml:space="preserve"> </t>
        </is>
      </c>
      <c r="E40" s="4" t="inlineStr">
        <is>
          <t xml:space="preserve"> </t>
        </is>
      </c>
    </row>
    <row r="41">
      <c r="A41" s="4" t="inlineStr">
        <is>
          <t>Net loss</t>
        </is>
      </c>
      <c r="B41" s="5" t="n">
        <v>-310459</v>
      </c>
      <c r="C41" s="4" t="inlineStr">
        <is>
          <t xml:space="preserve"> </t>
        </is>
      </c>
      <c r="D41" s="4" t="inlineStr">
        <is>
          <t xml:space="preserve"> </t>
        </is>
      </c>
      <c r="E41" s="5" t="n">
        <v>-310459</v>
      </c>
    </row>
    <row r="42">
      <c r="A42" s="4" t="inlineStr">
        <is>
          <t>Balance at Mar. 31, 2022</t>
        </is>
      </c>
      <c r="B42" s="5" t="n">
        <v>608364</v>
      </c>
      <c r="C42" s="6" t="n">
        <v>135</v>
      </c>
      <c r="D42" s="5" t="n">
        <v>2067470</v>
      </c>
      <c r="E42" s="5" t="n">
        <v>-1459241</v>
      </c>
    </row>
    <row r="43">
      <c r="A43" s="4" t="inlineStr">
        <is>
          <t>Balance (in shares) at Mar. 31, 2022</t>
        </is>
      </c>
      <c r="B43" s="4" t="inlineStr">
        <is>
          <t xml:space="preserve"> </t>
        </is>
      </c>
      <c r="C43" s="5" t="n">
        <v>137695521</v>
      </c>
      <c r="D43" s="4" t="inlineStr">
        <is>
          <t xml:space="preserve"> </t>
        </is>
      </c>
      <c r="E43" s="4" t="inlineStr">
        <is>
          <t xml:space="preserve"> </t>
        </is>
      </c>
    </row>
    <row r="44">
      <c r="A44" s="4" t="inlineStr">
        <is>
          <t>Balance at Dec. 31, 2021</t>
        </is>
      </c>
      <c r="B44" s="5" t="n">
        <v>915194</v>
      </c>
      <c r="C44" s="6" t="n">
        <v>135</v>
      </c>
      <c r="D44" s="5" t="n">
        <v>2063841</v>
      </c>
      <c r="E44" s="5" t="n">
        <v>-1148782</v>
      </c>
    </row>
    <row r="45">
      <c r="A45" s="4" t="inlineStr">
        <is>
          <t>Balance (in shares) at Dec. 31, 2021</t>
        </is>
      </c>
      <c r="B45" s="4" t="inlineStr">
        <is>
          <t xml:space="preserve"> </t>
        </is>
      </c>
      <c r="C45" s="5" t="n">
        <v>137092891</v>
      </c>
      <c r="D45" s="4" t="inlineStr">
        <is>
          <t xml:space="preserve"> </t>
        </is>
      </c>
      <c r="E45" s="4" t="inlineStr">
        <is>
          <t xml:space="preserve"> </t>
        </is>
      </c>
    </row>
    <row r="46">
      <c r="A46" s="4" t="inlineStr">
        <is>
          <t>Net loss</t>
        </is>
      </c>
      <c r="B46" s="5" t="n">
        <v>-476675</v>
      </c>
      <c r="C46" s="4" t="inlineStr">
        <is>
          <t xml:space="preserve"> </t>
        </is>
      </c>
      <c r="D46" s="4" t="inlineStr">
        <is>
          <t xml:space="preserve"> </t>
        </is>
      </c>
      <c r="E46" s="4" t="inlineStr">
        <is>
          <t xml:space="preserve"> </t>
        </is>
      </c>
    </row>
    <row r="47">
      <c r="A47" s="4" t="inlineStr">
        <is>
          <t>Balance at Sep. 30, 2022</t>
        </is>
      </c>
      <c r="B47" s="5" t="n">
        <v>445132</v>
      </c>
      <c r="C47" s="6" t="n">
        <v>135</v>
      </c>
      <c r="D47" s="5" t="n">
        <v>2070454</v>
      </c>
      <c r="E47" s="5" t="n">
        <v>-1625457</v>
      </c>
    </row>
    <row r="48">
      <c r="A48" s="4" t="inlineStr">
        <is>
          <t>Balance (in shares) at Sep. 30, 2022</t>
        </is>
      </c>
      <c r="B48" s="4" t="inlineStr">
        <is>
          <t xml:space="preserve"> </t>
        </is>
      </c>
      <c r="C48" s="5" t="n">
        <v>138154063</v>
      </c>
      <c r="D48" s="4" t="inlineStr">
        <is>
          <t xml:space="preserve"> </t>
        </is>
      </c>
      <c r="E48" s="4" t="inlineStr">
        <is>
          <t xml:space="preserve"> </t>
        </is>
      </c>
    </row>
    <row r="49">
      <c r="A49" s="4" t="inlineStr">
        <is>
          <t>Balance at Mar. 31, 2022</t>
        </is>
      </c>
      <c r="B49" s="5" t="n">
        <v>608364</v>
      </c>
      <c r="C49" s="6" t="n">
        <v>135</v>
      </c>
      <c r="D49" s="5" t="n">
        <v>2067470</v>
      </c>
      <c r="E49" s="5" t="n">
        <v>-1459241</v>
      </c>
    </row>
    <row r="50">
      <c r="A50" s="4" t="inlineStr">
        <is>
          <t>Balance (in shares) at Mar. 31, 2022</t>
        </is>
      </c>
      <c r="B50" s="4" t="inlineStr">
        <is>
          <t xml:space="preserve"> </t>
        </is>
      </c>
      <c r="C50" s="5" t="n">
        <v>137695521</v>
      </c>
      <c r="D50" s="4" t="inlineStr">
        <is>
          <t xml:space="preserve"> </t>
        </is>
      </c>
      <c r="E50" s="4" t="inlineStr">
        <is>
          <t xml:space="preserve"> </t>
        </is>
      </c>
    </row>
    <row r="51">
      <c r="A51" s="4" t="inlineStr">
        <is>
          <t>Stock-based compensation</t>
        </is>
      </c>
      <c r="B51" s="5" t="n">
        <v>1776</v>
      </c>
      <c r="C51" s="4" t="inlineStr">
        <is>
          <t xml:space="preserve"> </t>
        </is>
      </c>
      <c r="D51" s="5" t="n">
        <v>1776</v>
      </c>
      <c r="E51" s="4" t="inlineStr">
        <is>
          <t xml:space="preserve"> </t>
        </is>
      </c>
    </row>
    <row r="52">
      <c r="A52" s="4" t="inlineStr">
        <is>
          <t>Vesting of restricted stock units (in shares)</t>
        </is>
      </c>
      <c r="B52" s="4" t="inlineStr">
        <is>
          <t xml:space="preserve"> </t>
        </is>
      </c>
      <c r="C52" s="5" t="n">
        <v>50516</v>
      </c>
      <c r="D52" s="4" t="inlineStr">
        <is>
          <t xml:space="preserve"> </t>
        </is>
      </c>
      <c r="E52" s="4" t="inlineStr">
        <is>
          <t xml:space="preserve"> </t>
        </is>
      </c>
    </row>
    <row r="53">
      <c r="A53" s="4" t="inlineStr">
        <is>
          <t>Issuance of restricted stock purchase agreement</t>
        </is>
      </c>
      <c r="B53" s="4" t="inlineStr">
        <is>
          <t xml:space="preserve"> </t>
        </is>
      </c>
      <c r="C53" s="5" t="n">
        <v>356718</v>
      </c>
      <c r="D53" s="4" t="inlineStr">
        <is>
          <t xml:space="preserve"> </t>
        </is>
      </c>
      <c r="E53" s="4" t="inlineStr">
        <is>
          <t xml:space="preserve"> </t>
        </is>
      </c>
    </row>
    <row r="54">
      <c r="A54" s="4" t="inlineStr">
        <is>
          <t>Net loss</t>
        </is>
      </c>
      <c r="B54" s="5" t="n">
        <v>-115089</v>
      </c>
      <c r="C54" s="4" t="inlineStr">
        <is>
          <t xml:space="preserve"> </t>
        </is>
      </c>
      <c r="D54" s="4" t="inlineStr">
        <is>
          <t xml:space="preserve"> </t>
        </is>
      </c>
      <c r="E54" s="5" t="n">
        <v>-115089</v>
      </c>
    </row>
    <row r="55">
      <c r="A55" s="4" t="inlineStr">
        <is>
          <t>Balance at Jun. 30, 2022</t>
        </is>
      </c>
      <c r="B55" s="5" t="n">
        <v>495051</v>
      </c>
      <c r="C55" s="6" t="n">
        <v>135</v>
      </c>
      <c r="D55" s="5" t="n">
        <v>2069246</v>
      </c>
      <c r="E55" s="5" t="n">
        <v>-1574330</v>
      </c>
    </row>
    <row r="56">
      <c r="A56" s="4" t="inlineStr">
        <is>
          <t>Balance (in shares) at Jun. 30, 2022</t>
        </is>
      </c>
      <c r="B56" s="4" t="inlineStr">
        <is>
          <t xml:space="preserve"> </t>
        </is>
      </c>
      <c r="C56" s="5" t="n">
        <v>138102755</v>
      </c>
      <c r="D56" s="4" t="inlineStr">
        <is>
          <t xml:space="preserve"> </t>
        </is>
      </c>
      <c r="E56" s="4" t="inlineStr">
        <is>
          <t xml:space="preserve"> </t>
        </is>
      </c>
    </row>
    <row r="57">
      <c r="A57" s="4" t="inlineStr">
        <is>
          <t>Stock-based compensation</t>
        </is>
      </c>
      <c r="B57" s="5" t="n">
        <v>1208</v>
      </c>
      <c r="C57" s="4" t="inlineStr">
        <is>
          <t xml:space="preserve"> </t>
        </is>
      </c>
      <c r="D57" s="5" t="n">
        <v>1208</v>
      </c>
      <c r="E57" s="4" t="inlineStr">
        <is>
          <t xml:space="preserve"> </t>
        </is>
      </c>
    </row>
    <row r="58">
      <c r="A58" s="4" t="inlineStr">
        <is>
          <t>Vesting of restricted stock units (in shares)</t>
        </is>
      </c>
      <c r="B58" s="4" t="inlineStr">
        <is>
          <t xml:space="preserve"> </t>
        </is>
      </c>
      <c r="C58" s="5" t="n">
        <v>51308</v>
      </c>
      <c r="D58" s="4" t="inlineStr">
        <is>
          <t xml:space="preserve"> </t>
        </is>
      </c>
      <c r="E58" s="4" t="inlineStr">
        <is>
          <t xml:space="preserve"> </t>
        </is>
      </c>
    </row>
    <row r="59">
      <c r="A59" s="4" t="inlineStr">
        <is>
          <t>Net loss</t>
        </is>
      </c>
      <c r="B59" s="5" t="n">
        <v>-51127</v>
      </c>
      <c r="C59" s="4" t="inlineStr">
        <is>
          <t xml:space="preserve"> </t>
        </is>
      </c>
      <c r="D59" s="4" t="inlineStr">
        <is>
          <t xml:space="preserve"> </t>
        </is>
      </c>
      <c r="E59" s="5" t="n">
        <v>-51127</v>
      </c>
    </row>
    <row r="60">
      <c r="A60" s="4" t="inlineStr">
        <is>
          <t>Balance at Sep. 30, 2022</t>
        </is>
      </c>
      <c r="B60" s="6" t="n">
        <v>445132</v>
      </c>
      <c r="C60" s="6" t="n">
        <v>135</v>
      </c>
      <c r="D60" s="6" t="n">
        <v>2070454</v>
      </c>
      <c r="E60" s="6" t="n">
        <v>-1625457</v>
      </c>
    </row>
    <row r="61">
      <c r="A61" s="4" t="inlineStr">
        <is>
          <t>Balance (in shares) at Sep. 30, 2022</t>
        </is>
      </c>
      <c r="B61" s="4" t="inlineStr">
        <is>
          <t xml:space="preserve"> </t>
        </is>
      </c>
      <c r="C61" s="5" t="n">
        <v>138154063</v>
      </c>
      <c r="D61" s="4" t="inlineStr">
        <is>
          <t xml:space="preserve"> </t>
        </is>
      </c>
      <c r="E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Final Identifiable Intangible Assets Acquired and their Estimated Weighted Average Useful (Details) - USD ($) $ in Thousands</t>
        </is>
      </c>
      <c r="B1" s="2" t="inlineStr">
        <is>
          <t>Feb. 01, 2022</t>
        </is>
      </c>
      <c r="C1" s="2" t="inlineStr">
        <is>
          <t>Jan. 07, 2021</t>
        </is>
      </c>
    </row>
    <row r="2">
      <c r="A2" s="4" t="inlineStr">
        <is>
          <t>UACC</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air Value</t>
        </is>
      </c>
      <c r="B4" s="6" t="n">
        <v>156000</v>
      </c>
      <c r="C4" s="4" t="inlineStr">
        <is>
          <t xml:space="preserve"> </t>
        </is>
      </c>
    </row>
    <row r="5">
      <c r="A5" s="4" t="inlineStr">
        <is>
          <t>UACC | Trade Name</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t>
        </is>
      </c>
      <c r="B7" s="6" t="n">
        <v>7000</v>
      </c>
      <c r="C7" s="4" t="inlineStr">
        <is>
          <t xml:space="preserve"> </t>
        </is>
      </c>
    </row>
    <row r="8">
      <c r="A8" s="4" t="inlineStr">
        <is>
          <t>Weighted Average Useful Life</t>
        </is>
      </c>
      <c r="B8" s="4" t="inlineStr">
        <is>
          <t>10 years</t>
        </is>
      </c>
      <c r="C8" s="4" t="inlineStr">
        <is>
          <t xml:space="preserve"> </t>
        </is>
      </c>
    </row>
    <row r="9">
      <c r="A9" s="4" t="inlineStr">
        <is>
          <t>UACC | Purchased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t>
        </is>
      </c>
      <c r="B11" s="6" t="n">
        <v>83000</v>
      </c>
      <c r="C11" s="4" t="inlineStr">
        <is>
          <t xml:space="preserve"> </t>
        </is>
      </c>
    </row>
    <row r="12">
      <c r="A12" s="4" t="inlineStr">
        <is>
          <t>Weighted Average Useful Life</t>
        </is>
      </c>
      <c r="B12" s="4" t="inlineStr">
        <is>
          <t>7 years</t>
        </is>
      </c>
      <c r="C12" s="4" t="inlineStr">
        <is>
          <t xml:space="preserve"> </t>
        </is>
      </c>
    </row>
    <row r="13">
      <c r="A13" s="4" t="inlineStr">
        <is>
          <t>UACC | 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t>
        </is>
      </c>
      <c r="B15" s="6" t="n">
        <v>66000</v>
      </c>
      <c r="C15" s="4" t="inlineStr">
        <is>
          <t xml:space="preserve"> </t>
        </is>
      </c>
    </row>
    <row r="16">
      <c r="A16" s="4" t="inlineStr">
        <is>
          <t>Weighted Average Useful Life</t>
        </is>
      </c>
      <c r="B16" s="4" t="inlineStr">
        <is>
          <t>8 years</t>
        </is>
      </c>
      <c r="C16" s="4" t="inlineStr">
        <is>
          <t xml:space="preserve"> </t>
        </is>
      </c>
    </row>
    <row r="17">
      <c r="A17" s="4" t="inlineStr">
        <is>
          <t>Vast Holdings, Inc. (“d/b/a CarStory”)</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air Value</t>
        </is>
      </c>
      <c r="B19" s="4" t="inlineStr">
        <is>
          <t xml:space="preserve"> </t>
        </is>
      </c>
      <c r="C19" s="6" t="n">
        <v>34300</v>
      </c>
    </row>
    <row r="20">
      <c r="A20" s="4" t="inlineStr">
        <is>
          <t>Vast Holdings, Inc. (“d/b/a CarStory”) | Develope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air Value</t>
        </is>
      </c>
      <c r="B22" s="4" t="inlineStr">
        <is>
          <t xml:space="preserve"> </t>
        </is>
      </c>
      <c r="C22" s="6" t="n">
        <v>25700</v>
      </c>
    </row>
    <row r="23">
      <c r="A23" s="4" t="inlineStr">
        <is>
          <t>Weighted Average Useful Life</t>
        </is>
      </c>
      <c r="B23" s="4" t="inlineStr">
        <is>
          <t xml:space="preserve"> </t>
        </is>
      </c>
      <c r="C23" s="4" t="inlineStr">
        <is>
          <t>5 years</t>
        </is>
      </c>
    </row>
    <row r="24">
      <c r="A24" s="4" t="inlineStr">
        <is>
          <t>Vast Holdings, Inc. (“d/b/a CarStory”) | Trademark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Fair Value</t>
        </is>
      </c>
      <c r="B26" s="4" t="inlineStr">
        <is>
          <t xml:space="preserve"> </t>
        </is>
      </c>
      <c r="C26" s="6" t="n">
        <v>5200</v>
      </c>
    </row>
    <row r="27">
      <c r="A27" s="4" t="inlineStr">
        <is>
          <t>Weighted Average Useful Life</t>
        </is>
      </c>
      <c r="B27" s="4" t="inlineStr">
        <is>
          <t xml:space="preserve"> </t>
        </is>
      </c>
      <c r="C27" s="4" t="inlineStr">
        <is>
          <t>8 years</t>
        </is>
      </c>
    </row>
    <row r="28">
      <c r="A28" s="4" t="inlineStr">
        <is>
          <t>Vast Holdings, Inc. (“d/b/a CarStory”) | Custom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Fair Value</t>
        </is>
      </c>
      <c r="B30" s="4" t="inlineStr">
        <is>
          <t xml:space="preserve"> </t>
        </is>
      </c>
      <c r="C30" s="6" t="n">
        <v>3400</v>
      </c>
    </row>
    <row r="31">
      <c r="A31" s="4" t="inlineStr">
        <is>
          <t>Weighted Average Useful Life</t>
        </is>
      </c>
      <c r="B31" s="4" t="inlineStr">
        <is>
          <t xml:space="preserve"> </t>
        </is>
      </c>
      <c r="C31"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 Summary of Pro Forma Information (Details) - UACC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Total revenue</t>
        </is>
      </c>
      <c r="B4" s="6" t="n">
        <v>940765</v>
      </c>
      <c r="C4" s="6" t="n">
        <v>1755023</v>
      </c>
      <c r="D4" s="6" t="n">
        <v>2377491</v>
      </c>
    </row>
    <row r="5">
      <c r="A5" s="4" t="inlineStr">
        <is>
          <t>Net loss</t>
        </is>
      </c>
      <c r="B5" s="6" t="n">
        <v>-78832</v>
      </c>
      <c r="C5" s="6" t="n">
        <v>-488866</v>
      </c>
      <c r="D5" s="6" t="n">
        <v>-16907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Fair Value of Consideration Transferred (Details) - Vast Holdings, Inc. (“d/b/a CarStory”) $ in Thousands</t>
        </is>
      </c>
      <c r="B1" s="2" t="inlineStr">
        <is>
          <t>Jan. 07, 2021 USD ($)</t>
        </is>
      </c>
    </row>
    <row r="2">
      <c r="A2" s="3" t="inlineStr">
        <is>
          <t>Business Acquisition [Line Items]</t>
        </is>
      </c>
      <c r="B2" s="4" t="inlineStr">
        <is>
          <t xml:space="preserve"> </t>
        </is>
      </c>
    </row>
    <row r="3">
      <c r="A3" s="4" t="inlineStr">
        <is>
          <t>Cash</t>
        </is>
      </c>
      <c r="B3" s="6" t="n">
        <v>76740</v>
      </c>
    </row>
    <row r="4">
      <c r="A4" s="4" t="inlineStr">
        <is>
          <t>Common stock issued</t>
        </is>
      </c>
      <c r="B4" s="5" t="n">
        <v>38811</v>
      </c>
    </row>
    <row r="5">
      <c r="A5" s="4" t="inlineStr">
        <is>
          <t>Fair value of unvested stock options assumed</t>
        </is>
      </c>
      <c r="B5" s="5" t="n">
        <v>1017</v>
      </c>
    </row>
    <row r="6">
      <c r="A6" s="4" t="inlineStr">
        <is>
          <t>Total</t>
        </is>
      </c>
      <c r="B6" s="6" t="n">
        <v>1165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Fair Value of Consideration Transferred (Parenthetical) (Details) - Vast Holdings, Inc. (“d/b/a CarStory”)</t>
        </is>
      </c>
      <c r="B1" s="2" t="inlineStr">
        <is>
          <t>Jan. 07, 2021 shares</t>
        </is>
      </c>
    </row>
    <row r="2">
      <c r="A2" s="3" t="inlineStr">
        <is>
          <t>Business Acquisition [Line Items]</t>
        </is>
      </c>
      <c r="B2" s="4" t="inlineStr">
        <is>
          <t xml:space="preserve"> </t>
        </is>
      </c>
    </row>
    <row r="3">
      <c r="A3" s="4" t="inlineStr">
        <is>
          <t>Business acquisition discounted marketability percentage</t>
        </is>
      </c>
      <c r="B3" s="11" t="n">
        <v>0.1</v>
      </c>
    </row>
    <row r="4">
      <c r="A4" s="4" t="inlineStr">
        <is>
          <t>Business acquisition lock up period</t>
        </is>
      </c>
      <c r="B4" s="4" t="inlineStr">
        <is>
          <t>180 days</t>
        </is>
      </c>
    </row>
    <row r="5">
      <c r="A5" s="4" t="inlineStr">
        <is>
          <t>Share conversion ratio</t>
        </is>
      </c>
      <c r="B5" s="13" t="n">
        <v>0.0392</v>
      </c>
    </row>
    <row r="6">
      <c r="A6" s="4" t="inlineStr">
        <is>
          <t>Business acquisition shares cancelled to satisfy working capital adjustment</t>
        </is>
      </c>
      <c r="B6" s="5" t="n">
        <v>5673</v>
      </c>
    </row>
    <row r="7">
      <c r="A7" s="4" t="inlineStr">
        <is>
          <t>Common Stock</t>
        </is>
      </c>
      <c r="B7" s="4" t="inlineStr">
        <is>
          <t xml:space="preserve"> </t>
        </is>
      </c>
    </row>
    <row r="8">
      <c r="A8" s="3" t="inlineStr">
        <is>
          <t>Business Acquisition [Line Items]</t>
        </is>
      </c>
      <c r="B8" s="4" t="inlineStr">
        <is>
          <t xml:space="preserve"> </t>
        </is>
      </c>
    </row>
    <row r="9">
      <c r="A9" s="4" t="inlineStr">
        <is>
          <t>Business acquisition, number of shares issued</t>
        </is>
      </c>
      <c r="B9" s="5" t="n">
        <v>1066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Vehicles</t>
        </is>
      </c>
      <c r="B3" s="6" t="n">
        <v>434952</v>
      </c>
      <c r="C3" s="6" t="n">
        <v>724542</v>
      </c>
    </row>
    <row r="4">
      <c r="A4" s="4" t="inlineStr">
        <is>
          <t>Parts and accessories</t>
        </is>
      </c>
      <c r="B4" s="5" t="n">
        <v>2876</v>
      </c>
      <c r="C4" s="5" t="n">
        <v>1842</v>
      </c>
    </row>
    <row r="5">
      <c r="A5" s="4" t="inlineStr">
        <is>
          <t>Total inventory</t>
        </is>
      </c>
      <c r="B5" s="6" t="n">
        <v>437828</v>
      </c>
      <c r="C5" s="6" t="n">
        <v>7263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9" t="n">
        <v>17.3</v>
      </c>
      <c r="C3" s="9" t="n">
        <v>2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9476</v>
      </c>
      <c r="C3" s="6" t="n">
        <v>57460</v>
      </c>
    </row>
    <row r="4">
      <c r="A4" s="4" t="inlineStr">
        <is>
          <t>Accumulated depreciation and amortization</t>
        </is>
      </c>
      <c r="B4" s="5" t="n">
        <v>-28956</v>
      </c>
      <c r="C4" s="5" t="n">
        <v>-20418</v>
      </c>
    </row>
    <row r="5">
      <c r="A5" s="4" t="inlineStr">
        <is>
          <t>Property and equipment, net</t>
        </is>
      </c>
      <c r="B5" s="5" t="n">
        <v>50520</v>
      </c>
      <c r="C5" s="5" t="n">
        <v>3704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24</v>
      </c>
      <c r="C8" s="5" t="n">
        <v>101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47</v>
      </c>
      <c r="C11" s="5" t="n">
        <v>2244</v>
      </c>
    </row>
    <row r="12">
      <c r="A12" s="4" t="inlineStr">
        <is>
          <t>Logistics flee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342</v>
      </c>
      <c r="C14" s="5" t="n">
        <v>2281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558</v>
      </c>
      <c r="C17" s="5" t="n">
        <v>7161</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8162</v>
      </c>
      <c r="C20" s="5" t="n">
        <v>18423</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7443</v>
      </c>
      <c r="C23" s="6" t="n">
        <v>58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9833</v>
      </c>
      <c r="C4" s="6" t="n">
        <v>3376</v>
      </c>
      <c r="D4" s="6" t="n">
        <v>27728</v>
      </c>
      <c r="E4" s="6" t="n">
        <v>9276</v>
      </c>
      <c r="F4" s="4" t="inlineStr">
        <is>
          <t xml:space="preserve"> </t>
        </is>
      </c>
    </row>
    <row r="5">
      <c r="A5" s="4" t="inlineStr">
        <is>
          <t>Depreciation and amortization expense included within Cost of sales</t>
        </is>
      </c>
      <c r="B5" s="5" t="n">
        <v>200</v>
      </c>
      <c r="C5" s="5" t="n">
        <v>100</v>
      </c>
      <c r="D5" s="5" t="n">
        <v>300</v>
      </c>
      <c r="E5" s="5" t="n">
        <v>200</v>
      </c>
      <c r="F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cloud computing assets</t>
        </is>
      </c>
      <c r="B8" s="5" t="n">
        <v>600</v>
      </c>
      <c r="C8" s="5" t="n">
        <v>400</v>
      </c>
      <c r="D8" s="5" t="n">
        <v>1700</v>
      </c>
      <c r="E8" s="5" t="n">
        <v>900</v>
      </c>
      <c r="F8" s="4" t="inlineStr">
        <is>
          <t xml:space="preserve"> </t>
        </is>
      </c>
    </row>
    <row r="9">
      <c r="A9" s="4"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and amortization</t>
        </is>
      </c>
      <c r="B11" s="5" t="n">
        <v>3200</v>
      </c>
      <c r="C11" s="6" t="n">
        <v>1900</v>
      </c>
      <c r="D11" s="5" t="n">
        <v>9500</v>
      </c>
      <c r="E11" s="6" t="n">
        <v>4900</v>
      </c>
      <c r="F11" s="4" t="inlineStr">
        <is>
          <t xml:space="preserve"> </t>
        </is>
      </c>
    </row>
    <row r="12">
      <c r="A12" s="4" t="inlineStr">
        <is>
          <t>Cloud Computing Arrangements | 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lementation costs capitalized</t>
        </is>
      </c>
      <c r="B14" s="5" t="n">
        <v>10700</v>
      </c>
      <c r="C14" s="4" t="inlineStr">
        <is>
          <t xml:space="preserve"> </t>
        </is>
      </c>
      <c r="D14" s="5" t="n">
        <v>10700</v>
      </c>
      <c r="E14" s="4" t="inlineStr">
        <is>
          <t xml:space="preserve"> </t>
        </is>
      </c>
      <c r="F14" s="6" t="n">
        <v>8100</v>
      </c>
    </row>
    <row r="15">
      <c r="A15" s="4" t="inlineStr">
        <is>
          <t>Implementation costs capitalized, accumulated amortization</t>
        </is>
      </c>
      <c r="B15" s="6" t="n">
        <v>4100</v>
      </c>
      <c r="C15" s="4" t="inlineStr">
        <is>
          <t xml:space="preserve"> </t>
        </is>
      </c>
      <c r="D15" s="6" t="n">
        <v>4100</v>
      </c>
      <c r="E15" s="4" t="inlineStr">
        <is>
          <t xml:space="preserve"> </t>
        </is>
      </c>
      <c r="F15" s="6" t="n">
        <v>24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Summary of Activity in Carrying Value of Goodwill by Reporting Unit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158817</v>
      </c>
      <c r="D4" s="6" t="n">
        <v>78172</v>
      </c>
    </row>
    <row r="5">
      <c r="A5" s="4" t="inlineStr">
        <is>
          <t>Acquisition</t>
        </is>
      </c>
      <c r="B5" s="4" t="inlineStr">
        <is>
          <t xml:space="preserve"> </t>
        </is>
      </c>
      <c r="C5" s="5" t="n">
        <v>42886</v>
      </c>
      <c r="D5" s="5" t="n">
        <v>80645</v>
      </c>
    </row>
    <row r="6">
      <c r="A6" s="4" t="inlineStr">
        <is>
          <t>Goodwill impairment charge</t>
        </is>
      </c>
      <c r="B6" s="6" t="n">
        <v>0</v>
      </c>
      <c r="C6" s="5" t="n">
        <v>-201703</v>
      </c>
      <c r="D6" s="5" t="n">
        <v>0</v>
      </c>
    </row>
    <row r="7">
      <c r="A7" s="4" t="inlineStr">
        <is>
          <t>Ending Balance</t>
        </is>
      </c>
      <c r="B7" s="5" t="n">
        <v>158817</v>
      </c>
      <c r="C7" s="5" t="n">
        <v>0</v>
      </c>
      <c r="D7" s="5" t="n">
        <v>158817</v>
      </c>
    </row>
    <row r="8">
      <c r="A8" s="4" t="inlineStr">
        <is>
          <t>Ecommerce</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Beginning Balance</t>
        </is>
      </c>
      <c r="B10" s="4" t="inlineStr">
        <is>
          <t xml:space="preserve"> </t>
        </is>
      </c>
      <c r="C10" s="5" t="n">
        <v>152876</v>
      </c>
      <c r="D10" s="5" t="n">
        <v>72231</v>
      </c>
    </row>
    <row r="11">
      <c r="A11" s="4" t="inlineStr">
        <is>
          <t>Acquisition</t>
        </is>
      </c>
      <c r="B11" s="4" t="inlineStr">
        <is>
          <t xml:space="preserve"> </t>
        </is>
      </c>
      <c r="C11" s="5" t="n">
        <v>42886</v>
      </c>
      <c r="D11" s="5" t="n">
        <v>80645</v>
      </c>
    </row>
    <row r="12">
      <c r="A12" s="4" t="inlineStr">
        <is>
          <t>Goodwill impairment charge</t>
        </is>
      </c>
      <c r="B12" s="4" t="inlineStr">
        <is>
          <t xml:space="preserve"> </t>
        </is>
      </c>
      <c r="C12" s="5" t="n">
        <v>-195762</v>
      </c>
      <c r="D12" s="4" t="inlineStr">
        <is>
          <t xml:space="preserve"> </t>
        </is>
      </c>
    </row>
    <row r="13">
      <c r="A13" s="4" t="inlineStr">
        <is>
          <t>Ending Balance</t>
        </is>
      </c>
      <c r="B13" s="5" t="n">
        <v>152876</v>
      </c>
      <c r="C13" s="5" t="n">
        <v>0</v>
      </c>
      <c r="D13" s="5" t="n">
        <v>152876</v>
      </c>
    </row>
    <row r="14">
      <c r="A14" s="4" t="inlineStr">
        <is>
          <t>Wholesale</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Beginning Balance</t>
        </is>
      </c>
      <c r="B16" s="4" t="inlineStr">
        <is>
          <t xml:space="preserve"> </t>
        </is>
      </c>
      <c r="C16" s="5" t="n">
        <v>1720</v>
      </c>
      <c r="D16" s="5" t="n">
        <v>1720</v>
      </c>
    </row>
    <row r="17">
      <c r="A17" s="4" t="inlineStr">
        <is>
          <t>Acquisition</t>
        </is>
      </c>
      <c r="B17" s="4" t="inlineStr">
        <is>
          <t xml:space="preserve"> </t>
        </is>
      </c>
      <c r="C17" s="5" t="n">
        <v>0</v>
      </c>
      <c r="D17" s="5" t="n">
        <v>0</v>
      </c>
    </row>
    <row r="18">
      <c r="A18" s="4" t="inlineStr">
        <is>
          <t>Goodwill impairment charge</t>
        </is>
      </c>
      <c r="B18" s="4" t="inlineStr">
        <is>
          <t xml:space="preserve"> </t>
        </is>
      </c>
      <c r="C18" s="5" t="n">
        <v>-1720</v>
      </c>
      <c r="D18" s="4" t="inlineStr">
        <is>
          <t xml:space="preserve"> </t>
        </is>
      </c>
    </row>
    <row r="19">
      <c r="A19" s="4" t="inlineStr">
        <is>
          <t>Ending Balance</t>
        </is>
      </c>
      <c r="B19" s="5" t="n">
        <v>1720</v>
      </c>
      <c r="C19" s="5" t="n">
        <v>0</v>
      </c>
      <c r="D19" s="5" t="n">
        <v>1720</v>
      </c>
    </row>
    <row r="20">
      <c r="A20" s="4" t="inlineStr">
        <is>
          <t>TDA</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4221</v>
      </c>
      <c r="D22" s="5" t="n">
        <v>4221</v>
      </c>
    </row>
    <row r="23">
      <c r="A23" s="4" t="inlineStr">
        <is>
          <t>Acquisition</t>
        </is>
      </c>
      <c r="B23" s="4" t="inlineStr">
        <is>
          <t xml:space="preserve"> </t>
        </is>
      </c>
      <c r="C23" s="5" t="n">
        <v>0</v>
      </c>
      <c r="D23" s="5" t="n">
        <v>0</v>
      </c>
    </row>
    <row r="24">
      <c r="A24" s="4" t="inlineStr">
        <is>
          <t>Goodwill impairment charge</t>
        </is>
      </c>
      <c r="B24" s="4" t="inlineStr">
        <is>
          <t xml:space="preserve"> </t>
        </is>
      </c>
      <c r="C24" s="5" t="n">
        <v>-4221</v>
      </c>
      <c r="D24" s="4" t="inlineStr">
        <is>
          <t xml:space="preserve"> </t>
        </is>
      </c>
    </row>
    <row r="25">
      <c r="A25" s="4" t="inlineStr">
        <is>
          <t>Ending Balance</t>
        </is>
      </c>
      <c r="B25" s="6" t="n">
        <v>4221</v>
      </c>
      <c r="C25" s="6" t="n">
        <v>0</v>
      </c>
      <c r="D25" s="6" t="n">
        <v>422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6" t="n">
        <v>0</v>
      </c>
      <c r="D4" s="6" t="n">
        <v>201703</v>
      </c>
      <c r="E4" s="6" t="n">
        <v>0</v>
      </c>
    </row>
    <row r="5">
      <c r="A5" s="4" t="inlineStr">
        <is>
          <t>Amortization expense for intangible assets</t>
        </is>
      </c>
      <c r="B5" s="6" t="n">
        <v>6800</v>
      </c>
      <c r="C5" s="6" t="n">
        <v>1600</v>
      </c>
      <c r="D5" s="6" t="n">
        <v>18500</v>
      </c>
      <c r="E5" s="6" t="n">
        <v>4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76675</v>
      </c>
      <c r="C4" s="6" t="n">
        <v>-241118</v>
      </c>
    </row>
    <row r="5">
      <c r="A5" s="3" t="inlineStr">
        <is>
          <t>Adjustments to reconcile net loss to net cash used in operating activities:</t>
        </is>
      </c>
      <c r="B5" s="4" t="inlineStr">
        <is>
          <t xml:space="preserve"> </t>
        </is>
      </c>
      <c r="C5" s="4" t="inlineStr">
        <is>
          <t xml:space="preserve"> </t>
        </is>
      </c>
    </row>
    <row r="6">
      <c r="A6" s="4" t="inlineStr">
        <is>
          <t>Impairment charges</t>
        </is>
      </c>
      <c r="B6" s="5" t="n">
        <v>206127</v>
      </c>
      <c r="C6" s="4" t="inlineStr">
        <is>
          <t xml:space="preserve"> </t>
        </is>
      </c>
    </row>
    <row r="7">
      <c r="A7" s="4" t="inlineStr">
        <is>
          <t>Gain on debt extinguishment</t>
        </is>
      </c>
      <c r="B7" s="5" t="n">
        <v>-37917</v>
      </c>
      <c r="C7" s="4" t="inlineStr">
        <is>
          <t xml:space="preserve"> </t>
        </is>
      </c>
    </row>
    <row r="8">
      <c r="A8" s="4" t="inlineStr">
        <is>
          <t>Depreciation and amortization</t>
        </is>
      </c>
      <c r="B8" s="5" t="n">
        <v>28005</v>
      </c>
      <c r="C8" s="5" t="n">
        <v>9497</v>
      </c>
    </row>
    <row r="9">
      <c r="A9" s="4" t="inlineStr">
        <is>
          <t>Amortization of debt issuance costs</t>
        </is>
      </c>
      <c r="B9" s="5" t="n">
        <v>3777</v>
      </c>
      <c r="C9" s="5" t="n">
        <v>1784</v>
      </c>
    </row>
    <row r="10">
      <c r="A10" s="4" t="inlineStr">
        <is>
          <t>Realized gains on securitization transaction</t>
        </is>
      </c>
      <c r="B10" s="5" t="n">
        <v>-45589</v>
      </c>
      <c r="C10" s="4" t="inlineStr">
        <is>
          <t xml:space="preserve"> </t>
        </is>
      </c>
    </row>
    <row r="11">
      <c r="A11" s="4" t="inlineStr">
        <is>
          <t>Deferred tax</t>
        </is>
      </c>
      <c r="B11" s="5" t="n">
        <v>-23855</v>
      </c>
      <c r="C11" s="4" t="inlineStr">
        <is>
          <t xml:space="preserve"> </t>
        </is>
      </c>
    </row>
    <row r="12">
      <c r="A12" s="4" t="inlineStr">
        <is>
          <t>Losses on finance receivables and securitization debt, net</t>
        </is>
      </c>
      <c r="B12" s="5" t="n">
        <v>39464</v>
      </c>
      <c r="C12" s="4" t="inlineStr">
        <is>
          <t xml:space="preserve"> </t>
        </is>
      </c>
    </row>
    <row r="13">
      <c r="A13" s="4" t="inlineStr">
        <is>
          <t>Stock-based compensation expense</t>
        </is>
      </c>
      <c r="B13" s="5" t="n">
        <v>6613</v>
      </c>
      <c r="C13" s="5" t="n">
        <v>9754</v>
      </c>
    </row>
    <row r="14">
      <c r="A14" s="4" t="inlineStr">
        <is>
          <t>Provision to record inventory at lower of cost or net realizable value</t>
        </is>
      </c>
      <c r="B14" s="5" t="n">
        <v>-5033</v>
      </c>
      <c r="C14" s="5" t="n">
        <v>5625</v>
      </c>
    </row>
    <row r="15">
      <c r="A15" s="4" t="inlineStr">
        <is>
          <t>Other, net</t>
        </is>
      </c>
      <c r="B15" s="5" t="n">
        <v>4717</v>
      </c>
      <c r="C15" s="5" t="n">
        <v>4874</v>
      </c>
    </row>
    <row r="16">
      <c r="A16" s="3" t="inlineStr">
        <is>
          <t>Changes in operating assets and liabilities:</t>
        </is>
      </c>
      <c r="B16" s="4" t="inlineStr">
        <is>
          <t xml:space="preserve"> </t>
        </is>
      </c>
      <c r="C16" s="4" t="inlineStr">
        <is>
          <t xml:space="preserve"> </t>
        </is>
      </c>
    </row>
    <row r="17">
      <c r="A17" s="4" t="inlineStr">
        <is>
          <t>Originations of finance receivables held for sale</t>
        </is>
      </c>
      <c r="B17" s="5" t="n">
        <v>-483167</v>
      </c>
      <c r="C17" s="4" t="inlineStr">
        <is>
          <t xml:space="preserve"> </t>
        </is>
      </c>
    </row>
    <row r="18">
      <c r="A18" s="4" t="inlineStr">
        <is>
          <t>Principal payments received on finance receivables held for sale</t>
        </is>
      </c>
      <c r="B18" s="5" t="n">
        <v>38297</v>
      </c>
      <c r="C18" s="4" t="inlineStr">
        <is>
          <t xml:space="preserve"> </t>
        </is>
      </c>
    </row>
    <row r="19">
      <c r="A19" s="4" t="inlineStr">
        <is>
          <t>Proceeds from sale of finance receivables held for sale, net</t>
        </is>
      </c>
      <c r="B19" s="5" t="n">
        <v>509612</v>
      </c>
      <c r="C19" s="4" t="inlineStr">
        <is>
          <t xml:space="preserve"> </t>
        </is>
      </c>
    </row>
    <row r="20">
      <c r="A20" s="4" t="inlineStr">
        <is>
          <t>Other</t>
        </is>
      </c>
      <c r="B20" s="5" t="n">
        <v>-5924</v>
      </c>
      <c r="C20" s="4" t="inlineStr">
        <is>
          <t xml:space="preserve"> </t>
        </is>
      </c>
    </row>
    <row r="21">
      <c r="A21" s="4" t="inlineStr">
        <is>
          <t>Accounts receivable</t>
        </is>
      </c>
      <c r="B21" s="5" t="n">
        <v>63252</v>
      </c>
      <c r="C21" s="5" t="n">
        <v>-32936</v>
      </c>
    </row>
    <row r="22">
      <c r="A22" s="4" t="inlineStr">
        <is>
          <t>Inventory</t>
        </is>
      </c>
      <c r="B22" s="5" t="n">
        <v>293589</v>
      </c>
      <c r="C22" s="5" t="n">
        <v>-183731</v>
      </c>
    </row>
    <row r="23">
      <c r="A23" s="4" t="inlineStr">
        <is>
          <t>Prepaid expenses and other current assets</t>
        </is>
      </c>
      <c r="B23" s="5" t="n">
        <v>12420</v>
      </c>
      <c r="C23" s="5" t="n">
        <v>-39356</v>
      </c>
    </row>
    <row r="24">
      <c r="A24" s="4" t="inlineStr">
        <is>
          <t>Other assets</t>
        </is>
      </c>
      <c r="B24" s="5" t="n">
        <v>-2678</v>
      </c>
      <c r="C24" s="5" t="n">
        <v>-7390</v>
      </c>
    </row>
    <row r="25">
      <c r="A25" s="4" t="inlineStr">
        <is>
          <t>Accounts payable</t>
        </is>
      </c>
      <c r="B25" s="5" t="n">
        <v>-22183</v>
      </c>
      <c r="C25" s="5" t="n">
        <v>26144</v>
      </c>
    </row>
    <row r="26">
      <c r="A26" s="4" t="inlineStr">
        <is>
          <t>Accrued expenses</t>
        </is>
      </c>
      <c r="B26" s="5" t="n">
        <v>-27020</v>
      </c>
      <c r="C26" s="5" t="n">
        <v>43512</v>
      </c>
    </row>
    <row r="27">
      <c r="A27" s="4" t="inlineStr">
        <is>
          <t>Deferred revenue</t>
        </is>
      </c>
      <c r="B27" s="5" t="n">
        <v>-59490</v>
      </c>
      <c r="C27" s="5" t="n">
        <v>39227</v>
      </c>
    </row>
    <row r="28">
      <c r="A28" s="4" t="inlineStr">
        <is>
          <t>Other liabilities</t>
        </is>
      </c>
      <c r="B28" s="5" t="n">
        <v>-39444</v>
      </c>
      <c r="C28" s="5" t="n">
        <v>38655</v>
      </c>
    </row>
    <row r="29">
      <c r="A29" s="4" t="inlineStr">
        <is>
          <t>Net cash used in operating activities</t>
        </is>
      </c>
      <c r="B29" s="5" t="n">
        <v>-23102</v>
      </c>
      <c r="C29" s="5" t="n">
        <v>-325459</v>
      </c>
    </row>
    <row r="30">
      <c r="A30" s="3" t="inlineStr">
        <is>
          <t>Investing activities</t>
        </is>
      </c>
      <c r="B30" s="4" t="inlineStr">
        <is>
          <t xml:space="preserve"> </t>
        </is>
      </c>
      <c r="C30" s="4" t="inlineStr">
        <is>
          <t xml:space="preserve"> </t>
        </is>
      </c>
    </row>
    <row r="31">
      <c r="A31" s="4" t="inlineStr">
        <is>
          <t>Originations of finance receivables at fair value</t>
        </is>
      </c>
      <c r="B31" s="5" t="n">
        <v>-49475</v>
      </c>
      <c r="C31" s="4" t="inlineStr">
        <is>
          <t xml:space="preserve"> </t>
        </is>
      </c>
    </row>
    <row r="32">
      <c r="A32" s="4" t="inlineStr">
        <is>
          <t>Principal payments received on finance receivables at fair value</t>
        </is>
      </c>
      <c r="B32" s="5" t="n">
        <v>106829</v>
      </c>
      <c r="C32" s="4" t="inlineStr">
        <is>
          <t xml:space="preserve"> </t>
        </is>
      </c>
    </row>
    <row r="33">
      <c r="A33" s="4" t="inlineStr">
        <is>
          <t>Proceeds from sale of finance receivables at fair value, net</t>
        </is>
      </c>
      <c r="B33" s="5" t="n">
        <v>43262</v>
      </c>
      <c r="C33" s="4" t="inlineStr">
        <is>
          <t xml:space="preserve"> </t>
        </is>
      </c>
    </row>
    <row r="34">
      <c r="A34" s="4" t="inlineStr">
        <is>
          <t>Principal payments received on beneficial interests</t>
        </is>
      </c>
      <c r="B34" s="5" t="n">
        <v>5571</v>
      </c>
      <c r="C34" s="4" t="inlineStr">
        <is>
          <t xml:space="preserve"> </t>
        </is>
      </c>
    </row>
    <row r="35">
      <c r="A35" s="4" t="inlineStr">
        <is>
          <t>Purchase of property and equipment</t>
        </is>
      </c>
      <c r="B35" s="5" t="n">
        <v>-19968</v>
      </c>
      <c r="C35" s="5" t="n">
        <v>-18786</v>
      </c>
    </row>
    <row r="36">
      <c r="A36" s="4" t="inlineStr">
        <is>
          <t>Acquisition of business, net of cash acquired</t>
        </is>
      </c>
      <c r="B36" s="5" t="n">
        <v>-267488</v>
      </c>
      <c r="C36" s="5" t="n">
        <v>-75875</v>
      </c>
    </row>
    <row r="37">
      <c r="A37" s="4" t="inlineStr">
        <is>
          <t>Net cash used in investing activities</t>
        </is>
      </c>
      <c r="B37" s="5" t="n">
        <v>-181269</v>
      </c>
      <c r="C37" s="5" t="n">
        <v>-94661</v>
      </c>
    </row>
    <row r="38">
      <c r="A38" s="3" t="inlineStr">
        <is>
          <t>Financing activities</t>
        </is>
      </c>
      <c r="B38" s="4" t="inlineStr">
        <is>
          <t xml:space="preserve"> </t>
        </is>
      </c>
      <c r="C38" s="4" t="inlineStr">
        <is>
          <t xml:space="preserve"> </t>
        </is>
      </c>
    </row>
    <row r="39">
      <c r="A39" s="4" t="inlineStr">
        <is>
          <t>Principal repayment under secured financing agreements</t>
        </is>
      </c>
      <c r="B39" s="5" t="n">
        <v>-176909</v>
      </c>
      <c r="C39" s="4" t="inlineStr">
        <is>
          <t xml:space="preserve"> </t>
        </is>
      </c>
    </row>
    <row r="40">
      <c r="A40" s="4" t="inlineStr">
        <is>
          <t>Proceeds from vehicle floorplan</t>
        </is>
      </c>
      <c r="B40" s="5" t="n">
        <v>1286000</v>
      </c>
      <c r="C40" s="5" t="n">
        <v>1901457</v>
      </c>
    </row>
    <row r="41">
      <c r="A41" s="4" t="inlineStr">
        <is>
          <t>Repayments of vehicle floorplan</t>
        </is>
      </c>
      <c r="B41" s="5" t="n">
        <v>-1453529</v>
      </c>
      <c r="C41" s="5" t="n">
        <v>-1789215</v>
      </c>
    </row>
    <row r="42">
      <c r="A42" s="4" t="inlineStr">
        <is>
          <t>Proceeds from warehouse credit facilities</t>
        </is>
      </c>
      <c r="B42" s="5" t="n">
        <v>419000</v>
      </c>
      <c r="C42" s="4" t="inlineStr">
        <is>
          <t xml:space="preserve"> </t>
        </is>
      </c>
    </row>
    <row r="43">
      <c r="A43" s="4" t="inlineStr">
        <is>
          <t>Repayments of warehouse credit facilities</t>
        </is>
      </c>
      <c r="B43" s="5" t="n">
        <v>-460566</v>
      </c>
      <c r="C43" s="4" t="inlineStr">
        <is>
          <t xml:space="preserve"> </t>
        </is>
      </c>
    </row>
    <row r="44">
      <c r="A44" s="4" t="inlineStr">
        <is>
          <t>Other financing activities</t>
        </is>
      </c>
      <c r="B44" s="5" t="n">
        <v>-1977</v>
      </c>
      <c r="C44" s="4" t="inlineStr">
        <is>
          <t xml:space="preserve"> </t>
        </is>
      </c>
    </row>
    <row r="45">
      <c r="A45" s="4" t="inlineStr">
        <is>
          <t>Repayments of convertible senior notes</t>
        </is>
      </c>
      <c r="B45" s="5" t="n">
        <v>-18458</v>
      </c>
      <c r="C45" s="4" t="inlineStr">
        <is>
          <t xml:space="preserve"> </t>
        </is>
      </c>
    </row>
    <row r="46">
      <c r="A46" s="4" t="inlineStr">
        <is>
          <t>Proceeds from issuance of convertible senior notes</t>
        </is>
      </c>
      <c r="B46" s="4" t="inlineStr">
        <is>
          <t xml:space="preserve"> </t>
        </is>
      </c>
      <c r="C46" s="5" t="n">
        <v>625000</v>
      </c>
    </row>
    <row r="47">
      <c r="A47" s="4" t="inlineStr">
        <is>
          <t>Issuance costs paid for convertible senior notes</t>
        </is>
      </c>
      <c r="B47" s="4" t="inlineStr">
        <is>
          <t xml:space="preserve"> </t>
        </is>
      </c>
      <c r="C47" s="5" t="n">
        <v>-16129</v>
      </c>
    </row>
    <row r="48">
      <c r="A48" s="4" t="inlineStr">
        <is>
          <t>Proceeds from exercise of stock options</t>
        </is>
      </c>
      <c r="B48" s="4" t="inlineStr">
        <is>
          <t xml:space="preserve"> </t>
        </is>
      </c>
      <c r="C48" s="5" t="n">
        <v>5085</v>
      </c>
    </row>
    <row r="49">
      <c r="A49" s="4" t="inlineStr">
        <is>
          <t>Net cash (used in) provided by financing activities</t>
        </is>
      </c>
      <c r="B49" s="5" t="n">
        <v>-406439</v>
      </c>
      <c r="C49" s="5" t="n">
        <v>726198</v>
      </c>
    </row>
    <row r="50">
      <c r="A50" s="4" t="inlineStr">
        <is>
          <t>Net decrease in cash, cash equivalents and restricted cash</t>
        </is>
      </c>
      <c r="B50" s="5" t="n">
        <v>-610810</v>
      </c>
      <c r="C50" s="5" t="n">
        <v>306078</v>
      </c>
    </row>
    <row r="51">
      <c r="A51" s="4" t="inlineStr">
        <is>
          <t>Net (decrease) increase in cash, cash equivalents and restricted cash</t>
        </is>
      </c>
      <c r="B51" s="5" t="n">
        <v>1214775</v>
      </c>
      <c r="C51" s="5" t="n">
        <v>1090039</v>
      </c>
    </row>
    <row r="52">
      <c r="A52" s="4" t="inlineStr">
        <is>
          <t>Cash, cash equivalents and restricted cash at the end of period</t>
        </is>
      </c>
      <c r="B52" s="5" t="n">
        <v>603965</v>
      </c>
      <c r="C52" s="5" t="n">
        <v>1396117</v>
      </c>
    </row>
    <row r="53">
      <c r="A53" s="3" t="inlineStr">
        <is>
          <t>Supplemental disclosure of cash flow information:</t>
        </is>
      </c>
      <c r="B53" s="4" t="inlineStr">
        <is>
          <t xml:space="preserve"> </t>
        </is>
      </c>
      <c r="C53" s="4" t="inlineStr">
        <is>
          <t xml:space="preserve"> </t>
        </is>
      </c>
    </row>
    <row r="54">
      <c r="A54" s="4" t="inlineStr">
        <is>
          <t>Cash paid for interest</t>
        </is>
      </c>
      <c r="B54" s="5" t="n">
        <v>24619</v>
      </c>
      <c r="C54" s="5" t="n">
        <v>11116</v>
      </c>
    </row>
    <row r="55">
      <c r="A55" s="4" t="inlineStr">
        <is>
          <t>Cash paid for income taxes</t>
        </is>
      </c>
      <c r="B55" s="5" t="n">
        <v>2062</v>
      </c>
      <c r="C55" s="5" t="n">
        <v>329</v>
      </c>
    </row>
    <row r="56">
      <c r="A56" s="3" t="inlineStr">
        <is>
          <t>Supplemental disclosure of non-cash investing and financing activities:</t>
        </is>
      </c>
      <c r="B56" s="4" t="inlineStr">
        <is>
          <t xml:space="preserve"> </t>
        </is>
      </c>
      <c r="C56" s="4" t="inlineStr">
        <is>
          <t xml:space="preserve"> </t>
        </is>
      </c>
    </row>
    <row r="57">
      <c r="A57" s="4" t="inlineStr">
        <is>
          <t>Fair value of beneficial interests received in securitization transactions</t>
        </is>
      </c>
      <c r="B57" s="5" t="n">
        <v>30082</v>
      </c>
      <c r="C57" s="4" t="inlineStr">
        <is>
          <t xml:space="preserve"> </t>
        </is>
      </c>
    </row>
    <row r="58">
      <c r="A58" s="4" t="inlineStr">
        <is>
          <t>Accrued property and equipment expenditures</t>
        </is>
      </c>
      <c r="B58" s="6" t="n">
        <v>538</v>
      </c>
      <c r="C58" s="5" t="n">
        <v>1652</v>
      </c>
    </row>
    <row r="59">
      <c r="A59" s="4" t="inlineStr">
        <is>
          <t>Issuance of common stock for CarStory acquisition</t>
        </is>
      </c>
      <c r="B59" s="4" t="inlineStr">
        <is>
          <t xml:space="preserve"> </t>
        </is>
      </c>
      <c r="C59" s="5" t="n">
        <v>38811</v>
      </c>
    </row>
    <row r="60">
      <c r="A60" s="4" t="inlineStr">
        <is>
          <t>Fair value of unvested stock options assumed for acquisition of business</t>
        </is>
      </c>
      <c r="B60" s="4" t="inlineStr">
        <is>
          <t xml:space="preserve"> </t>
        </is>
      </c>
      <c r="C60" s="6" t="n">
        <v>10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Value</t>
        </is>
      </c>
      <c r="B3" s="6" t="n">
        <v>190592</v>
      </c>
      <c r="C3" s="6" t="n">
        <v>34592</v>
      </c>
    </row>
    <row r="4">
      <c r="A4" s="4" t="inlineStr">
        <is>
          <t>Accumulated Amortization</t>
        </is>
      </c>
      <c r="B4" s="5" t="n">
        <v>-24924</v>
      </c>
      <c r="C4" s="5" t="n">
        <v>-6385</v>
      </c>
    </row>
    <row r="5">
      <c r="A5" s="4" t="inlineStr">
        <is>
          <t>Carrying Value</t>
        </is>
      </c>
      <c r="B5" s="5" t="n">
        <v>165668</v>
      </c>
      <c r="C5" s="5" t="n">
        <v>28207</v>
      </c>
    </row>
    <row r="6">
      <c r="A6" s="4" t="inlineStr">
        <is>
          <t>Developed and Purchas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08700</v>
      </c>
      <c r="C8" s="5" t="n">
        <v>25700</v>
      </c>
    </row>
    <row r="9">
      <c r="A9" s="4" t="inlineStr">
        <is>
          <t>Accumulated Amortization</t>
        </is>
      </c>
      <c r="B9" s="5" t="n">
        <v>-16804</v>
      </c>
      <c r="C9" s="5" t="n">
        <v>-5043</v>
      </c>
    </row>
    <row r="10">
      <c r="A10" s="4" t="inlineStr">
        <is>
          <t>Carrying Value</t>
        </is>
      </c>
      <c r="B10" s="5" t="n">
        <v>91896</v>
      </c>
      <c r="C10" s="5" t="n">
        <v>20657</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69400</v>
      </c>
      <c r="C13" s="5" t="n">
        <v>5240</v>
      </c>
    </row>
    <row r="14">
      <c r="A14" s="4" t="inlineStr">
        <is>
          <t>Accumulated Amortization</t>
        </is>
      </c>
      <c r="B14" s="5" t="n">
        <v>-6492</v>
      </c>
      <c r="C14" s="5" t="n">
        <v>-673</v>
      </c>
    </row>
    <row r="15">
      <c r="A15" s="4" t="inlineStr">
        <is>
          <t>Carrying Value</t>
        </is>
      </c>
      <c r="B15" s="5" t="n">
        <v>62908</v>
      </c>
      <c r="C15" s="5" t="n">
        <v>4567</v>
      </c>
    </row>
    <row r="16">
      <c r="A16" s="4" t="inlineStr">
        <is>
          <t>Trademarks and Trade 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2240</v>
      </c>
      <c r="C18" s="5" t="n">
        <v>3400</v>
      </c>
    </row>
    <row r="19">
      <c r="A19" s="4" t="inlineStr">
        <is>
          <t>Accumulated Amortization</t>
        </is>
      </c>
      <c r="B19" s="5" t="n">
        <v>-1376</v>
      </c>
      <c r="C19" s="5" t="n">
        <v>-417</v>
      </c>
    </row>
    <row r="20">
      <c r="A20" s="4" t="inlineStr">
        <is>
          <t>Carrying Value</t>
        </is>
      </c>
      <c r="B20" s="5" t="n">
        <v>10864</v>
      </c>
      <c r="C20" s="5" t="n">
        <v>2983</v>
      </c>
    </row>
    <row r="21">
      <c r="A21" s="4" t="inlineStr">
        <is>
          <t>Oth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5" t="n">
        <v>252</v>
      </c>
      <c r="C23" s="5" t="n">
        <v>252</v>
      </c>
    </row>
    <row r="24">
      <c r="A24" s="4" t="inlineStr">
        <is>
          <t>Accumulated Amortization</t>
        </is>
      </c>
      <c r="B24" s="6" t="n">
        <v>-252</v>
      </c>
      <c r="C24" s="6" t="n">
        <v>-2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for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For remainder of 2022</t>
        </is>
      </c>
      <c r="B3" s="6" t="n">
        <v>6755</v>
      </c>
      <c r="C3" s="4" t="inlineStr">
        <is>
          <t xml:space="preserve"> </t>
        </is>
      </c>
    </row>
    <row r="4">
      <c r="A4" s="4" t="inlineStr">
        <is>
          <t>2023</t>
        </is>
      </c>
      <c r="B4" s="5" t="n">
        <v>27022</v>
      </c>
      <c r="C4" s="4" t="inlineStr">
        <is>
          <t xml:space="preserve"> </t>
        </is>
      </c>
    </row>
    <row r="5">
      <c r="A5" s="4" t="inlineStr">
        <is>
          <t>2024</t>
        </is>
      </c>
      <c r="B5" s="5" t="n">
        <v>27022</v>
      </c>
      <c r="C5" s="4" t="inlineStr">
        <is>
          <t xml:space="preserve"> </t>
        </is>
      </c>
    </row>
    <row r="6">
      <c r="A6" s="4" t="inlineStr">
        <is>
          <t>2025</t>
        </is>
      </c>
      <c r="B6" s="5" t="n">
        <v>27022</v>
      </c>
      <c r="C6" s="4" t="inlineStr">
        <is>
          <t xml:space="preserve"> </t>
        </is>
      </c>
    </row>
    <row r="7">
      <c r="A7" s="4" t="inlineStr">
        <is>
          <t>2026</t>
        </is>
      </c>
      <c r="B7" s="5" t="n">
        <v>21979</v>
      </c>
      <c r="C7" s="4" t="inlineStr">
        <is>
          <t xml:space="preserve"> </t>
        </is>
      </c>
    </row>
    <row r="8">
      <c r="A8" s="4" t="inlineStr">
        <is>
          <t>Thereafter</t>
        </is>
      </c>
      <c r="B8" s="5" t="n">
        <v>55868</v>
      </c>
      <c r="C8" s="4" t="inlineStr">
        <is>
          <t xml:space="preserve"> </t>
        </is>
      </c>
    </row>
    <row r="9">
      <c r="A9" s="4" t="inlineStr">
        <is>
          <t>Carrying Value</t>
        </is>
      </c>
      <c r="B9" s="6" t="n">
        <v>165668</v>
      </c>
      <c r="C9" s="6" t="n">
        <v>282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marketing expenses</t>
        </is>
      </c>
      <c r="B3" s="6" t="n">
        <v>7902</v>
      </c>
      <c r="C3" s="6" t="n">
        <v>17546</v>
      </c>
    </row>
    <row r="4">
      <c r="A4" s="4" t="inlineStr">
        <is>
          <t>Vehicle related expenses</t>
        </is>
      </c>
      <c r="B4" s="5" t="n">
        <v>25035</v>
      </c>
      <c r="C4" s="5" t="n">
        <v>36459</v>
      </c>
    </row>
    <row r="5">
      <c r="A5" s="4" t="inlineStr">
        <is>
          <t>Sales taxes</t>
        </is>
      </c>
      <c r="B5" s="5" t="n">
        <v>10268</v>
      </c>
      <c r="C5" s="5" t="n">
        <v>39163</v>
      </c>
    </row>
    <row r="6">
      <c r="A6" s="4" t="inlineStr">
        <is>
          <t>Accrued compensation and benefits</t>
        </is>
      </c>
      <c r="B6" s="5" t="n">
        <v>28064</v>
      </c>
      <c r="C6" s="5" t="n">
        <v>16150</v>
      </c>
    </row>
    <row r="7">
      <c r="A7" s="4" t="inlineStr">
        <is>
          <t>Accrued professional services</t>
        </is>
      </c>
      <c r="B7" s="5" t="n">
        <v>5443</v>
      </c>
      <c r="C7" s="5" t="n">
        <v>4225</v>
      </c>
    </row>
    <row r="8">
      <c r="A8" s="4" t="inlineStr">
        <is>
          <t>Other</t>
        </is>
      </c>
      <c r="B8" s="5" t="n">
        <v>27191</v>
      </c>
      <c r="C8" s="5" t="n">
        <v>7965</v>
      </c>
    </row>
    <row r="9">
      <c r="A9" s="4" t="inlineStr">
        <is>
          <t>Total accrued expenses</t>
        </is>
      </c>
      <c r="B9" s="6" t="n">
        <v>103903</v>
      </c>
      <c r="C9" s="6" t="n">
        <v>1215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Other Current Liabilities (Details) - USD ($) $ in Thousands</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Vehicle payable</t>
        </is>
      </c>
      <c r="B3" s="6" t="n">
        <v>6238</v>
      </c>
      <c r="C3" s="6" t="n">
        <v>30647</v>
      </c>
    </row>
    <row r="4">
      <c r="A4" s="4" t="inlineStr">
        <is>
          <t>Reserve for estimated returns</t>
        </is>
      </c>
      <c r="B4" s="5" t="n">
        <v>9601</v>
      </c>
      <c r="C4" s="5" t="n">
        <v>26522</v>
      </c>
    </row>
    <row r="5">
      <c r="A5" s="4" t="inlineStr">
        <is>
          <t>Other</t>
        </is>
      </c>
      <c r="B5" s="5" t="n">
        <v>3222</v>
      </c>
      <c r="C5" s="5" t="n">
        <v>435</v>
      </c>
    </row>
    <row r="6">
      <c r="A6" s="4" t="inlineStr">
        <is>
          <t>Total other current liabilities</t>
        </is>
      </c>
      <c r="B6" s="6" t="n">
        <v>19061</v>
      </c>
      <c r="C6" s="6" t="n">
        <v>576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80" customWidth="1" min="7" max="7"/>
    <col width="14" customWidth="1" min="8" max="8"/>
    <col width="14" customWidth="1" min="9" max="9"/>
  </cols>
  <sheetData>
    <row r="1">
      <c r="A1" s="1" t="inlineStr">
        <is>
          <t>Vehicle Floorplan Facility - Additional Information (Details) - USD ($) $ in Thousands</t>
        </is>
      </c>
      <c r="D1" s="2" t="inlineStr">
        <is>
          <t>1 Months Ended</t>
        </is>
      </c>
      <c r="E1" s="2" t="inlineStr">
        <is>
          <t>3 Months Ended</t>
        </is>
      </c>
      <c r="G1" s="2" t="inlineStr">
        <is>
          <t>9 Months Ended</t>
        </is>
      </c>
    </row>
    <row r="2">
      <c r="B2" s="2" t="inlineStr">
        <is>
          <t>Jan. 01, 2023</t>
        </is>
      </c>
      <c r="C2" s="2" t="inlineStr">
        <is>
          <t>Nov. 07, 2022</t>
        </is>
      </c>
      <c r="D2" s="2" t="inlineStr">
        <is>
          <t>Mar. 31, 2020</t>
        </is>
      </c>
      <c r="E2" s="2" t="inlineStr">
        <is>
          <t>Sep. 30, 2022</t>
        </is>
      </c>
      <c r="F2" s="2" t="inlineStr">
        <is>
          <t>Sep. 30, 2021</t>
        </is>
      </c>
      <c r="G2" s="2" t="inlineStr">
        <is>
          <t>Sep. 30, 2022</t>
        </is>
      </c>
      <c r="H2" s="2" t="inlineStr">
        <is>
          <t>Sep. 30, 2021</t>
        </is>
      </c>
      <c r="I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4" t="inlineStr">
        <is>
          <t xml:space="preserve"> </t>
        </is>
      </c>
      <c r="E4" s="6" t="n">
        <v>94305</v>
      </c>
      <c r="F4" s="4" t="inlineStr">
        <is>
          <t xml:space="preserve"> </t>
        </is>
      </c>
      <c r="G4" s="6" t="n">
        <v>94305</v>
      </c>
      <c r="H4" s="4" t="inlineStr">
        <is>
          <t xml:space="preserve"> </t>
        </is>
      </c>
      <c r="I4" s="6" t="n">
        <v>82450</v>
      </c>
    </row>
    <row r="5">
      <c r="A5" s="4" t="inlineStr">
        <is>
          <t>2020 Vehicle Floorpl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borrowings</t>
        </is>
      </c>
      <c r="B7" s="4" t="inlineStr">
        <is>
          <t xml:space="preserve"> </t>
        </is>
      </c>
      <c r="C7" s="4" t="inlineStr">
        <is>
          <t xml:space="preserve"> </t>
        </is>
      </c>
      <c r="D7" s="4" t="inlineStr">
        <is>
          <t xml:space="preserve"> </t>
        </is>
      </c>
      <c r="E7" s="5" t="n">
        <v>345300</v>
      </c>
      <c r="F7" s="4" t="inlineStr">
        <is>
          <t xml:space="preserve"> </t>
        </is>
      </c>
      <c r="G7" s="5" t="n">
        <v>345300</v>
      </c>
      <c r="H7" s="4" t="inlineStr">
        <is>
          <t xml:space="preserve"> </t>
        </is>
      </c>
      <c r="I7" s="6" t="n">
        <v>512800</v>
      </c>
    </row>
    <row r="8">
      <c r="A8" s="4" t="inlineStr">
        <is>
          <t>Interest expense</t>
        </is>
      </c>
      <c r="B8" s="4" t="inlineStr">
        <is>
          <t xml:space="preserve"> </t>
        </is>
      </c>
      <c r="C8" s="4" t="inlineStr">
        <is>
          <t xml:space="preserve"> </t>
        </is>
      </c>
      <c r="D8" s="4" t="inlineStr">
        <is>
          <t xml:space="preserve"> </t>
        </is>
      </c>
      <c r="E8" s="6" t="n">
        <v>6500</v>
      </c>
      <c r="F8" s="6" t="n">
        <v>5000</v>
      </c>
      <c r="G8" s="6" t="n">
        <v>19800</v>
      </c>
      <c r="H8" s="6" t="n">
        <v>12400</v>
      </c>
      <c r="I8" s="4" t="inlineStr">
        <is>
          <t xml:space="preserve"> </t>
        </is>
      </c>
    </row>
    <row r="9">
      <c r="A9" s="4" t="inlineStr">
        <is>
          <t>Weighted average interest rate</t>
        </is>
      </c>
      <c r="B9" s="4" t="inlineStr">
        <is>
          <t xml:space="preserve"> </t>
        </is>
      </c>
      <c r="C9" s="4" t="inlineStr">
        <is>
          <t xml:space="preserve"> </t>
        </is>
      </c>
      <c r="D9" s="4" t="inlineStr">
        <is>
          <t xml:space="preserve"> </t>
        </is>
      </c>
      <c r="E9" s="10" t="n">
        <v>0.0655</v>
      </c>
      <c r="F9" s="4" t="inlineStr">
        <is>
          <t xml:space="preserve"> </t>
        </is>
      </c>
      <c r="G9" s="10" t="n">
        <v>0.0655</v>
      </c>
      <c r="H9" s="4" t="inlineStr">
        <is>
          <t xml:space="preserve"> </t>
        </is>
      </c>
      <c r="I9" s="10" t="n">
        <v>0.043</v>
      </c>
    </row>
    <row r="10">
      <c r="A10" s="4" t="inlineStr">
        <is>
          <t>Debt instrument, covenant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s of September 30, 2022 and December 31, 2021, the Company was in compliance with all covenants related to the 2020 Vehicle Floorplan Facility.</t>
        </is>
      </c>
      <c r="H10" s="4" t="inlineStr">
        <is>
          <t xml:space="preserve"> </t>
        </is>
      </c>
      <c r="I10" s="4" t="inlineStr">
        <is>
          <t xml:space="preserve"> </t>
        </is>
      </c>
    </row>
    <row r="11">
      <c r="A11" s="4" t="inlineStr">
        <is>
          <t>2020 Vehicle Floorplan Facility | Cash 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cash</t>
        </is>
      </c>
      <c r="B13" s="4" t="inlineStr">
        <is>
          <t xml:space="preserve"> </t>
        </is>
      </c>
      <c r="C13" s="4" t="inlineStr">
        <is>
          <t xml:space="preserve"> </t>
        </is>
      </c>
      <c r="D13" s="4" t="inlineStr">
        <is>
          <t xml:space="preserve"> </t>
        </is>
      </c>
      <c r="E13" s="6" t="n">
        <v>34500</v>
      </c>
      <c r="F13" s="4" t="inlineStr">
        <is>
          <t xml:space="preserve"> </t>
        </is>
      </c>
      <c r="G13" s="6" t="n">
        <v>34500</v>
      </c>
      <c r="H13" s="4" t="inlineStr">
        <is>
          <t xml:space="preserve"> </t>
        </is>
      </c>
      <c r="I13" s="6" t="n">
        <v>50600</v>
      </c>
    </row>
    <row r="14">
      <c r="A14" s="4" t="inlineStr">
        <is>
          <t>Vehicle Floorplan Facility | Credit Balanc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credits earned</t>
        </is>
      </c>
      <c r="B16" s="4" t="inlineStr">
        <is>
          <t xml:space="preserve"> </t>
        </is>
      </c>
      <c r="C16" s="4" t="inlineStr">
        <is>
          <t xml:space="preserve"> </t>
        </is>
      </c>
      <c r="D16" s="4" t="inlineStr">
        <is>
          <t xml:space="preserve"> </t>
        </is>
      </c>
      <c r="E16" s="5" t="n">
        <v>3900</v>
      </c>
      <c r="F16" s="6" t="n">
        <v>2900</v>
      </c>
      <c r="G16" s="6" t="n">
        <v>11400</v>
      </c>
      <c r="H16" s="6" t="n">
        <v>7100</v>
      </c>
      <c r="I16" s="4" t="inlineStr">
        <is>
          <t xml:space="preserve"> </t>
        </is>
      </c>
    </row>
    <row r="17">
      <c r="A17" s="4" t="inlineStr">
        <is>
          <t>Ally Bank and Ally Financial | Line Of Credit | 2020 Vehicle Floorpl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4" t="inlineStr">
        <is>
          <t xml:space="preserve"> </t>
        </is>
      </c>
      <c r="C19" s="4" t="inlineStr">
        <is>
          <t xml:space="preserve"> </t>
        </is>
      </c>
      <c r="D19" s="6" t="n">
        <v>7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The amount of credit available is determined on a monthly basis based on a calculation that considers average outstanding borrowings and vehicle units paid off by the Company within the immediately preceding three-month period. As of September 30, 2022, the borrowing capacity of the 2020 Vehicle Floorplan Facility was $350.6 million, of which $5.3 million was unutilized. The 2022 Vehicle Floorplan Facility, as described below, will allow for more flexibility in the Company's borrowing capacity. </t>
        </is>
      </c>
      <c r="H20" s="4" t="inlineStr">
        <is>
          <t xml:space="preserve"> </t>
        </is>
      </c>
      <c r="I20" s="4" t="inlineStr">
        <is>
          <t xml:space="preserve"> </t>
        </is>
      </c>
    </row>
    <row r="21">
      <c r="A21" s="4" t="inlineStr">
        <is>
          <t>Line of credit facility, current borrowing capacity</t>
        </is>
      </c>
      <c r="B21" s="4" t="inlineStr">
        <is>
          <t xml:space="preserve"> </t>
        </is>
      </c>
      <c r="C21" s="4" t="inlineStr">
        <is>
          <t xml:space="preserve"> </t>
        </is>
      </c>
      <c r="D21" s="4" t="inlineStr">
        <is>
          <t xml:space="preserve"> </t>
        </is>
      </c>
      <c r="E21" s="5" t="n">
        <v>350000</v>
      </c>
      <c r="F21" s="4" t="inlineStr">
        <is>
          <t xml:space="preserve"> </t>
        </is>
      </c>
      <c r="G21" s="6" t="n">
        <v>350000</v>
      </c>
      <c r="H21" s="4" t="inlineStr">
        <is>
          <t xml:space="preserve"> </t>
        </is>
      </c>
      <c r="I21" s="4" t="inlineStr">
        <is>
          <t xml:space="preserve"> </t>
        </is>
      </c>
    </row>
    <row r="22">
      <c r="A22" s="4" t="inlineStr">
        <is>
          <t>Line of credit facility, unutilized borrowing capacity</t>
        </is>
      </c>
      <c r="B22" s="4" t="inlineStr">
        <is>
          <t xml:space="preserve"> </t>
        </is>
      </c>
      <c r="C22" s="4" t="inlineStr">
        <is>
          <t xml:space="preserve"> </t>
        </is>
      </c>
      <c r="D22" s="4" t="inlineStr">
        <is>
          <t xml:space="preserve"> </t>
        </is>
      </c>
      <c r="E22" s="6" t="n">
        <v>5300</v>
      </c>
      <c r="F22" s="4" t="inlineStr">
        <is>
          <t xml:space="preserve"> </t>
        </is>
      </c>
      <c r="G22" s="6" t="n">
        <v>5300</v>
      </c>
      <c r="H22" s="4" t="inlineStr">
        <is>
          <t xml:space="preserve"> </t>
        </is>
      </c>
      <c r="I22" s="4" t="inlineStr">
        <is>
          <t xml:space="preserve"> </t>
        </is>
      </c>
    </row>
    <row r="23">
      <c r="A23" s="4" t="inlineStr">
        <is>
          <t>Debt instrument, covena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The 2020 Vehicle Floorplan Facility is collateralized by the Company’s vehicle inventory and certain other assets and the Company is subject to covenants that require it to maintain a certain level of equity in the vehicles that are financed, to maintain at least 7.5% of the credit line in cash and cash equivalents, and to maintain 10% of the daily floorplan principal balance outstanding on deposit with Ally Bank. </t>
        </is>
      </c>
      <c r="H23" s="4" t="inlineStr">
        <is>
          <t xml:space="preserve"> </t>
        </is>
      </c>
      <c r="I23" s="4" t="inlineStr">
        <is>
          <t xml:space="preserve"> </t>
        </is>
      </c>
    </row>
    <row r="24">
      <c r="A24" s="4" t="inlineStr">
        <is>
          <t>Debt instrument covenant to maintain minimum percentage of credit line in 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10" t="n">
        <v>0.075</v>
      </c>
      <c r="H24" s="4" t="inlineStr">
        <is>
          <t xml:space="preserve"> </t>
        </is>
      </c>
      <c r="I24" s="4" t="inlineStr">
        <is>
          <t xml:space="preserve"> </t>
        </is>
      </c>
    </row>
    <row r="25">
      <c r="A25" s="4" t="inlineStr">
        <is>
          <t>Maturity Date</t>
        </is>
      </c>
      <c r="B25" s="4" t="inlineStr">
        <is>
          <t xml:space="preserve"> </t>
        </is>
      </c>
      <c r="C25" s="4" t="inlineStr">
        <is>
          <t xml:space="preserve"> </t>
        </is>
      </c>
      <c r="D25" s="4" t="inlineStr">
        <is>
          <t>Mar. 31,  2023</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ailability fee payable each quarter on average unused capacity from prior quarter floorplan allowance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5</v>
      </c>
      <c r="H26" s="4" t="inlineStr">
        <is>
          <t xml:space="preserve"> </t>
        </is>
      </c>
      <c r="I26" s="4" t="inlineStr">
        <is>
          <t xml:space="preserve"> </t>
        </is>
      </c>
    </row>
    <row r="27">
      <c r="A27" s="4" t="inlineStr">
        <is>
          <t>Debt instrument covenant to maintain principal balance outstanding</t>
        </is>
      </c>
      <c r="B27" s="4" t="inlineStr">
        <is>
          <t xml:space="preserve"> </t>
        </is>
      </c>
      <c r="C27" s="4" t="inlineStr">
        <is>
          <t xml:space="preserve"> </t>
        </is>
      </c>
      <c r="D27" s="4" t="inlineStr">
        <is>
          <t xml:space="preserve"> </t>
        </is>
      </c>
      <c r="E27" s="4" t="inlineStr">
        <is>
          <t xml:space="preserve"> </t>
        </is>
      </c>
      <c r="F27" s="4" t="inlineStr">
        <is>
          <t xml:space="preserve"> </t>
        </is>
      </c>
      <c r="G27" s="11" t="n">
        <v>0.1</v>
      </c>
      <c r="H27" s="4" t="inlineStr">
        <is>
          <t xml:space="preserve"> </t>
        </is>
      </c>
      <c r="I27" s="4" t="inlineStr">
        <is>
          <t xml:space="preserve"> </t>
        </is>
      </c>
    </row>
    <row r="28">
      <c r="A28" s="4" t="inlineStr">
        <is>
          <t>Ally Bank and Ally Financial | Line Of Credit | 2020 Vehicle Floorplan Facility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points</t>
        </is>
      </c>
      <c r="B30" s="4" t="inlineStr">
        <is>
          <t xml:space="preserve"> </t>
        </is>
      </c>
      <c r="C30" s="4" t="inlineStr">
        <is>
          <t xml:space="preserve"> </t>
        </is>
      </c>
      <c r="D30" s="4" t="inlineStr">
        <is>
          <t xml:space="preserve"> </t>
        </is>
      </c>
      <c r="E30" s="4" t="inlineStr">
        <is>
          <t xml:space="preserve"> </t>
        </is>
      </c>
      <c r="F30" s="4" t="inlineStr">
        <is>
          <t xml:space="preserve"> </t>
        </is>
      </c>
      <c r="G30" s="10" t="n">
        <v>0.0105</v>
      </c>
      <c r="H30" s="4" t="inlineStr">
        <is>
          <t xml:space="preserve"> </t>
        </is>
      </c>
      <c r="I30" s="4" t="inlineStr">
        <is>
          <t xml:space="preserve"> </t>
        </is>
      </c>
    </row>
    <row r="31">
      <c r="A31" s="4" t="inlineStr">
        <is>
          <t>Ally Bank and Ally Financial | Line Of Credit | 2022 Vehicle Floorpl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 amendment also provides that the Company may elect to increase its monthly credit line availability by an additional $25.0 million during any four months in the period from November 1, 2022 through March 31, 2024, subject to the maximum $500.0 million credit limit. Consistent with the terms of the 2020 Vehicle Floorplan Facility, the Company and Vroom Automotive, LLC have provided Ally with a guaranty of payment of all amounts owed under the 2022 Vehicle Floorplan Facility as well as a security interest in all or substantially all tangible, intangible, and other personal property of Vroom, Inc., to secure obligations under the 2022 Vehicle Floorplan Facility.</t>
        </is>
      </c>
      <c r="H33" s="4" t="inlineStr">
        <is>
          <t xml:space="preserve"> </t>
        </is>
      </c>
      <c r="I33" s="4" t="inlineStr">
        <is>
          <t xml:space="preserve"> </t>
        </is>
      </c>
    </row>
    <row r="34">
      <c r="A34" s="4" t="inlineStr">
        <is>
          <t>Debt instrument, covena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The 2022 Vehicle Floorplan Facility bears interest at a rate equal to the Prime Rate, announced per annum by Ally Bank, plus 175 basis points. Additionally, the Company is subject to amended covenants and events of default. The Company is required to maintain a certain level of equity in the vehicles that are financed, to maintain at least 20.0% of the credit line in cash and cash equivalents, and to maintain a minimum required balance with Ally of at least 12.5% of the daily floorplan principal balance outstanding  through December 31, 2022 and 15.0% effective January 1, 2023. The Company was required to pay a commitment fee upon execution of the 2022 Vehicle Floorplan Facility.</t>
        </is>
      </c>
      <c r="H34" s="4" t="inlineStr">
        <is>
          <t xml:space="preserve"> </t>
        </is>
      </c>
      <c r="I34" s="4" t="inlineStr">
        <is>
          <t xml:space="preserve"> </t>
        </is>
      </c>
    </row>
    <row r="35">
      <c r="A35" s="4" t="inlineStr">
        <is>
          <t>Ally Bank and Ally Financial | Line Of Credit | 2022 Vehicle Floorplan Facility | Scenario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venant to maintain principal balance outstanding</t>
        </is>
      </c>
      <c r="B37" s="11" t="n">
        <v>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lly Bank and Ally Financial | Line Of Credit | 2022 Vehicle Floorplan Facility | 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maximum borrowing capacity</t>
        </is>
      </c>
      <c r="B40" s="4" t="inlineStr">
        <is>
          <t xml:space="preserve"> </t>
        </is>
      </c>
      <c r="C40" s="6" t="n">
        <v>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ovenant to maintain minimum percentage of credit line in cash and cash equivalents</t>
        </is>
      </c>
      <c r="B41" s="4" t="inlineStr">
        <is>
          <t xml:space="preserve"> </t>
        </is>
      </c>
      <c r="C41" s="11"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turity Date</t>
        </is>
      </c>
      <c r="B42" s="4" t="inlineStr">
        <is>
          <t xml:space="preserve"> </t>
        </is>
      </c>
      <c r="C42" s="4" t="inlineStr">
        <is>
          <t>Mar. 31,  2024</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availability line of credit facility any four months during the maturity period</t>
        </is>
      </c>
      <c r="B43" s="4" t="inlineStr">
        <is>
          <t xml:space="preserve"> </t>
        </is>
      </c>
      <c r="C43" s="6"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covenant to maintain principal balance outstanding</t>
        </is>
      </c>
      <c r="B44" s="4" t="inlineStr">
        <is>
          <t xml:space="preserve"> </t>
        </is>
      </c>
      <c r="C44" s="10" t="n">
        <v>0.1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lly Bank and Ally Financial | Line Of Credit | 2022 Vehicle Floorplan Facility | Subsequent Events |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points</t>
        </is>
      </c>
      <c r="B47" s="4" t="inlineStr">
        <is>
          <t xml:space="preserve"> </t>
        </is>
      </c>
      <c r="C47" s="11" t="n">
        <v>1.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Warehouse Credit Facilities of Consolidated VIEs - Schedule of Terms of the Warehouse Credit Facilities (Details) $ in Thousands</t>
        </is>
      </c>
      <c r="B1" s="2" t="inlineStr">
        <is>
          <t>9 Months Ended</t>
        </is>
      </c>
    </row>
    <row r="2">
      <c r="B2" s="2" t="inlineStr">
        <is>
          <t>Sep. 30, 2022 USD ($)</t>
        </is>
      </c>
    </row>
    <row r="3">
      <c r="A3" s="3" t="inlineStr">
        <is>
          <t>Line of Credit Facility [Line Items]</t>
        </is>
      </c>
      <c r="B3" s="4" t="inlineStr">
        <is>
          <t xml:space="preserve"> </t>
        </is>
      </c>
    </row>
    <row r="4">
      <c r="A4" s="4" t="inlineStr">
        <is>
          <t>Restricted Cash as of June 30, 2022 (in thousands)</t>
        </is>
      </c>
      <c r="B4" s="6" t="n">
        <v>94305</v>
      </c>
    </row>
    <row r="5">
      <c r="A5" s="4" t="inlineStr">
        <is>
          <t>Facility One</t>
        </is>
      </c>
      <c r="B5" s="4" t="inlineStr">
        <is>
          <t xml:space="preserve"> </t>
        </is>
      </c>
    </row>
    <row r="6">
      <c r="A6" s="3" t="inlineStr">
        <is>
          <t>Line of Credit Facility [Line Items]</t>
        </is>
      </c>
      <c r="B6" s="4" t="inlineStr">
        <is>
          <t xml:space="preserve"> </t>
        </is>
      </c>
    </row>
    <row r="7">
      <c r="A7" s="4" t="inlineStr">
        <is>
          <t>Execution Date</t>
        </is>
      </c>
      <c r="B7" s="4" t="inlineStr">
        <is>
          <t>May 30,  2012</t>
        </is>
      </c>
    </row>
    <row r="8">
      <c r="A8" s="4" t="inlineStr">
        <is>
          <t>Maturity Date</t>
        </is>
      </c>
      <c r="B8" s="4" t="inlineStr">
        <is>
          <t>Oct. 20,  2023</t>
        </is>
      </c>
    </row>
    <row r="9">
      <c r="A9" s="4" t="inlineStr">
        <is>
          <t>Aggregate Borrowings Limit (in thousands)</t>
        </is>
      </c>
      <c r="B9" s="6" t="n">
        <v>150000</v>
      </c>
    </row>
    <row r="10">
      <c r="A10" s="4" t="inlineStr">
        <is>
          <t>Aggregate Principal Balance of Finance Receivables Pledged As Collateral</t>
        </is>
      </c>
      <c r="B10" s="5" t="n">
        <v>100035</v>
      </c>
    </row>
    <row r="11">
      <c r="A11" s="4" t="inlineStr">
        <is>
          <t>Outstanding Balance as of June 30, 2022 (in thousands)</t>
        </is>
      </c>
      <c r="B11" s="5" t="n">
        <v>48690</v>
      </c>
    </row>
    <row r="12">
      <c r="A12" s="4" t="inlineStr">
        <is>
          <t>Restricted Cash as of June 30, 2022 (in thousands)</t>
        </is>
      </c>
      <c r="B12" s="6" t="n">
        <v>3926</v>
      </c>
    </row>
    <row r="13">
      <c r="A13" s="4" t="inlineStr">
        <is>
          <t>Facility Two</t>
        </is>
      </c>
      <c r="B13" s="4" t="inlineStr">
        <is>
          <t xml:space="preserve"> </t>
        </is>
      </c>
    </row>
    <row r="14">
      <c r="A14" s="3" t="inlineStr">
        <is>
          <t>Line of Credit Facility [Line Items]</t>
        </is>
      </c>
      <c r="B14" s="4" t="inlineStr">
        <is>
          <t xml:space="preserve"> </t>
        </is>
      </c>
    </row>
    <row r="15">
      <c r="A15" s="4" t="inlineStr">
        <is>
          <t>Execution Date</t>
        </is>
      </c>
      <c r="B15" s="4" t="inlineStr">
        <is>
          <t>Nov. 19,  2013</t>
        </is>
      </c>
    </row>
    <row r="16">
      <c r="A16" s="4" t="inlineStr">
        <is>
          <t>Maturity Date</t>
        </is>
      </c>
      <c r="B16" s="4" t="inlineStr">
        <is>
          <t>Sep. 27,  2024</t>
        </is>
      </c>
    </row>
    <row r="17">
      <c r="A17" s="4" t="inlineStr">
        <is>
          <t>Aggregate Borrowings Limit (in thousands)</t>
        </is>
      </c>
      <c r="B17" s="6" t="n">
        <v>200000</v>
      </c>
    </row>
    <row r="18">
      <c r="A18" s="4" t="inlineStr">
        <is>
          <t>Aggregate Principal Balance of Finance Receivables Pledged As Collateral</t>
        </is>
      </c>
      <c r="B18" s="5" t="n">
        <v>18880</v>
      </c>
    </row>
    <row r="19">
      <c r="A19" s="4" t="inlineStr">
        <is>
          <t>Outstanding Balance as of June 30, 2022 (in thousands)</t>
        </is>
      </c>
      <c r="B19" s="5" t="n">
        <v>14546</v>
      </c>
    </row>
    <row r="20">
      <c r="A20" s="4" t="inlineStr">
        <is>
          <t>Restricted Cash as of June 30, 2022 (in thousands)</t>
        </is>
      </c>
      <c r="B20" s="6" t="n">
        <v>50</v>
      </c>
    </row>
    <row r="21">
      <c r="A21" s="4" t="inlineStr">
        <is>
          <t>Facility Three</t>
        </is>
      </c>
      <c r="B21" s="4" t="inlineStr">
        <is>
          <t xml:space="preserve"> </t>
        </is>
      </c>
    </row>
    <row r="22">
      <c r="A22" s="3" t="inlineStr">
        <is>
          <t>Line of Credit Facility [Line Items]</t>
        </is>
      </c>
      <c r="B22" s="4" t="inlineStr">
        <is>
          <t xml:space="preserve"> </t>
        </is>
      </c>
    </row>
    <row r="23">
      <c r="A23" s="4" t="inlineStr">
        <is>
          <t>Execution Date</t>
        </is>
      </c>
      <c r="B23" s="4" t="inlineStr">
        <is>
          <t>Jul. 11,  2019</t>
        </is>
      </c>
    </row>
    <row r="24">
      <c r="A24" s="4" t="inlineStr">
        <is>
          <t>Maturity Date</t>
        </is>
      </c>
      <c r="B24" s="4" t="inlineStr">
        <is>
          <t>May 24,  2024</t>
        </is>
      </c>
    </row>
    <row r="25">
      <c r="A25" s="4" t="inlineStr">
        <is>
          <t>Aggregate Borrowings Limit (in thousands)</t>
        </is>
      </c>
      <c r="B25" s="6" t="n">
        <v>200000</v>
      </c>
    </row>
    <row r="26">
      <c r="A26" s="4" t="inlineStr">
        <is>
          <t>Aggregate Principal Balance of Finance Receivables Pledged As Collateral</t>
        </is>
      </c>
      <c r="B26" s="5" t="n">
        <v>91799</v>
      </c>
    </row>
    <row r="27">
      <c r="A27" s="4" t="inlineStr">
        <is>
          <t>Outstanding Balance as of June 30, 2022 (in thousands)</t>
        </is>
      </c>
      <c r="B27" s="5" t="n">
        <v>72217</v>
      </c>
    </row>
    <row r="28">
      <c r="A28" s="4" t="inlineStr">
        <is>
          <t>Restricted Cash as of June 30, 2022 (in thousands)</t>
        </is>
      </c>
      <c r="B28" s="6" t="n">
        <v>53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Debt Instru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urrent portion of securitization debt of consolidated VIEs</t>
        </is>
      </c>
      <c r="B3" s="6" t="n">
        <v>54652</v>
      </c>
      <c r="C3" s="4" t="inlineStr">
        <is>
          <t xml:space="preserve"> </t>
        </is>
      </c>
    </row>
    <row r="4">
      <c r="A4" s="4" t="inlineStr">
        <is>
          <t>Long term debt, net of current portion</t>
        </is>
      </c>
      <c r="B4" s="5" t="n">
        <v>607790</v>
      </c>
      <c r="C4" s="6" t="n">
        <v>610618</v>
      </c>
    </row>
    <row r="5">
      <c r="A5" s="4" t="inlineStr">
        <is>
          <t>Total debt</t>
        </is>
      </c>
      <c r="B5" s="5" t="n">
        <v>662442</v>
      </c>
      <c r="C5" s="5" t="n">
        <v>610618</v>
      </c>
    </row>
    <row r="6">
      <c r="A6" s="4" t="inlineStr">
        <is>
          <t>Convertible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 net of current portion</t>
        </is>
      </c>
      <c r="B8" s="5" t="n">
        <v>556638</v>
      </c>
      <c r="C8" s="6" t="n">
        <v>610618</v>
      </c>
    </row>
    <row r="9">
      <c r="A9" s="4" t="inlineStr">
        <is>
          <t>Securitization Debt of Consolidated V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net of current portion</t>
        </is>
      </c>
      <c r="B11" s="5" t="n">
        <v>40842</v>
      </c>
      <c r="C11" s="4" t="inlineStr">
        <is>
          <t xml:space="preserve"> </t>
        </is>
      </c>
    </row>
    <row r="12">
      <c r="A12" s="4" t="inlineStr">
        <is>
          <t>Junior Subordinated Debentur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 term debt, net of current portion</t>
        </is>
      </c>
      <c r="B14" s="6" t="n">
        <v>10310</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Long Term Debt - Additional Information (Details)</t>
        </is>
      </c>
      <c r="C1" s="2" t="inlineStr">
        <is>
          <t>1 Months Ended</t>
        </is>
      </c>
      <c r="E1" s="2" t="inlineStr">
        <is>
          <t>3 Months Ended</t>
        </is>
      </c>
      <c r="G1" s="2" t="inlineStr">
        <is>
          <t>6 Months Ended</t>
        </is>
      </c>
      <c r="H1" s="2" t="inlineStr">
        <is>
          <t>9 Months Ended</t>
        </is>
      </c>
    </row>
    <row r="2">
      <c r="B2" s="2" t="inlineStr">
        <is>
          <t>Jun. 18, 2021 USD ($) d $ / shares shares</t>
        </is>
      </c>
      <c r="C2" s="2" t="inlineStr">
        <is>
          <t>Sep. 30, 2022 USD ($)</t>
        </is>
      </c>
      <c r="D2" s="2" t="inlineStr">
        <is>
          <t>Jul. 31, 2003 USD ($)</t>
        </is>
      </c>
      <c r="E2" s="2" t="inlineStr">
        <is>
          <t>Sep. 30, 2022 USD ($)</t>
        </is>
      </c>
      <c r="F2" s="2" t="inlineStr">
        <is>
          <t>Sep. 30, 2021 USD ($)</t>
        </is>
      </c>
      <c r="G2" s="2" t="inlineStr">
        <is>
          <t>Jun. 30, 2022</t>
        </is>
      </c>
      <c r="H2" s="2" t="inlineStr">
        <is>
          <t>Sep. 30, 2022 USD ($)</t>
        </is>
      </c>
      <c r="I2" s="2" t="inlineStr">
        <is>
          <t>Sep. 30, 2021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aggregate principal amount</t>
        </is>
      </c>
      <c r="B4" s="4" t="inlineStr">
        <is>
          <t xml:space="preserve"> </t>
        </is>
      </c>
      <c r="C4" s="6" t="n">
        <v>98484000</v>
      </c>
      <c r="D4" s="4" t="inlineStr">
        <is>
          <t xml:space="preserve"> </t>
        </is>
      </c>
      <c r="E4" s="6" t="n">
        <v>98484000</v>
      </c>
      <c r="F4" s="4" t="inlineStr">
        <is>
          <t xml:space="preserve"> </t>
        </is>
      </c>
      <c r="G4" s="4" t="inlineStr">
        <is>
          <t xml:space="preserve"> </t>
        </is>
      </c>
      <c r="H4" s="6" t="n">
        <v>98484000</v>
      </c>
      <c r="I4" s="4" t="inlineStr">
        <is>
          <t xml:space="preserve"> </t>
        </is>
      </c>
      <c r="J4" s="4" t="inlineStr">
        <is>
          <t xml:space="preserve"> </t>
        </is>
      </c>
    </row>
    <row r="5">
      <c r="A5" s="4" t="inlineStr">
        <is>
          <t>Net proceeds from offering, after deducting commissions paid to initial purchasers and debt issuance costs paid to third-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5000000</v>
      </c>
      <c r="J5" s="4" t="inlineStr">
        <is>
          <t xml:space="preserve"> </t>
        </is>
      </c>
    </row>
    <row r="6">
      <c r="A6" s="4" t="inlineStr">
        <is>
          <t>Aggregate principal amount</t>
        </is>
      </c>
      <c r="B6" s="4" t="inlineStr">
        <is>
          <t xml:space="preserve"> </t>
        </is>
      </c>
      <c r="C6" s="5" t="n">
        <v>127270000</v>
      </c>
      <c r="D6" s="4" t="inlineStr">
        <is>
          <t xml:space="preserve"> </t>
        </is>
      </c>
      <c r="E6" s="5" t="n">
        <v>127270000</v>
      </c>
      <c r="F6" s="4" t="inlineStr">
        <is>
          <t xml:space="preserve"> </t>
        </is>
      </c>
      <c r="G6" s="4" t="inlineStr">
        <is>
          <t xml:space="preserve"> </t>
        </is>
      </c>
      <c r="H6" s="5" t="n">
        <v>127270000</v>
      </c>
      <c r="I6" s="4" t="inlineStr">
        <is>
          <t xml:space="preserve"> </t>
        </is>
      </c>
      <c r="J6" s="4" t="inlineStr">
        <is>
          <t xml:space="preserve"> </t>
        </is>
      </c>
    </row>
    <row r="7">
      <c r="A7" s="4" t="inlineStr">
        <is>
          <t>Gain on debt extinguishment</t>
        </is>
      </c>
      <c r="B7" s="4" t="inlineStr">
        <is>
          <t xml:space="preserve"> </t>
        </is>
      </c>
      <c r="C7" s="4" t="inlineStr">
        <is>
          <t xml:space="preserve"> </t>
        </is>
      </c>
      <c r="D7" s="4" t="inlineStr">
        <is>
          <t xml:space="preserve"> </t>
        </is>
      </c>
      <c r="E7" s="5" t="n">
        <v>37917000</v>
      </c>
      <c r="F7" s="4" t="inlineStr">
        <is>
          <t xml:space="preserve"> </t>
        </is>
      </c>
      <c r="G7" s="4" t="inlineStr">
        <is>
          <t xml:space="preserve"> </t>
        </is>
      </c>
      <c r="H7" s="5" t="n">
        <v>37917000</v>
      </c>
      <c r="I7" s="4" t="inlineStr">
        <is>
          <t xml:space="preserve"> </t>
        </is>
      </c>
      <c r="J7" s="4" t="inlineStr">
        <is>
          <t xml:space="preserve"> </t>
        </is>
      </c>
    </row>
    <row r="8">
      <c r="A8" s="4" t="inlineStr">
        <is>
          <t>Estimated fair value of notes</t>
        </is>
      </c>
      <c r="B8" s="4" t="inlineStr">
        <is>
          <t xml:space="preserve"> </t>
        </is>
      </c>
      <c r="C8" s="5" t="n">
        <v>95494000</v>
      </c>
      <c r="D8" s="4" t="inlineStr">
        <is>
          <t xml:space="preserve"> </t>
        </is>
      </c>
      <c r="E8" s="5" t="n">
        <v>95494000</v>
      </c>
      <c r="F8" s="4" t="inlineStr">
        <is>
          <t xml:space="preserve"> </t>
        </is>
      </c>
      <c r="G8" s="4" t="inlineStr">
        <is>
          <t xml:space="preserve"> </t>
        </is>
      </c>
      <c r="H8" s="5" t="n">
        <v>95494000</v>
      </c>
      <c r="I8" s="4" t="inlineStr">
        <is>
          <t xml:space="preserve"> </t>
        </is>
      </c>
      <c r="J8" s="4" t="inlineStr">
        <is>
          <t xml:space="preserve"> </t>
        </is>
      </c>
    </row>
    <row r="9">
      <c r="A9" s="4" t="inlineStr">
        <is>
          <t>Restricted cash</t>
        </is>
      </c>
      <c r="B9" s="4" t="inlineStr">
        <is>
          <t xml:space="preserve"> </t>
        </is>
      </c>
      <c r="C9" s="5" t="n">
        <v>94305000</v>
      </c>
      <c r="D9" s="4" t="inlineStr">
        <is>
          <t xml:space="preserve"> </t>
        </is>
      </c>
      <c r="E9" s="5" t="n">
        <v>94305000</v>
      </c>
      <c r="F9" s="4" t="inlineStr">
        <is>
          <t xml:space="preserve"> </t>
        </is>
      </c>
      <c r="G9" s="4" t="inlineStr">
        <is>
          <t xml:space="preserve"> </t>
        </is>
      </c>
      <c r="H9" s="5" t="n">
        <v>94305000</v>
      </c>
      <c r="I9" s="4" t="inlineStr">
        <is>
          <t xml:space="preserve"> </t>
        </is>
      </c>
      <c r="J9" s="6" t="n">
        <v>82450000</v>
      </c>
    </row>
    <row r="10">
      <c r="A10" s="4" t="inlineStr">
        <is>
          <t>Expected payments, 2022</t>
        </is>
      </c>
      <c r="B10" s="4" t="inlineStr">
        <is>
          <t xml:space="preserve"> </t>
        </is>
      </c>
      <c r="C10" s="5" t="n">
        <v>15100000</v>
      </c>
      <c r="D10" s="4" t="inlineStr">
        <is>
          <t xml:space="preserve"> </t>
        </is>
      </c>
      <c r="E10" s="5" t="n">
        <v>15100000</v>
      </c>
      <c r="F10" s="4" t="inlineStr">
        <is>
          <t xml:space="preserve"> </t>
        </is>
      </c>
      <c r="G10" s="4" t="inlineStr">
        <is>
          <t xml:space="preserve"> </t>
        </is>
      </c>
      <c r="H10" s="5" t="n">
        <v>15100000</v>
      </c>
      <c r="I10" s="4" t="inlineStr">
        <is>
          <t xml:space="preserve"> </t>
        </is>
      </c>
      <c r="J10" s="4" t="inlineStr">
        <is>
          <t xml:space="preserve"> </t>
        </is>
      </c>
    </row>
    <row r="11">
      <c r="A11" s="4" t="inlineStr">
        <is>
          <t>Expected payments, 2023</t>
        </is>
      </c>
      <c r="B11" s="4" t="inlineStr">
        <is>
          <t xml:space="preserve"> </t>
        </is>
      </c>
      <c r="C11" s="5" t="n">
        <v>45700000</v>
      </c>
      <c r="D11" s="4" t="inlineStr">
        <is>
          <t xml:space="preserve"> </t>
        </is>
      </c>
      <c r="E11" s="5" t="n">
        <v>45700000</v>
      </c>
      <c r="F11" s="4" t="inlineStr">
        <is>
          <t xml:space="preserve"> </t>
        </is>
      </c>
      <c r="G11" s="4" t="inlineStr">
        <is>
          <t xml:space="preserve"> </t>
        </is>
      </c>
      <c r="H11" s="5" t="n">
        <v>45700000</v>
      </c>
      <c r="I11" s="4" t="inlineStr">
        <is>
          <t xml:space="preserve"> </t>
        </is>
      </c>
      <c r="J11" s="4" t="inlineStr">
        <is>
          <t xml:space="preserve"> </t>
        </is>
      </c>
    </row>
    <row r="12">
      <c r="A12" s="4" t="inlineStr">
        <is>
          <t>Expected payments, 2024</t>
        </is>
      </c>
      <c r="B12" s="4" t="inlineStr">
        <is>
          <t xml:space="preserve"> </t>
        </is>
      </c>
      <c r="C12" s="5" t="n">
        <v>25700000</v>
      </c>
      <c r="D12" s="4" t="inlineStr">
        <is>
          <t xml:space="preserve"> </t>
        </is>
      </c>
      <c r="E12" s="5" t="n">
        <v>25700000</v>
      </c>
      <c r="F12" s="4" t="inlineStr">
        <is>
          <t xml:space="preserve"> </t>
        </is>
      </c>
      <c r="G12" s="4" t="inlineStr">
        <is>
          <t xml:space="preserve"> </t>
        </is>
      </c>
      <c r="H12" s="5" t="n">
        <v>25700000</v>
      </c>
      <c r="I12" s="4" t="inlineStr">
        <is>
          <t xml:space="preserve"> </t>
        </is>
      </c>
      <c r="J12" s="4" t="inlineStr">
        <is>
          <t xml:space="preserve"> </t>
        </is>
      </c>
    </row>
    <row r="13">
      <c r="A13" s="4" t="inlineStr">
        <is>
          <t>Expected payments, 2025</t>
        </is>
      </c>
      <c r="B13" s="4" t="inlineStr">
        <is>
          <t xml:space="preserve"> </t>
        </is>
      </c>
      <c r="C13" s="5" t="n">
        <v>11500000</v>
      </c>
      <c r="D13" s="4" t="inlineStr">
        <is>
          <t xml:space="preserve"> </t>
        </is>
      </c>
      <c r="E13" s="5" t="n">
        <v>11500000</v>
      </c>
      <c r="F13" s="4" t="inlineStr">
        <is>
          <t xml:space="preserve"> </t>
        </is>
      </c>
      <c r="G13" s="4" t="inlineStr">
        <is>
          <t xml:space="preserve"> </t>
        </is>
      </c>
      <c r="H13" s="5" t="n">
        <v>11500000</v>
      </c>
      <c r="I13" s="4" t="inlineStr">
        <is>
          <t xml:space="preserve"> </t>
        </is>
      </c>
      <c r="J13" s="4" t="inlineStr">
        <is>
          <t xml:space="preserve"> </t>
        </is>
      </c>
    </row>
    <row r="14">
      <c r="A14" s="4" t="inlineStr">
        <is>
          <t>Redemp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6909000</v>
      </c>
      <c r="I14" s="4" t="inlineStr">
        <is>
          <t xml:space="preserve"> </t>
        </is>
      </c>
      <c r="J14" s="4" t="inlineStr">
        <is>
          <t xml:space="preserve"> </t>
        </is>
      </c>
    </row>
    <row r="15">
      <c r="A15" s="4" t="inlineStr">
        <is>
          <t>Junior subordinated debentures</t>
        </is>
      </c>
      <c r="B15" s="4" t="inlineStr">
        <is>
          <t xml:space="preserve"> </t>
        </is>
      </c>
      <c r="C15" s="4" t="inlineStr">
        <is>
          <t xml:space="preserve"> </t>
        </is>
      </c>
      <c r="D15" s="6" t="n">
        <v>1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Junior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maturity date</t>
        </is>
      </c>
      <c r="B18" s="4" t="inlineStr">
        <is>
          <t xml:space="preserve"> </t>
        </is>
      </c>
      <c r="C18" s="4" t="inlineStr">
        <is>
          <t xml:space="preserve"> </t>
        </is>
      </c>
      <c r="D18" s="4" t="inlineStr">
        <is>
          <t>Oct.  07,  2033</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owned finance subsidiary</t>
        </is>
      </c>
      <c r="B19" s="4" t="inlineStr">
        <is>
          <t xml:space="preserve"> </t>
        </is>
      </c>
      <c r="C19" s="4" t="inlineStr">
        <is>
          <t xml:space="preserve"> </t>
        </is>
      </c>
      <c r="D19" s="11"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BOR | Junior Subordinated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iod of LIBOR measurement</t>
        </is>
      </c>
      <c r="B22" s="4" t="inlineStr">
        <is>
          <t xml:space="preserve"> </t>
        </is>
      </c>
      <c r="C22" s="4" t="inlineStr">
        <is>
          <t xml:space="preserve"> </t>
        </is>
      </c>
      <c r="D22" s="4" t="inlineStr">
        <is>
          <t>3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riable interest rate</t>
        </is>
      </c>
      <c r="B23" s="4" t="inlineStr">
        <is>
          <t xml:space="preserve"> </t>
        </is>
      </c>
      <c r="C23" s="4" t="inlineStr">
        <is>
          <t xml:space="preserve"> </t>
        </is>
      </c>
      <c r="D23" s="10" t="n">
        <v>0.03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itization Debt of Consolidated V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cash</t>
        </is>
      </c>
      <c r="B26" s="4" t="inlineStr">
        <is>
          <t xml:space="preserve"> </t>
        </is>
      </c>
      <c r="C26" s="5" t="n">
        <v>10100000</v>
      </c>
      <c r="D26" s="4" t="inlineStr">
        <is>
          <t xml:space="preserve"> </t>
        </is>
      </c>
      <c r="E26" s="5" t="n">
        <v>10100000</v>
      </c>
      <c r="F26" s="4" t="inlineStr">
        <is>
          <t xml:space="preserve"> </t>
        </is>
      </c>
      <c r="G26" s="4" t="inlineStr">
        <is>
          <t xml:space="preserve"> </t>
        </is>
      </c>
      <c r="H26" s="5" t="n">
        <v>10100000</v>
      </c>
      <c r="I26" s="4" t="inlineStr">
        <is>
          <t xml:space="preserve"> </t>
        </is>
      </c>
      <c r="J26" s="4" t="inlineStr">
        <is>
          <t xml:space="preserve"> </t>
        </is>
      </c>
    </row>
    <row r="27">
      <c r="A27" s="4" t="inlineStr">
        <is>
          <t>Redemption price</t>
        </is>
      </c>
      <c r="B27" s="4" t="inlineStr">
        <is>
          <t xml:space="preserve"> </t>
        </is>
      </c>
      <c r="C27" s="5" t="n">
        <v>46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0.75% Unsecured Convertible Senior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aggregate principal amount</t>
        </is>
      </c>
      <c r="B30" s="6" t="n">
        <v>6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t>
        </is>
      </c>
      <c r="B31" s="10"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 exercise in overallotment option granted to initial purchasers</t>
        </is>
      </c>
      <c r="B32" s="6" t="n">
        <v>7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 frequency of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semiannually</t>
        </is>
      </c>
      <c r="H33" s="4" t="inlineStr">
        <is>
          <t xml:space="preserve"> </t>
        </is>
      </c>
      <c r="I33" s="4" t="inlineStr">
        <is>
          <t xml:space="preserve"> </t>
        </is>
      </c>
      <c r="J33" s="4" t="inlineStr">
        <is>
          <t xml:space="preserve"> </t>
        </is>
      </c>
    </row>
    <row r="34">
      <c r="A34" s="4" t="inlineStr">
        <is>
          <t>Long-term debt, beginning date of payment</t>
        </is>
      </c>
      <c r="B34" s="4" t="inlineStr">
        <is>
          <t>Jan.  01,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 maturity date</t>
        </is>
      </c>
      <c r="B35" s="4" t="inlineStr">
        <is>
          <t>Jul.  01,  202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debt payment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he Notes bear interest at a rate of 0.75% per annum, payable semiannually in arrears on January 1 and July 1 of each year, beginning on January 1, 2022.</t>
        </is>
      </c>
      <c r="H36" s="4" t="inlineStr">
        <is>
          <t xml:space="preserve"> </t>
        </is>
      </c>
      <c r="I36" s="4" t="inlineStr">
        <is>
          <t xml:space="preserve"> </t>
        </is>
      </c>
      <c r="J36" s="4" t="inlineStr">
        <is>
          <t xml:space="preserve"> </t>
        </is>
      </c>
    </row>
    <row r="37">
      <c r="A37" s="4" t="inlineStr">
        <is>
          <t>Net proceeds from offering, after deducting commissions paid to initial purchasers and debt issuance costs paid to third-parties</t>
        </is>
      </c>
      <c r="B37" s="6" t="n">
        <v>608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conversion, each principal amount initially be convertible</t>
        </is>
      </c>
      <c r="B38" s="6"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itial conversion price per share | $ / shares</t>
        </is>
      </c>
      <c r="B39" s="8" t="n">
        <v>56.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conversion date</t>
        </is>
      </c>
      <c r="B40" s="4" t="inlineStr">
        <is>
          <t>Apr.  01,  2026</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rincipal amount</t>
        </is>
      </c>
      <c r="B41" s="4" t="inlineStr">
        <is>
          <t xml:space="preserve"> </t>
        </is>
      </c>
      <c r="C41" s="5" t="n">
        <v>56400000</v>
      </c>
      <c r="D41" s="4" t="inlineStr">
        <is>
          <t xml:space="preserve"> </t>
        </is>
      </c>
      <c r="E41" s="5" t="n">
        <v>56400000</v>
      </c>
      <c r="F41" s="4" t="inlineStr">
        <is>
          <t xml:space="preserve"> </t>
        </is>
      </c>
      <c r="G41" s="4" t="inlineStr">
        <is>
          <t xml:space="preserve"> </t>
        </is>
      </c>
      <c r="H41" s="5" t="n">
        <v>56400000</v>
      </c>
      <c r="I41" s="4" t="inlineStr">
        <is>
          <t xml:space="preserve"> </t>
        </is>
      </c>
      <c r="J41" s="4" t="inlineStr">
        <is>
          <t xml:space="preserve"> </t>
        </is>
      </c>
    </row>
    <row r="42">
      <c r="A42" s="4" t="inlineStr">
        <is>
          <t>Deferred issuance costs</t>
        </is>
      </c>
      <c r="B42" s="4" t="inlineStr">
        <is>
          <t xml:space="preserve"> </t>
        </is>
      </c>
      <c r="C42" s="5" t="n">
        <v>1100000</v>
      </c>
      <c r="D42" s="4" t="inlineStr">
        <is>
          <t xml:space="preserve"> </t>
        </is>
      </c>
      <c r="E42" s="5" t="n">
        <v>1100000</v>
      </c>
      <c r="F42" s="4" t="inlineStr">
        <is>
          <t xml:space="preserve"> </t>
        </is>
      </c>
      <c r="G42" s="4" t="inlineStr">
        <is>
          <t xml:space="preserve"> </t>
        </is>
      </c>
      <c r="H42" s="5" t="n">
        <v>1100000</v>
      </c>
      <c r="I42" s="4" t="inlineStr">
        <is>
          <t xml:space="preserve"> </t>
        </is>
      </c>
      <c r="J42" s="4" t="inlineStr">
        <is>
          <t xml:space="preserve"> </t>
        </is>
      </c>
    </row>
    <row r="43">
      <c r="A43" s="4" t="inlineStr">
        <is>
          <t>Repurchase of notes in open-market transaction</t>
        </is>
      </c>
      <c r="B43" s="4" t="inlineStr">
        <is>
          <t xml:space="preserve"> </t>
        </is>
      </c>
      <c r="C43" s="5" t="n">
        <v>18500000</v>
      </c>
      <c r="D43" s="4" t="inlineStr">
        <is>
          <t xml:space="preserve"> </t>
        </is>
      </c>
      <c r="E43" s="5" t="n">
        <v>18500000</v>
      </c>
      <c r="F43" s="4" t="inlineStr">
        <is>
          <t xml:space="preserve"> </t>
        </is>
      </c>
      <c r="G43" s="4" t="inlineStr">
        <is>
          <t xml:space="preserve"> </t>
        </is>
      </c>
      <c r="H43" s="5" t="n">
        <v>18500000</v>
      </c>
      <c r="I43" s="4" t="inlineStr">
        <is>
          <t xml:space="preserve"> </t>
        </is>
      </c>
      <c r="J43" s="4" t="inlineStr">
        <is>
          <t xml:space="preserve"> </t>
        </is>
      </c>
    </row>
    <row r="44">
      <c r="A44" s="4" t="inlineStr">
        <is>
          <t>Gain on debt extinguishment</t>
        </is>
      </c>
      <c r="B44" s="4" t="inlineStr">
        <is>
          <t xml:space="preserve"> </t>
        </is>
      </c>
      <c r="C44" s="4" t="inlineStr">
        <is>
          <t xml:space="preserve"> </t>
        </is>
      </c>
      <c r="D44" s="4" t="inlineStr">
        <is>
          <t xml:space="preserve"> </t>
        </is>
      </c>
      <c r="E44" s="5" t="n">
        <v>37900000</v>
      </c>
      <c r="F44" s="4" t="inlineStr">
        <is>
          <t xml:space="preserve"> </t>
        </is>
      </c>
      <c r="G44" s="4" t="inlineStr">
        <is>
          <t xml:space="preserve"> </t>
        </is>
      </c>
      <c r="H44" s="5" t="n">
        <v>37900000</v>
      </c>
      <c r="I44" s="4" t="inlineStr">
        <is>
          <t xml:space="preserve"> </t>
        </is>
      </c>
      <c r="J44" s="4" t="inlineStr">
        <is>
          <t xml:space="preserve"> </t>
        </is>
      </c>
    </row>
    <row r="45">
      <c r="A45" s="4" t="inlineStr">
        <is>
          <t>Unamortized debt discount and debt issuance costs</t>
        </is>
      </c>
      <c r="B45" s="4" t="inlineStr">
        <is>
          <t xml:space="preserve"> </t>
        </is>
      </c>
      <c r="C45" s="5" t="n">
        <v>10900000</v>
      </c>
      <c r="D45" s="4" t="inlineStr">
        <is>
          <t xml:space="preserve"> </t>
        </is>
      </c>
      <c r="E45" s="5" t="n">
        <v>10900000</v>
      </c>
      <c r="F45" s="4" t="inlineStr">
        <is>
          <t xml:space="preserve"> </t>
        </is>
      </c>
      <c r="G45" s="4" t="inlineStr">
        <is>
          <t xml:space="preserve"> </t>
        </is>
      </c>
      <c r="H45" s="5" t="n">
        <v>10900000</v>
      </c>
      <c r="I45" s="4" t="inlineStr">
        <is>
          <t xml:space="preserve"> </t>
        </is>
      </c>
      <c r="J45" s="4" t="inlineStr">
        <is>
          <t xml:space="preserve"> </t>
        </is>
      </c>
    </row>
    <row r="46">
      <c r="A46" s="4" t="inlineStr">
        <is>
          <t>Net carrying value of debt</t>
        </is>
      </c>
      <c r="B46" s="4" t="inlineStr">
        <is>
          <t xml:space="preserve"> </t>
        </is>
      </c>
      <c r="C46" s="6" t="n">
        <v>556600000</v>
      </c>
      <c r="D46" s="4" t="inlineStr">
        <is>
          <t xml:space="preserve"> </t>
        </is>
      </c>
      <c r="E46" s="5" t="n">
        <v>556600000</v>
      </c>
      <c r="F46" s="4" t="inlineStr">
        <is>
          <t xml:space="preserve"> </t>
        </is>
      </c>
      <c r="G46" s="4" t="inlineStr">
        <is>
          <t xml:space="preserve"> </t>
        </is>
      </c>
      <c r="H46" s="5" t="n">
        <v>556600000</v>
      </c>
      <c r="I46" s="4" t="inlineStr">
        <is>
          <t xml:space="preserve"> </t>
        </is>
      </c>
      <c r="J46" s="4" t="inlineStr">
        <is>
          <t xml:space="preserve"> </t>
        </is>
      </c>
    </row>
    <row r="47">
      <c r="A47" s="4" t="inlineStr">
        <is>
          <t>Interest expense</t>
        </is>
      </c>
      <c r="B47" s="4" t="inlineStr">
        <is>
          <t xml:space="preserve"> </t>
        </is>
      </c>
      <c r="C47" s="4" t="inlineStr">
        <is>
          <t xml:space="preserve"> </t>
        </is>
      </c>
      <c r="D47" s="4" t="inlineStr">
        <is>
          <t xml:space="preserve"> </t>
        </is>
      </c>
      <c r="E47" s="6" t="n">
        <v>1900000</v>
      </c>
      <c r="F47" s="6" t="n">
        <v>2000000</v>
      </c>
      <c r="G47" s="4" t="inlineStr">
        <is>
          <t xml:space="preserve"> </t>
        </is>
      </c>
      <c r="H47" s="6" t="n">
        <v>5900000</v>
      </c>
      <c r="I47" s="6" t="n">
        <v>2300000</v>
      </c>
      <c r="J47" s="4" t="inlineStr">
        <is>
          <t xml:space="preserve"> </t>
        </is>
      </c>
    </row>
    <row r="48">
      <c r="A48" s="4" t="inlineStr">
        <is>
          <t>Effective interest rate</t>
        </is>
      </c>
      <c r="B48" s="4" t="inlineStr">
        <is>
          <t xml:space="preserve"> </t>
        </is>
      </c>
      <c r="C48" s="10" t="n">
        <v>0.013</v>
      </c>
      <c r="D48" s="4" t="inlineStr">
        <is>
          <t xml:space="preserve"> </t>
        </is>
      </c>
      <c r="E48" s="10" t="n">
        <v>0.013</v>
      </c>
      <c r="F48" s="4" t="inlineStr">
        <is>
          <t xml:space="preserve"> </t>
        </is>
      </c>
      <c r="G48" s="4" t="inlineStr">
        <is>
          <t xml:space="preserve"> </t>
        </is>
      </c>
      <c r="H48" s="10" t="n">
        <v>0.013</v>
      </c>
      <c r="I48" s="4" t="inlineStr">
        <is>
          <t xml:space="preserve"> </t>
        </is>
      </c>
      <c r="J48" s="4" t="inlineStr">
        <is>
          <t xml:space="preserve"> </t>
        </is>
      </c>
    </row>
    <row r="49">
      <c r="A49" s="4" t="inlineStr">
        <is>
          <t>0.75% Unsecured Convertible Senior Notes Due 2026 | During any Fiscal Quarter Commencing After Fiscal Quarter Ending on September 30,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secutive trading days | d</t>
        </is>
      </c>
      <c r="B51" s="5" t="n">
        <v>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0.75% Unsecured Convertible Senior Notes Due 2026 | During any Fiscal Quarter Commencing After Fiscal Quarter Ending on September 30, 2021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ading days | d</t>
        </is>
      </c>
      <c r="B54" s="5" t="n">
        <v>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price</t>
        </is>
      </c>
      <c r="B55" s="11" t="n">
        <v>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0.75% Unsecured Convertible Senior Notes Due 2026 | During Five Consecutive Business Day Period After any Ten Consecutive Trading Day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conversion, each principal amount initially be convertible</t>
        </is>
      </c>
      <c r="B58" s="6"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secutive trading days | d</t>
        </is>
      </c>
      <c r="B59" s="5" t="n">
        <v>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0.75% Unsecured Convertible Senior Notes Due 2026 | During Five Consecutive Business Day Period After any Ten Consecutive Trading Day Period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sion price</t>
        </is>
      </c>
      <c r="B62" s="11" t="n">
        <v>0.9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0.75% Unsecured Convertible Senior Notes Due 2026 | Company May Redeem On or after July 6,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secutive trading days | d</t>
        </is>
      </c>
      <c r="B65" s="5" t="n">
        <v>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demption percentage of principal amount</t>
        </is>
      </c>
      <c r="B66" s="11"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0.75% Unsecured Convertible Senior Notes Due 2026 | Company May Redeem On or after July 6, 2024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rading days | d</t>
        </is>
      </c>
      <c r="B69" s="5" t="n">
        <v>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sion price</t>
        </is>
      </c>
      <c r="B70" s="11" t="n">
        <v>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0.75% Unsecured Convertible Senior Notes Due 2026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conversion, for each principal amount conversion to shares | shares</t>
        </is>
      </c>
      <c r="B73" s="13" t="n">
        <v>17.852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4">
    <mergeCell ref="A1:A2"/>
    <mergeCell ref="C1:D1"/>
    <mergeCell ref="E1:F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Securitization Debt of Consolidated VIEs (Details) $ in Thousands</t>
        </is>
      </c>
      <c r="B1" s="2" t="inlineStr">
        <is>
          <t>9 Months Ended</t>
        </is>
      </c>
    </row>
    <row r="2">
      <c r="B2" s="2" t="inlineStr">
        <is>
          <t>Sep. 30, 2022 USD ($)</t>
        </is>
      </c>
    </row>
    <row r="3">
      <c r="A3" s="3" t="inlineStr">
        <is>
          <t>Debt Instrument [Line Items]</t>
        </is>
      </c>
      <c r="B3" s="4" t="inlineStr">
        <is>
          <t xml:space="preserve"> </t>
        </is>
      </c>
    </row>
    <row r="4">
      <c r="A4" s="4" t="inlineStr">
        <is>
          <t>Initial Principal</t>
        </is>
      </c>
      <c r="B4" s="6" t="n">
        <v>127270</v>
      </c>
    </row>
    <row r="5">
      <c r="A5" s="4" t="inlineStr">
        <is>
          <t>Outstanding Principal</t>
        </is>
      </c>
      <c r="B5" s="5" t="n">
        <v>98484</v>
      </c>
    </row>
    <row r="6">
      <c r="A6" s="4" t="inlineStr">
        <is>
          <t>Fair Value</t>
        </is>
      </c>
      <c r="B6" s="6" t="n">
        <v>95494</v>
      </c>
    </row>
    <row r="7">
      <c r="A7" s="4" t="inlineStr">
        <is>
          <t>United Auto Credit 2021-1-B</t>
        </is>
      </c>
      <c r="B7" s="4" t="inlineStr">
        <is>
          <t xml:space="preserve"> </t>
        </is>
      </c>
    </row>
    <row r="8">
      <c r="A8" s="3" t="inlineStr">
        <is>
          <t>Debt Instrument [Line Items]</t>
        </is>
      </c>
      <c r="B8" s="4" t="inlineStr">
        <is>
          <t xml:space="preserve"> </t>
        </is>
      </c>
    </row>
    <row r="9">
      <c r="A9" s="4" t="inlineStr">
        <is>
          <t>Final Scheduled Payment Date</t>
        </is>
      </c>
      <c r="B9" s="4" t="inlineStr">
        <is>
          <t>Mar. 11,  2024</t>
        </is>
      </c>
    </row>
    <row r="10">
      <c r="A10" s="4" t="inlineStr">
        <is>
          <t>Initial Principal</t>
        </is>
      </c>
      <c r="B10" s="6" t="n">
        <v>33540</v>
      </c>
    </row>
    <row r="11">
      <c r="A11" s="4" t="inlineStr">
        <is>
          <t>Contractual Interest Rate</t>
        </is>
      </c>
      <c r="B11" s="10" t="n">
        <v>0.0068</v>
      </c>
    </row>
    <row r="12">
      <c r="A12" s="4" t="inlineStr">
        <is>
          <t>Outstanding Principal</t>
        </is>
      </c>
      <c r="B12" s="6" t="n">
        <v>4754</v>
      </c>
    </row>
    <row r="13">
      <c r="A13" s="4" t="inlineStr">
        <is>
          <t>Fair Value</t>
        </is>
      </c>
      <c r="B13" s="6" t="n">
        <v>4752</v>
      </c>
    </row>
    <row r="14">
      <c r="A14" s="4" t="inlineStr">
        <is>
          <t>United Auto Credit 2021-1-C</t>
        </is>
      </c>
      <c r="B14" s="4" t="inlineStr">
        <is>
          <t xml:space="preserve"> </t>
        </is>
      </c>
    </row>
    <row r="15">
      <c r="A15" s="3" t="inlineStr">
        <is>
          <t>Debt Instrument [Line Items]</t>
        </is>
      </c>
      <c r="B15" s="4" t="inlineStr">
        <is>
          <t xml:space="preserve"> </t>
        </is>
      </c>
    </row>
    <row r="16">
      <c r="A16" s="4" t="inlineStr">
        <is>
          <t>Final Scheduled Payment Date</t>
        </is>
      </c>
      <c r="B16" s="4" t="inlineStr">
        <is>
          <t>Jun. 10,  2026</t>
        </is>
      </c>
    </row>
    <row r="17">
      <c r="A17" s="4" t="inlineStr">
        <is>
          <t>Initial Principal</t>
        </is>
      </c>
      <c r="B17" s="6" t="n">
        <v>29640</v>
      </c>
    </row>
    <row r="18">
      <c r="A18" s="4" t="inlineStr">
        <is>
          <t>Contractual Interest Rate</t>
        </is>
      </c>
      <c r="B18" s="10" t="n">
        <v>0.008399999999999999</v>
      </c>
    </row>
    <row r="19">
      <c r="A19" s="4" t="inlineStr">
        <is>
          <t>Outstanding Principal</t>
        </is>
      </c>
      <c r="B19" s="6" t="n">
        <v>29640</v>
      </c>
    </row>
    <row r="20">
      <c r="A20" s="4" t="inlineStr">
        <is>
          <t>Fair Value</t>
        </is>
      </c>
      <c r="B20" s="6" t="n">
        <v>29352</v>
      </c>
    </row>
    <row r="21">
      <c r="A21" s="4" t="inlineStr">
        <is>
          <t>United Auto Credit 2021-1-D</t>
        </is>
      </c>
      <c r="B21" s="4" t="inlineStr">
        <is>
          <t xml:space="preserve"> </t>
        </is>
      </c>
    </row>
    <row r="22">
      <c r="A22" s="3" t="inlineStr">
        <is>
          <t>Debt Instrument [Line Items]</t>
        </is>
      </c>
      <c r="B22" s="4" t="inlineStr">
        <is>
          <t xml:space="preserve"> </t>
        </is>
      </c>
    </row>
    <row r="23">
      <c r="A23" s="4" t="inlineStr">
        <is>
          <t>Final Scheduled Payment Date</t>
        </is>
      </c>
      <c r="B23" s="4" t="inlineStr">
        <is>
          <t>Jun. 10,  2026</t>
        </is>
      </c>
    </row>
    <row r="24">
      <c r="A24" s="4" t="inlineStr">
        <is>
          <t>Initial Principal</t>
        </is>
      </c>
      <c r="B24" s="6" t="n">
        <v>29380</v>
      </c>
    </row>
    <row r="25">
      <c r="A25" s="4" t="inlineStr">
        <is>
          <t>Contractual Interest Rate</t>
        </is>
      </c>
      <c r="B25" s="10" t="n">
        <v>0.0114</v>
      </c>
    </row>
    <row r="26">
      <c r="A26" s="4" t="inlineStr">
        <is>
          <t>Outstanding Principal</t>
        </is>
      </c>
      <c r="B26" s="6" t="n">
        <v>29380</v>
      </c>
    </row>
    <row r="27">
      <c r="A27" s="4" t="inlineStr">
        <is>
          <t>Fair Value</t>
        </is>
      </c>
      <c r="B27" s="6" t="n">
        <v>28487</v>
      </c>
    </row>
    <row r="28">
      <c r="A28" s="4" t="inlineStr">
        <is>
          <t>United Auto Credit 2021-1-E</t>
        </is>
      </c>
      <c r="B28" s="4" t="inlineStr">
        <is>
          <t xml:space="preserve"> </t>
        </is>
      </c>
    </row>
    <row r="29">
      <c r="A29" s="3" t="inlineStr">
        <is>
          <t>Debt Instrument [Line Items]</t>
        </is>
      </c>
      <c r="B29" s="4" t="inlineStr">
        <is>
          <t xml:space="preserve"> </t>
        </is>
      </c>
    </row>
    <row r="30">
      <c r="A30" s="4" t="inlineStr">
        <is>
          <t>Final Scheduled Payment Date</t>
        </is>
      </c>
      <c r="B30" s="4" t="inlineStr">
        <is>
          <t>Jun. 10,  2026</t>
        </is>
      </c>
    </row>
    <row r="31">
      <c r="A31" s="4" t="inlineStr">
        <is>
          <t>Initial Principal</t>
        </is>
      </c>
      <c r="B31" s="6" t="n">
        <v>20800</v>
      </c>
    </row>
    <row r="32">
      <c r="A32" s="4" t="inlineStr">
        <is>
          <t>Contractual Interest Rate</t>
        </is>
      </c>
      <c r="B32" s="10" t="n">
        <v>0.0258</v>
      </c>
    </row>
    <row r="33">
      <c r="A33" s="4" t="inlineStr">
        <is>
          <t>Outstanding Principal</t>
        </is>
      </c>
      <c r="B33" s="6" t="n">
        <v>20800</v>
      </c>
    </row>
    <row r="34">
      <c r="A34" s="4" t="inlineStr">
        <is>
          <t>Fair Value</t>
        </is>
      </c>
      <c r="B34" s="6" t="n">
        <v>19517</v>
      </c>
    </row>
    <row r="35">
      <c r="A35" s="4" t="inlineStr">
        <is>
          <t>United Auto Credit 2021-1-F</t>
        </is>
      </c>
      <c r="B35" s="4" t="inlineStr">
        <is>
          <t xml:space="preserve"> </t>
        </is>
      </c>
    </row>
    <row r="36">
      <c r="A36" s="3" t="inlineStr">
        <is>
          <t>Debt Instrument [Line Items]</t>
        </is>
      </c>
      <c r="B36" s="4" t="inlineStr">
        <is>
          <t xml:space="preserve"> </t>
        </is>
      </c>
    </row>
    <row r="37">
      <c r="A37" s="4" t="inlineStr">
        <is>
          <t>Final Scheduled Payment Date</t>
        </is>
      </c>
      <c r="B37" s="4" t="inlineStr">
        <is>
          <t>Sep. 10,  2027</t>
        </is>
      </c>
    </row>
    <row r="38">
      <c r="A38" s="4" t="inlineStr">
        <is>
          <t>Initial Principal</t>
        </is>
      </c>
      <c r="B38" s="6" t="n">
        <v>13910</v>
      </c>
    </row>
    <row r="39">
      <c r="A39" s="4" t="inlineStr">
        <is>
          <t>Contractual Interest Rate</t>
        </is>
      </c>
      <c r="B39" s="10" t="n">
        <v>0.043</v>
      </c>
    </row>
    <row r="40">
      <c r="A40" s="4" t="inlineStr">
        <is>
          <t>Outstanding Principal</t>
        </is>
      </c>
      <c r="B40" s="6" t="n">
        <v>13910</v>
      </c>
    </row>
    <row r="41">
      <c r="A41" s="4" t="inlineStr">
        <is>
          <t>Fair Value</t>
        </is>
      </c>
      <c r="B41" s="6" t="n">
        <v>133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Aggregate Principal Balance and Fair Value of Finance Receivables Pledged to Securitization Debt (Details) $ in Thousands</t>
        </is>
      </c>
      <c r="B1" s="2" t="inlineStr">
        <is>
          <t>Sep. 30, 2022 USD ($)</t>
        </is>
      </c>
    </row>
    <row r="2">
      <c r="A2" s="4" t="inlineStr">
        <is>
          <t>Asset Pledged as Collateral without Right</t>
        </is>
      </c>
      <c r="B2" s="4" t="inlineStr">
        <is>
          <t xml:space="preserve"> </t>
        </is>
      </c>
    </row>
    <row r="3">
      <c r="A3" s="3" t="inlineStr">
        <is>
          <t>Debt Instrument [Line Items]</t>
        </is>
      </c>
      <c r="B3" s="4" t="inlineStr">
        <is>
          <t xml:space="preserve"> </t>
        </is>
      </c>
    </row>
    <row r="4">
      <c r="A4" s="4" t="inlineStr">
        <is>
          <t>Aggregate Principal Balance</t>
        </is>
      </c>
      <c r="B4" s="6" t="n">
        <v>100802</v>
      </c>
    </row>
    <row r="5">
      <c r="A5" s="4" t="inlineStr">
        <is>
          <t>Asset Pledged as Collateral with Right</t>
        </is>
      </c>
      <c r="B5" s="4" t="inlineStr">
        <is>
          <t xml:space="preserve"> </t>
        </is>
      </c>
    </row>
    <row r="6">
      <c r="A6" s="3" t="inlineStr">
        <is>
          <t>Debt Instrument [Line Items]</t>
        </is>
      </c>
      <c r="B6" s="4" t="inlineStr">
        <is>
          <t xml:space="preserve"> </t>
        </is>
      </c>
    </row>
    <row r="7">
      <c r="A7" s="4" t="inlineStr">
        <is>
          <t>Fair Value</t>
        </is>
      </c>
      <c r="B7" s="5" t="n">
        <v>94461</v>
      </c>
    </row>
    <row r="8">
      <c r="A8" s="4" t="inlineStr">
        <is>
          <t>United Auto Credit 2021-1 | Asset Pledged as Collateral without Right</t>
        </is>
      </c>
      <c r="B8" s="4" t="inlineStr">
        <is>
          <t xml:space="preserve"> </t>
        </is>
      </c>
    </row>
    <row r="9">
      <c r="A9" s="3" t="inlineStr">
        <is>
          <t>Debt Instrument [Line Items]</t>
        </is>
      </c>
      <c r="B9" s="4" t="inlineStr">
        <is>
          <t xml:space="preserve"> </t>
        </is>
      </c>
    </row>
    <row r="10">
      <c r="A10" s="4" t="inlineStr">
        <is>
          <t>Aggregate Principal Balance</t>
        </is>
      </c>
      <c r="B10" s="5" t="n">
        <v>100802</v>
      </c>
    </row>
    <row r="11">
      <c r="A11" s="4" t="inlineStr">
        <is>
          <t>United Auto Credit 2021-1 | Asset Pledged as Collateral with Right</t>
        </is>
      </c>
      <c r="B11" s="4" t="inlineStr">
        <is>
          <t xml:space="preserve"> </t>
        </is>
      </c>
    </row>
    <row r="12">
      <c r="A12" s="3" t="inlineStr">
        <is>
          <t>Debt Instrument [Line Items]</t>
        </is>
      </c>
      <c r="B12" s="4" t="inlineStr">
        <is>
          <t xml:space="preserve"> </t>
        </is>
      </c>
    </row>
    <row r="13">
      <c r="A13" s="4" t="inlineStr">
        <is>
          <t>Fair Value</t>
        </is>
      </c>
      <c r="B13" s="6" t="n">
        <v>94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9 Months Ended</t>
        </is>
      </c>
    </row>
    <row r="2">
      <c r="B2" s="2" t="inlineStr">
        <is>
          <t>Sep. 30, 2022 USD ($)</t>
        </is>
      </c>
    </row>
    <row r="3">
      <c r="A3" s="3" t="inlineStr">
        <is>
          <t>Statement of Cash Flows [Abstract]</t>
        </is>
      </c>
      <c r="B3" s="4" t="inlineStr">
        <is>
          <t xml:space="preserve"> </t>
        </is>
      </c>
    </row>
    <row r="4">
      <c r="A4" s="4" t="inlineStr">
        <is>
          <t>Cash acquired from acquisition</t>
        </is>
      </c>
      <c r="B4" s="9" t="n">
        <v>47.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32" customWidth="1" min="2" max="2"/>
    <col width="80" customWidth="1" min="3" max="3"/>
    <col width="32" customWidth="1" min="4" max="4"/>
  </cols>
  <sheetData>
    <row r="1">
      <c r="A1" s="1" t="inlineStr">
        <is>
          <t>Stockholders' Equity - Additional Information (Details)</t>
        </is>
      </c>
      <c r="C1" s="2" t="inlineStr">
        <is>
          <t>9 Months Ended</t>
        </is>
      </c>
    </row>
    <row r="2">
      <c r="B2" s="2" t="inlineStr">
        <is>
          <t>Jun. 11, 2020 $ / shares shares</t>
        </is>
      </c>
      <c r="C2" s="2" t="inlineStr">
        <is>
          <t>Sep. 30, 2022 $ / shares shares</t>
        </is>
      </c>
      <c r="D2" s="2" t="inlineStr">
        <is>
          <t>Dec. 31, 2021 $ / shares shares</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authorized</t>
        </is>
      </c>
      <c r="B4" s="5" t="n">
        <v>10000000</v>
      </c>
      <c r="C4" s="4" t="inlineStr">
        <is>
          <t xml:space="preserve"> </t>
        </is>
      </c>
      <c r="D4" s="4" t="inlineStr">
        <is>
          <t xml:space="preserve"> </t>
        </is>
      </c>
    </row>
    <row r="5">
      <c r="A5" s="4" t="inlineStr">
        <is>
          <t>Preferred stock, issued</t>
        </is>
      </c>
      <c r="B5" s="4" t="inlineStr">
        <is>
          <t xml:space="preserve"> </t>
        </is>
      </c>
      <c r="C5" s="5" t="n">
        <v>0</v>
      </c>
      <c r="D5" s="4" t="inlineStr">
        <is>
          <t xml:space="preserve"> </t>
        </is>
      </c>
    </row>
    <row r="6">
      <c r="A6" s="4" t="inlineStr">
        <is>
          <t>Preferred Stock, outstanding</t>
        </is>
      </c>
      <c r="B6" s="4" t="inlineStr">
        <is>
          <t xml:space="preserve"> </t>
        </is>
      </c>
      <c r="C6" s="5" t="n">
        <v>0</v>
      </c>
      <c r="D6" s="4" t="inlineStr">
        <is>
          <t xml:space="preserve"> </t>
        </is>
      </c>
    </row>
    <row r="7">
      <c r="A7" s="4" t="inlineStr">
        <is>
          <t>Forward stock split</t>
        </is>
      </c>
      <c r="B7" s="5" t="n">
        <v>2</v>
      </c>
      <c r="C7" s="4" t="inlineStr">
        <is>
          <t xml:space="preserve"> </t>
        </is>
      </c>
      <c r="D7" s="4" t="inlineStr">
        <is>
          <t xml:space="preserve"> </t>
        </is>
      </c>
    </row>
    <row r="8">
      <c r="A8" s="4" t="inlineStr">
        <is>
          <t>Common stock, par value | $ / shares</t>
        </is>
      </c>
      <c r="B8" s="7" t="n">
        <v>0.001</v>
      </c>
      <c r="C8" s="7" t="n">
        <v>0.001</v>
      </c>
      <c r="D8" s="7" t="n">
        <v>0.001</v>
      </c>
    </row>
    <row r="9">
      <c r="A9" s="4" t="inlineStr">
        <is>
          <t>Common stock, voting rights</t>
        </is>
      </c>
      <c r="B9" s="4" t="inlineStr">
        <is>
          <t xml:space="preserve"> </t>
        </is>
      </c>
      <c r="C9" s="4" t="inlineStr">
        <is>
          <t>one vote</t>
        </is>
      </c>
      <c r="D9" s="4" t="inlineStr">
        <is>
          <t xml:space="preserve"> </t>
        </is>
      </c>
    </row>
    <row r="10">
      <c r="A10" s="4" t="inlineStr">
        <is>
          <t>Stock split, description</t>
        </is>
      </c>
      <c r="B10" s="4" t="inlineStr">
        <is>
          <t xml:space="preserve"> </t>
        </is>
      </c>
      <c r="C10" s="4" t="inlineStr">
        <is>
          <t>On June 11, 2020, the Company amended its certificate of incorporation to effect a 2-for-1 forward stock split of shares of the Company’s outstanding common stock, such that each share of common stock, $0.001 par value became two shares of common stock, $0.001 par value per share.</t>
        </is>
      </c>
      <c r="D10" s="4" t="inlineStr">
        <is>
          <t xml:space="preserve"> </t>
        </is>
      </c>
    </row>
    <row r="11">
      <c r="A11" s="4" t="inlineStr">
        <is>
          <t>Common stock, shares authorized</t>
        </is>
      </c>
      <c r="B11" s="5" t="n">
        <v>500000000</v>
      </c>
      <c r="C11" s="5" t="n">
        <v>500000000</v>
      </c>
      <c r="D11" s="5" t="n">
        <v>50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3" customWidth="1" min="6" max="6"/>
    <col width="15" customWidth="1" min="7" max="7"/>
    <col width="14" customWidth="1" min="8" max="8"/>
    <col width="80" customWidth="1" min="9" max="9"/>
    <col width="14" customWidth="1" min="10" max="10"/>
    <col width="24" customWidth="1" min="11" max="11"/>
  </cols>
  <sheetData>
    <row r="1">
      <c r="A1" s="1" t="inlineStr">
        <is>
          <t>Stock-based Compensation - Additional Information (Details) - USD ($) $ / shares in Units, $ in Millions</t>
        </is>
      </c>
      <c r="G1" s="2" t="inlineStr">
        <is>
          <t>3 Months Ended</t>
        </is>
      </c>
      <c r="I1" s="2" t="inlineStr">
        <is>
          <t>9 Months Ended</t>
        </is>
      </c>
      <c r="K1" s="2" t="inlineStr">
        <is>
          <t>12 Months Ended</t>
        </is>
      </c>
    </row>
    <row r="2">
      <c r="B2" s="2" t="inlineStr">
        <is>
          <t>Jul. 25, 2022</t>
        </is>
      </c>
      <c r="C2" s="2" t="inlineStr">
        <is>
          <t>May 20, 2022</t>
        </is>
      </c>
      <c r="D2" s="2" t="inlineStr">
        <is>
          <t>May 09, 2022</t>
        </is>
      </c>
      <c r="E2" s="2" t="inlineStr">
        <is>
          <t>Feb. 28, 2022</t>
        </is>
      </c>
      <c r="F2" s="2" t="inlineStr">
        <is>
          <t>May 28, 2020</t>
        </is>
      </c>
      <c r="G2" s="2" t="inlineStr">
        <is>
          <t>Sep. 30, 2022</t>
        </is>
      </c>
      <c r="H2" s="2" t="inlineStr">
        <is>
          <t>Sep. 30, 2021</t>
        </is>
      </c>
      <c r="I2" s="2" t="inlineStr">
        <is>
          <t>Sep. 30, 2022</t>
        </is>
      </c>
      <c r="J2" s="2" t="inlineStr">
        <is>
          <t>Sep. 30, 2021</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any's common stock shares reserved for issuance</t>
        </is>
      </c>
      <c r="B4" s="4" t="inlineStr">
        <is>
          <t xml:space="preserve"> </t>
        </is>
      </c>
      <c r="C4" s="4" t="inlineStr">
        <is>
          <t xml:space="preserve"> </t>
        </is>
      </c>
      <c r="D4" s="4" t="inlineStr">
        <is>
          <t xml:space="preserve"> </t>
        </is>
      </c>
      <c r="E4" s="5" t="n">
        <v>548371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20 Incentive Award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available for future issuance</t>
        </is>
      </c>
      <c r="B7" s="4" t="inlineStr">
        <is>
          <t xml:space="preserve"> </t>
        </is>
      </c>
      <c r="C7" s="4" t="inlineStr">
        <is>
          <t xml:space="preserve"> </t>
        </is>
      </c>
      <c r="D7" s="4" t="inlineStr">
        <is>
          <t xml:space="preserve"> </t>
        </is>
      </c>
      <c r="E7" s="4" t="inlineStr">
        <is>
          <t xml:space="preserve"> </t>
        </is>
      </c>
      <c r="F7" s="4" t="inlineStr">
        <is>
          <t xml:space="preserve"> </t>
        </is>
      </c>
      <c r="G7" s="5" t="n">
        <v>2125133</v>
      </c>
      <c r="H7" s="4" t="inlineStr">
        <is>
          <t xml:space="preserve"> </t>
        </is>
      </c>
      <c r="I7" s="5" t="n">
        <v>2125133</v>
      </c>
      <c r="J7" s="4" t="inlineStr">
        <is>
          <t xml:space="preserve"> </t>
        </is>
      </c>
      <c r="K7" s="4" t="inlineStr">
        <is>
          <t xml:space="preserve"> </t>
        </is>
      </c>
    </row>
    <row r="8">
      <c r="A8" s="4" t="inlineStr">
        <is>
          <t>2020 Incentive Award Pla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authorized for issuance</t>
        </is>
      </c>
      <c r="B10" s="4" t="inlineStr">
        <is>
          <t xml:space="preserve"> </t>
        </is>
      </c>
      <c r="C10" s="4" t="inlineStr">
        <is>
          <t xml:space="preserve"> </t>
        </is>
      </c>
      <c r="D10" s="4" t="inlineStr">
        <is>
          <t xml:space="preserve"> </t>
        </is>
      </c>
      <c r="E10" s="4" t="inlineStr">
        <is>
          <t xml:space="preserve"> </t>
        </is>
      </c>
      <c r="F10" s="5" t="n">
        <v>301910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annual increase in shares available for issuance as award in each year beginning</t>
        </is>
      </c>
      <c r="B11" s="4" t="inlineStr">
        <is>
          <t xml:space="preserve"> </t>
        </is>
      </c>
      <c r="C11" s="4" t="inlineStr">
        <is>
          <t xml:space="preserve"> </t>
        </is>
      </c>
      <c r="D11" s="4" t="inlineStr">
        <is>
          <t xml:space="preserve"> </t>
        </is>
      </c>
      <c r="E11" s="4" t="inlineStr">
        <is>
          <t xml:space="preserve"> </t>
        </is>
      </c>
      <c r="F11" s="11" t="n">
        <v>0.0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ducement Awar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pany's common stock shares reserved for issuance</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available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5" t="n">
        <v>2619046</v>
      </c>
      <c r="H15" s="4" t="inlineStr">
        <is>
          <t xml:space="preserve"> </t>
        </is>
      </c>
      <c r="I15" s="5" t="n">
        <v>2619046</v>
      </c>
      <c r="J15" s="4" t="inlineStr">
        <is>
          <t xml:space="preserve"> </t>
        </is>
      </c>
      <c r="K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9" t="n">
        <v>0.3</v>
      </c>
      <c r="H18" s="9" t="n">
        <v>0.5</v>
      </c>
      <c r="I18" s="9" t="n">
        <v>1.1</v>
      </c>
      <c r="J18" s="9" t="n">
        <v>1.7</v>
      </c>
      <c r="K18" s="4" t="inlineStr">
        <is>
          <t xml:space="preserve"> </t>
        </is>
      </c>
    </row>
    <row r="19">
      <c r="A19" s="4" t="inlineStr">
        <is>
          <t>Unrecognized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6" t="n">
        <v>2</v>
      </c>
      <c r="J19" s="4" t="inlineStr">
        <is>
          <t xml:space="preserve"> </t>
        </is>
      </c>
      <c r="K19" s="9" t="n">
        <v>2.5</v>
      </c>
    </row>
    <row r="20">
      <c r="A20" s="4" t="inlineStr">
        <is>
          <t>Unrecognized stock-based compensation weighted-averag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 years</t>
        </is>
      </c>
      <c r="J20" s="4" t="inlineStr">
        <is>
          <t xml:space="preserve"> </t>
        </is>
      </c>
      <c r="K20" s="4" t="inlineStr">
        <is>
          <t>1 year 8 months 12 days</t>
        </is>
      </c>
    </row>
    <row r="21">
      <c r="A21" s="4" t="inlineStr">
        <is>
          <t>Forfeited shares</t>
        </is>
      </c>
      <c r="B21" s="4" t="inlineStr">
        <is>
          <t xml:space="preserve"> </t>
        </is>
      </c>
      <c r="C21" s="4" t="inlineStr">
        <is>
          <t xml:space="preserve"> </t>
        </is>
      </c>
      <c r="D21" s="4" t="inlineStr">
        <is>
          <t xml:space="preserve"> </t>
        </is>
      </c>
      <c r="E21" s="4" t="inlineStr">
        <is>
          <t xml:space="preserve"> </t>
        </is>
      </c>
      <c r="F21" s="4" t="inlineStr">
        <is>
          <t xml:space="preserve"> </t>
        </is>
      </c>
      <c r="G21" s="5" t="n">
        <v>50000</v>
      </c>
      <c r="H21" s="4" t="inlineStr">
        <is>
          <t xml:space="preserve"> </t>
        </is>
      </c>
      <c r="I21" s="4" t="inlineStr">
        <is>
          <t xml:space="preserve"> </t>
        </is>
      </c>
      <c r="J21" s="4" t="inlineStr">
        <is>
          <t xml:space="preserve"> </t>
        </is>
      </c>
      <c r="K21" s="4" t="inlineStr">
        <is>
          <t xml:space="preserve"> </t>
        </is>
      </c>
    </row>
    <row r="22">
      <c r="A22" s="4" t="inlineStr">
        <is>
          <t>Stock Options | CE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granted</t>
        </is>
      </c>
      <c r="B24" s="4" t="inlineStr">
        <is>
          <t xml:space="preserve"> </t>
        </is>
      </c>
      <c r="C24" s="4" t="inlineStr">
        <is>
          <t xml:space="preserve"> </t>
        </is>
      </c>
      <c r="D24" s="5" t="n">
        <v>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per share</t>
        </is>
      </c>
      <c r="B25" s="4" t="inlineStr">
        <is>
          <t xml:space="preserve"> </t>
        </is>
      </c>
      <c r="C25" s="4" t="inlineStr">
        <is>
          <t xml:space="preserve"> </t>
        </is>
      </c>
      <c r="D25" s="8" t="n">
        <v>0.8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per share</t>
        </is>
      </c>
      <c r="B26" s="4" t="inlineStr">
        <is>
          <t xml:space="preserve"> </t>
        </is>
      </c>
      <c r="C26" s="4" t="inlineStr">
        <is>
          <t xml:space="preserve"> </t>
        </is>
      </c>
      <c r="D26" s="8" t="n">
        <v>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Options | Management Te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granted</t>
        </is>
      </c>
      <c r="B29" s="4" t="inlineStr">
        <is>
          <t xml:space="preserve"> </t>
        </is>
      </c>
      <c r="C29" s="5" t="n">
        <v>6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per share</t>
        </is>
      </c>
      <c r="B30" s="4" t="inlineStr">
        <is>
          <t xml:space="preserve"> </t>
        </is>
      </c>
      <c r="C30" s="8" t="n">
        <v>1.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price per share</t>
        </is>
      </c>
      <c r="B31" s="4" t="inlineStr">
        <is>
          <t xml:space="preserve"> </t>
        </is>
      </c>
      <c r="C31" s="8" t="n">
        <v>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9" t="n">
        <v>0.9</v>
      </c>
      <c r="H34" s="6" t="n">
        <v>1</v>
      </c>
      <c r="I34" s="9" t="n">
        <v>5.5</v>
      </c>
      <c r="J34" s="6" t="n">
        <v>8</v>
      </c>
      <c r="K34" s="4" t="inlineStr">
        <is>
          <t xml:space="preserve"> </t>
        </is>
      </c>
    </row>
    <row r="35">
      <c r="A35" s="4" t="inlineStr">
        <is>
          <t>Unrecognized 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9" t="n">
        <v>23.2</v>
      </c>
      <c r="H35" s="4" t="inlineStr">
        <is>
          <t xml:space="preserve"> </t>
        </is>
      </c>
      <c r="I35" s="9" t="n">
        <v>23.2</v>
      </c>
      <c r="J35" s="4" t="inlineStr">
        <is>
          <t xml:space="preserve"> </t>
        </is>
      </c>
      <c r="K35" s="9" t="n">
        <v>21.7</v>
      </c>
    </row>
    <row r="36">
      <c r="A36" s="4" t="inlineStr">
        <is>
          <t>Unrecognized stock-based compensation weighted-averag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 years</t>
        </is>
      </c>
      <c r="J36" s="4" t="inlineStr">
        <is>
          <t xml:space="preserve"> </t>
        </is>
      </c>
      <c r="K36" s="4" t="inlineStr">
        <is>
          <t>2 years 1 month 6 days</t>
        </is>
      </c>
    </row>
    <row r="37">
      <c r="A37" s="4" t="inlineStr">
        <is>
          <t>Forfeited shares</t>
        </is>
      </c>
      <c r="B37" s="4" t="inlineStr">
        <is>
          <t xml:space="preserve"> </t>
        </is>
      </c>
      <c r="C37" s="4" t="inlineStr">
        <is>
          <t xml:space="preserve"> </t>
        </is>
      </c>
      <c r="D37" s="4" t="inlineStr">
        <is>
          <t xml:space="preserve"> </t>
        </is>
      </c>
      <c r="E37" s="4" t="inlineStr">
        <is>
          <t xml:space="preserve"> </t>
        </is>
      </c>
      <c r="F37" s="4" t="inlineStr">
        <is>
          <t xml:space="preserve"> </t>
        </is>
      </c>
      <c r="G37" s="5" t="n">
        <v>175000</v>
      </c>
      <c r="H37" s="4" t="inlineStr">
        <is>
          <t xml:space="preserve"> </t>
        </is>
      </c>
      <c r="I37" s="4" t="inlineStr">
        <is>
          <t xml:space="preserve"> </t>
        </is>
      </c>
      <c r="J37" s="4" t="inlineStr">
        <is>
          <t xml:space="preserve"> </t>
        </is>
      </c>
      <c r="K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 years</t>
        </is>
      </c>
      <c r="J38" s="4" t="inlineStr">
        <is>
          <t xml:space="preserve"> </t>
        </is>
      </c>
      <c r="K38" s="4" t="inlineStr">
        <is>
          <t xml:space="preserve"> </t>
        </is>
      </c>
    </row>
    <row r="39">
      <c r="A39" s="4" t="inlineStr">
        <is>
          <t>RSUs | Share-Based Payment Arrangement, 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sting price of share</t>
        </is>
      </c>
      <c r="B41" s="4" t="inlineStr">
        <is>
          <t xml:space="preserve"> </t>
        </is>
      </c>
      <c r="C41" s="4" t="inlineStr">
        <is>
          <t xml:space="preserve"> </t>
        </is>
      </c>
      <c r="D41" s="4" t="inlineStr">
        <is>
          <t xml:space="preserve"> </t>
        </is>
      </c>
      <c r="E41" s="4" t="inlineStr">
        <is>
          <t xml:space="preserve"> </t>
        </is>
      </c>
      <c r="F41" s="4" t="inlineStr">
        <is>
          <t xml:space="preserve"> </t>
        </is>
      </c>
      <c r="G41" s="8" t="n">
        <v>7.5</v>
      </c>
      <c r="H41" s="4" t="inlineStr">
        <is>
          <t xml:space="preserve"> </t>
        </is>
      </c>
      <c r="I41" s="8" t="n">
        <v>7.5</v>
      </c>
      <c r="J41" s="4" t="inlineStr">
        <is>
          <t xml:space="preserve"> </t>
        </is>
      </c>
      <c r="K41" s="4" t="inlineStr">
        <is>
          <t xml:space="preserve"> </t>
        </is>
      </c>
    </row>
    <row r="42">
      <c r="A42" s="4" t="inlineStr">
        <is>
          <t>Number of consecutive trading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0 days</t>
        </is>
      </c>
      <c r="H42" s="4" t="inlineStr">
        <is>
          <t xml:space="preserve"> </t>
        </is>
      </c>
      <c r="I42" s="4" t="inlineStr">
        <is>
          <t>20 days</t>
        </is>
      </c>
      <c r="J42" s="4" t="inlineStr">
        <is>
          <t xml:space="preserve"> </t>
        </is>
      </c>
      <c r="K42" s="4" t="inlineStr">
        <is>
          <t xml:space="preserve"> </t>
        </is>
      </c>
    </row>
    <row r="43">
      <c r="A43" s="4" t="inlineStr">
        <is>
          <t>Vesting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The vesting of RSUs will accelerate in one-third increments if the Company's common stock achieves a closing price at or above $7.50 per share for twenty consecutive trading days during the three-year vesting period; a closing price at or above $15.00 per share for twenty consecutive trading days in the second or third years of the vesting period; and a closing price at or above $21.00 per share for twenty consecutive trading days during the third year of the vesting period</t>
        </is>
      </c>
      <c r="J43" s="4" t="inlineStr">
        <is>
          <t xml:space="preserve"> </t>
        </is>
      </c>
      <c r="K43" s="4" t="inlineStr">
        <is>
          <t xml:space="preserve"> </t>
        </is>
      </c>
    </row>
    <row r="44">
      <c r="A44" s="4" t="inlineStr">
        <is>
          <t>RSUs | 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sting price of share</t>
        </is>
      </c>
      <c r="B46" s="4" t="inlineStr">
        <is>
          <t xml:space="preserve"> </t>
        </is>
      </c>
      <c r="C46" s="4" t="inlineStr">
        <is>
          <t xml:space="preserve"> </t>
        </is>
      </c>
      <c r="D46" s="4" t="inlineStr">
        <is>
          <t xml:space="preserve"> </t>
        </is>
      </c>
      <c r="E46" s="4" t="inlineStr">
        <is>
          <t xml:space="preserve"> </t>
        </is>
      </c>
      <c r="F46" s="4" t="inlineStr">
        <is>
          <t xml:space="preserve"> </t>
        </is>
      </c>
      <c r="G46" s="6" t="n">
        <v>15</v>
      </c>
      <c r="H46" s="4" t="inlineStr">
        <is>
          <t xml:space="preserve"> </t>
        </is>
      </c>
      <c r="I46" s="6" t="n">
        <v>15</v>
      </c>
      <c r="J46" s="4" t="inlineStr">
        <is>
          <t xml:space="preserve"> </t>
        </is>
      </c>
      <c r="K46" s="4" t="inlineStr">
        <is>
          <t xml:space="preserve"> </t>
        </is>
      </c>
    </row>
    <row r="47">
      <c r="A47" s="4" t="inlineStr">
        <is>
          <t>Number of consecutive trading day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0 days</t>
        </is>
      </c>
      <c r="H47" s="4" t="inlineStr">
        <is>
          <t xml:space="preserve"> </t>
        </is>
      </c>
      <c r="I47" s="4" t="inlineStr">
        <is>
          <t>20 days</t>
        </is>
      </c>
      <c r="J47" s="4" t="inlineStr">
        <is>
          <t xml:space="preserve"> </t>
        </is>
      </c>
      <c r="K47" s="4" t="inlineStr">
        <is>
          <t xml:space="preserve"> </t>
        </is>
      </c>
    </row>
    <row r="48">
      <c r="A48" s="4" t="inlineStr">
        <is>
          <t>RSUs | Share-Based Payment Arrangement, Tranche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sting price of share</t>
        </is>
      </c>
      <c r="B50" s="4" t="inlineStr">
        <is>
          <t xml:space="preserve"> </t>
        </is>
      </c>
      <c r="C50" s="4" t="inlineStr">
        <is>
          <t xml:space="preserve"> </t>
        </is>
      </c>
      <c r="D50" s="4" t="inlineStr">
        <is>
          <t xml:space="preserve"> </t>
        </is>
      </c>
      <c r="E50" s="4" t="inlineStr">
        <is>
          <t xml:space="preserve"> </t>
        </is>
      </c>
      <c r="F50" s="4" t="inlineStr">
        <is>
          <t xml:space="preserve"> </t>
        </is>
      </c>
      <c r="G50" s="6" t="n">
        <v>21</v>
      </c>
      <c r="H50" s="4" t="inlineStr">
        <is>
          <t xml:space="preserve"> </t>
        </is>
      </c>
      <c r="I50" s="6" t="n">
        <v>21</v>
      </c>
      <c r="J50" s="4" t="inlineStr">
        <is>
          <t xml:space="preserve"> </t>
        </is>
      </c>
      <c r="K50" s="4" t="inlineStr">
        <is>
          <t xml:space="preserve"> </t>
        </is>
      </c>
    </row>
    <row r="51">
      <c r="A51" s="4" t="inlineStr">
        <is>
          <t>Number of consecutive trading day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0 days</t>
        </is>
      </c>
      <c r="H51" s="4" t="inlineStr">
        <is>
          <t xml:space="preserve"> </t>
        </is>
      </c>
      <c r="I51" s="4" t="inlineStr">
        <is>
          <t>20 days</t>
        </is>
      </c>
      <c r="J51" s="4" t="inlineStr">
        <is>
          <t xml:space="preserve"> </t>
        </is>
      </c>
      <c r="K51" s="4" t="inlineStr">
        <is>
          <t xml:space="preserve"> </t>
        </is>
      </c>
    </row>
    <row r="52">
      <c r="A52" s="4" t="inlineStr">
        <is>
          <t>RSUs | CE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granted</t>
        </is>
      </c>
      <c r="B54" s="4" t="inlineStr">
        <is>
          <t xml:space="preserve"> </t>
        </is>
      </c>
      <c r="C54" s="4" t="inlineStr">
        <is>
          <t xml:space="preserve"> </t>
        </is>
      </c>
      <c r="D54" s="5" t="n">
        <v>12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ir value per share</t>
        </is>
      </c>
      <c r="B55" s="4" t="inlineStr">
        <is>
          <t xml:space="preserve"> </t>
        </is>
      </c>
      <c r="C55" s="4" t="inlineStr">
        <is>
          <t xml:space="preserve"> </t>
        </is>
      </c>
      <c r="D55" s="8" t="n">
        <v>1.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SUs | Management Te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granted</t>
        </is>
      </c>
      <c r="B58" s="5" t="n">
        <v>140000</v>
      </c>
      <c r="C58" s="5" t="n">
        <v>319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ir value per share</t>
        </is>
      </c>
      <c r="B59" s="8" t="n">
        <v>1.64</v>
      </c>
      <c r="C59" s="8" t="n">
        <v>1.4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G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ock-based Compensation - Summary of Weighted Average Assumptions Used in Calculation of Fair Value Using Black-Scholes Option (Details) - $ / shares</t>
        </is>
      </c>
      <c r="B1" s="2" t="inlineStr">
        <is>
          <t>May 20, 2022</t>
        </is>
      </c>
      <c r="C1" s="2" t="inlineStr">
        <is>
          <t>May 09, 2022</t>
        </is>
      </c>
    </row>
    <row r="2">
      <c r="A2" s="3" t="inlineStr">
        <is>
          <t>Share-Based Payment Arrangement [Abstract]</t>
        </is>
      </c>
      <c r="B2" s="4" t="inlineStr">
        <is>
          <t xml:space="preserve"> </t>
        </is>
      </c>
      <c r="C2" s="4" t="inlineStr">
        <is>
          <t xml:space="preserve"> </t>
        </is>
      </c>
    </row>
    <row r="3">
      <c r="A3" s="4" t="inlineStr">
        <is>
          <t>Fair value of common stock (per share)</t>
        </is>
      </c>
      <c r="B3" s="8" t="n">
        <v>1.14</v>
      </c>
      <c r="C3" s="8" t="n">
        <v>0.83</v>
      </c>
    </row>
    <row r="4">
      <c r="A4" s="4" t="inlineStr">
        <is>
          <t>Expected term (in years)</t>
        </is>
      </c>
      <c r="B4" s="4" t="inlineStr">
        <is>
          <t>10 years</t>
        </is>
      </c>
      <c r="C4" s="4" t="inlineStr">
        <is>
          <t>10 years</t>
        </is>
      </c>
    </row>
    <row r="5">
      <c r="A5" s="4" t="inlineStr">
        <is>
          <t>Risk-free interest rate</t>
        </is>
      </c>
      <c r="B5" s="10" t="n">
        <v>0.0278</v>
      </c>
      <c r="C5" s="10" t="n">
        <v>0.0305</v>
      </c>
    </row>
    <row r="6">
      <c r="A6" s="4" t="inlineStr">
        <is>
          <t>Expected volatility</t>
        </is>
      </c>
      <c r="B6" s="11" t="n">
        <v>1</v>
      </c>
      <c r="C6" s="11"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on Recurring Basis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4" t="inlineStr">
        <is>
          <t xml:space="preserve"> </t>
        </is>
      </c>
      <c r="C3" s="6" t="n">
        <v>0</v>
      </c>
    </row>
    <row r="4">
      <c r="A4" s="4" t="inlineStr">
        <is>
          <t>Total financial liabilities</t>
        </is>
      </c>
      <c r="B4" s="4" t="inlineStr">
        <is>
          <t xml:space="preserve"> </t>
        </is>
      </c>
      <c r="C4" s="5" t="n">
        <v>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assets</t>
        </is>
      </c>
      <c r="B7" s="6" t="n">
        <v>454567000</v>
      </c>
      <c r="C7" s="5" t="n">
        <v>751781000</v>
      </c>
    </row>
    <row r="8">
      <c r="A8" s="4" t="inlineStr">
        <is>
          <t>Total financial liabilities</t>
        </is>
      </c>
      <c r="B8" s="5" t="n">
        <v>95494000</v>
      </c>
      <c r="C8" s="4" t="inlineStr">
        <is>
          <t xml:space="preserve"> </t>
        </is>
      </c>
    </row>
    <row r="9">
      <c r="A9" s="4" t="inlineStr">
        <is>
          <t>Fair Value, Recurring | Securitization Debt of Consolidated V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nancial liabilities</t>
        </is>
      </c>
      <c r="B11" s="5" t="n">
        <v>95494000</v>
      </c>
      <c r="C11" s="4" t="inlineStr">
        <is>
          <t xml:space="preserve"> </t>
        </is>
      </c>
    </row>
    <row r="12">
      <c r="A12" s="4" t="inlineStr">
        <is>
          <t>Fair Value, Recurring | Finance Receivabl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nancial assets</t>
        </is>
      </c>
      <c r="B14" s="5" t="n">
        <v>94461000</v>
      </c>
      <c r="C14" s="4" t="inlineStr">
        <is>
          <t xml:space="preserve"> </t>
        </is>
      </c>
    </row>
    <row r="15">
      <c r="A15" s="4" t="inlineStr">
        <is>
          <t>Fair Value, Recurring | Finance Receivables at 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financial assets</t>
        </is>
      </c>
      <c r="B17" s="5" t="n">
        <v>85565000</v>
      </c>
      <c r="C17" s="4" t="inlineStr">
        <is>
          <t xml:space="preserve"> </t>
        </is>
      </c>
    </row>
    <row r="18">
      <c r="A18" s="4" t="inlineStr">
        <is>
          <t>Fair Value, Recurring | Beneficial Interests in Securitizatio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nancial assets</t>
        </is>
      </c>
      <c r="B20" s="5" t="n">
        <v>23984000</v>
      </c>
      <c r="C20" s="4" t="inlineStr">
        <is>
          <t xml:space="preserve"> </t>
        </is>
      </c>
    </row>
    <row r="21">
      <c r="A21" s="4" t="inlineStr">
        <is>
          <t>Fair Value, Recurring | 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250557000</v>
      </c>
      <c r="C23" s="5" t="n">
        <v>601807000</v>
      </c>
    </row>
    <row r="24">
      <c r="A24" s="4" t="inlineStr">
        <is>
          <t>Fair Value, Recurring | 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t>
        </is>
      </c>
      <c r="B26" s="4" t="inlineStr">
        <is>
          <t xml:space="preserve"> </t>
        </is>
      </c>
      <c r="C26" s="5" t="n">
        <v>149974000</v>
      </c>
    </row>
    <row r="27">
      <c r="A27" s="4" t="inlineStr">
        <is>
          <t>Fair Value, Recurring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financial assets</t>
        </is>
      </c>
      <c r="B29" s="5" t="n">
        <v>250557000</v>
      </c>
      <c r="C29" s="5" t="n">
        <v>601807000</v>
      </c>
    </row>
    <row r="30">
      <c r="A30" s="4" t="inlineStr">
        <is>
          <t>Fair Value, Recurring | Level 1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5" t="n">
        <v>250557000</v>
      </c>
      <c r="C32" s="5" t="n">
        <v>601807000</v>
      </c>
    </row>
    <row r="33">
      <c r="A33" s="4" t="inlineStr">
        <is>
          <t>Fair Value,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financial assets</t>
        </is>
      </c>
      <c r="B35" s="5" t="n">
        <v>23984000</v>
      </c>
      <c r="C35" s="5" t="n">
        <v>149974000</v>
      </c>
    </row>
    <row r="36">
      <c r="A36" s="4" t="inlineStr">
        <is>
          <t>Total financial liabilities</t>
        </is>
      </c>
      <c r="B36" s="5" t="n">
        <v>95494000</v>
      </c>
      <c r="C36" s="4" t="inlineStr">
        <is>
          <t xml:space="preserve"> </t>
        </is>
      </c>
    </row>
    <row r="37">
      <c r="A37" s="4" t="inlineStr">
        <is>
          <t>Fair Value, Recurring | Level 2 | Securitization Debt of Consolidated V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liabilities</t>
        </is>
      </c>
      <c r="B39" s="5" t="n">
        <v>95494000</v>
      </c>
      <c r="C39" s="4" t="inlineStr">
        <is>
          <t xml:space="preserve"> </t>
        </is>
      </c>
    </row>
    <row r="40">
      <c r="A40" s="4" t="inlineStr">
        <is>
          <t>Fair Value, Recurring | Level 2 | Beneficial Interests in Securitiz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assets</t>
        </is>
      </c>
      <c r="B42" s="5" t="n">
        <v>23984000</v>
      </c>
      <c r="C42" s="4" t="inlineStr">
        <is>
          <t xml:space="preserve"> </t>
        </is>
      </c>
    </row>
    <row r="43">
      <c r="A43" s="4" t="inlineStr">
        <is>
          <t>Fair Value, Recurring | 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4" t="inlineStr">
        <is>
          <t xml:space="preserve"> </t>
        </is>
      </c>
      <c r="C45" s="5" t="n">
        <v>149974000</v>
      </c>
    </row>
    <row r="46">
      <c r="A46" s="4" t="inlineStr">
        <is>
          <t>Fair Value, Recurring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nancial assets</t>
        </is>
      </c>
      <c r="B48" s="5" t="n">
        <v>180026000</v>
      </c>
      <c r="C48" s="5" t="n">
        <v>0</v>
      </c>
    </row>
    <row r="49">
      <c r="A49" s="4" t="inlineStr">
        <is>
          <t>Total financial liabilities</t>
        </is>
      </c>
      <c r="B49" s="4" t="inlineStr">
        <is>
          <t xml:space="preserve"> </t>
        </is>
      </c>
      <c r="C49" s="6" t="n">
        <v>0</v>
      </c>
    </row>
    <row r="50">
      <c r="A50" s="4" t="inlineStr">
        <is>
          <t>Fair Value, Recurring | Level 3 | Finance Receivabl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financial assets</t>
        </is>
      </c>
      <c r="B52" s="5" t="n">
        <v>94461000</v>
      </c>
      <c r="C52" s="4" t="inlineStr">
        <is>
          <t xml:space="preserve"> </t>
        </is>
      </c>
    </row>
    <row r="53">
      <c r="A53" s="4" t="inlineStr">
        <is>
          <t>Fair Value, Recurring | Level 3 | Finance Receivables at Fair Valu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financial assets</t>
        </is>
      </c>
      <c r="B55" s="6" t="n">
        <v>85565000</v>
      </c>
      <c r="C5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ments - Schedule of Reconciliation of Financial Assets Measured at Fair Value on a Recurring Basis Using Level 3 Inputs (Details) - USD ($) $ in Thousands</t>
        </is>
      </c>
      <c r="B1" s="2" t="inlineStr">
        <is>
          <t>3 Months Ended</t>
        </is>
      </c>
      <c r="C1" s="2" t="inlineStr">
        <is>
          <t>9 Months Ended</t>
        </is>
      </c>
    </row>
    <row r="2">
      <c r="B2" s="2" t="inlineStr">
        <is>
          <t>Sep. 30, 2022</t>
        </is>
      </c>
      <c r="C2" s="2" t="inlineStr">
        <is>
          <t>Sep. 30, 2022</t>
        </is>
      </c>
    </row>
    <row r="3">
      <c r="A3" s="4" t="inlineStr">
        <is>
          <t>Finance Receivables of Consolidated CF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Net realized and unrealized gains (losses) included in income</t>
        </is>
      </c>
      <c r="B5" s="6" t="n">
        <v>-3930</v>
      </c>
      <c r="C5" s="6" t="n">
        <v>-19225</v>
      </c>
    </row>
    <row r="6">
      <c r="A6" s="4" t="inlineStr">
        <is>
          <t>Finance Receivables of Consolidated CFEs |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cquired in business combination</t>
        </is>
      </c>
      <c r="B8" s="4" t="inlineStr">
        <is>
          <t xml:space="preserve"> </t>
        </is>
      </c>
      <c r="C8" s="5" t="n">
        <v>262644</v>
      </c>
    </row>
    <row r="9">
      <c r="A9" s="4" t="inlineStr">
        <is>
          <t>Transfer within Level 3 categories</t>
        </is>
      </c>
      <c r="B9" s="4" t="inlineStr">
        <is>
          <t xml:space="preserve"> </t>
        </is>
      </c>
      <c r="C9" s="5" t="n">
        <v>-50938</v>
      </c>
    </row>
    <row r="10">
      <c r="A10" s="4" t="inlineStr">
        <is>
          <t>Net realized and unrealized gains (losses) included in income</t>
        </is>
      </c>
      <c r="B10" s="4" t="inlineStr">
        <is>
          <t xml:space="preserve"> </t>
        </is>
      </c>
      <c r="C10" s="5" t="n">
        <v>-24293</v>
      </c>
    </row>
    <row r="11">
      <c r="A11" s="4" t="inlineStr">
        <is>
          <t>Sales</t>
        </is>
      </c>
      <c r="B11" s="4" t="inlineStr">
        <is>
          <t xml:space="preserve"> </t>
        </is>
      </c>
      <c r="C11" s="5" t="n">
        <v>-24312</v>
      </c>
    </row>
    <row r="12">
      <c r="A12" s="4" t="inlineStr">
        <is>
          <t>Paydowns</t>
        </is>
      </c>
      <c r="B12" s="4" t="inlineStr">
        <is>
          <t xml:space="preserve"> </t>
        </is>
      </c>
      <c r="C12" s="5" t="n">
        <v>-78379</v>
      </c>
    </row>
    <row r="13">
      <c r="A13" s="4" t="inlineStr">
        <is>
          <t>Other</t>
        </is>
      </c>
      <c r="B13" s="4" t="inlineStr">
        <is>
          <t xml:space="preserve"> </t>
        </is>
      </c>
      <c r="C13" s="5" t="n">
        <v>9739</v>
      </c>
    </row>
    <row r="14">
      <c r="A14" s="4" t="inlineStr">
        <is>
          <t>Fair Value, Ending Balance</t>
        </is>
      </c>
      <c r="B14" s="5" t="n">
        <v>94461</v>
      </c>
      <c r="C14" s="5" t="n">
        <v>94461</v>
      </c>
    </row>
    <row r="15">
      <c r="A15" s="4" t="inlineStr">
        <is>
          <t>Finance Receivables at 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realized and unrealized gains (losses) included in income</t>
        </is>
      </c>
      <c r="B17" s="5" t="n">
        <v>1004</v>
      </c>
      <c r="C17" s="5" t="n">
        <v>-7248</v>
      </c>
    </row>
    <row r="18">
      <c r="A18" s="4" t="inlineStr">
        <is>
          <t>Finance Receivables at Fair Value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cquired in business combination</t>
        </is>
      </c>
      <c r="B20" s="4" t="inlineStr">
        <is>
          <t xml:space="preserve"> </t>
        </is>
      </c>
      <c r="C20" s="5" t="n">
        <v>34283</v>
      </c>
    </row>
    <row r="21">
      <c r="A21" s="4" t="inlineStr">
        <is>
          <t>Transfer within Level 3 categories</t>
        </is>
      </c>
      <c r="B21" s="4" t="inlineStr">
        <is>
          <t xml:space="preserve"> </t>
        </is>
      </c>
      <c r="C21" s="5" t="n">
        <v>50938</v>
      </c>
    </row>
    <row r="22">
      <c r="A22" s="4" t="inlineStr">
        <is>
          <t>Net realized and unrealized gains (losses) included in income</t>
        </is>
      </c>
      <c r="B22" s="4" t="inlineStr">
        <is>
          <t xml:space="preserve"> </t>
        </is>
      </c>
      <c r="C22" s="5" t="n">
        <v>-9078</v>
      </c>
    </row>
    <row r="23">
      <c r="A23" s="4" t="inlineStr">
        <is>
          <t>Issuances, net of discount</t>
        </is>
      </c>
      <c r="B23" s="4" t="inlineStr">
        <is>
          <t xml:space="preserve"> </t>
        </is>
      </c>
      <c r="C23" s="5" t="n">
        <v>49475</v>
      </c>
    </row>
    <row r="24">
      <c r="A24" s="4" t="inlineStr">
        <is>
          <t>Sales</t>
        </is>
      </c>
      <c r="B24" s="4" t="inlineStr">
        <is>
          <t xml:space="preserve"> </t>
        </is>
      </c>
      <c r="C24" s="5" t="n">
        <v>-14114</v>
      </c>
    </row>
    <row r="25">
      <c r="A25" s="4" t="inlineStr">
        <is>
          <t>Paydowns</t>
        </is>
      </c>
      <c r="B25" s="4" t="inlineStr">
        <is>
          <t xml:space="preserve"> </t>
        </is>
      </c>
      <c r="C25" s="5" t="n">
        <v>-28450</v>
      </c>
    </row>
    <row r="26">
      <c r="A26" s="4" t="inlineStr">
        <is>
          <t>Other</t>
        </is>
      </c>
      <c r="B26" s="4" t="inlineStr">
        <is>
          <t xml:space="preserve"> </t>
        </is>
      </c>
      <c r="C26" s="5" t="n">
        <v>2511</v>
      </c>
    </row>
    <row r="27">
      <c r="A27" s="4" t="inlineStr">
        <is>
          <t>Fair Value, Ending Balance</t>
        </is>
      </c>
      <c r="B27" s="6" t="n">
        <v>85565</v>
      </c>
      <c r="C27" s="5" t="n">
        <v>85565</v>
      </c>
    </row>
    <row r="28">
      <c r="A28" s="4" t="inlineStr">
        <is>
          <t>Securitization Debt of Consolidated CFEs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cquired in business combination</t>
        </is>
      </c>
      <c r="B30" s="4" t="inlineStr">
        <is>
          <t xml:space="preserve"> </t>
        </is>
      </c>
      <c r="C30" s="5" t="n">
        <v>275394</v>
      </c>
    </row>
    <row r="31">
      <c r="A31" s="4" t="inlineStr">
        <is>
          <t>Transfer out of Level 3</t>
        </is>
      </c>
      <c r="B31" s="4" t="inlineStr">
        <is>
          <t xml:space="preserve"> </t>
        </is>
      </c>
      <c r="C31" s="6" t="n">
        <v>-2753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and Fair Value Measurements - Additional Information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into level 3</t>
        </is>
      </c>
      <c r="B4" s="6" t="n">
        <v>0</v>
      </c>
      <c r="C4" s="6" t="n">
        <v>0</v>
      </c>
      <c r="D4" s="4" t="inlineStr">
        <is>
          <t xml:space="preserve"> </t>
        </is>
      </c>
    </row>
    <row r="5">
      <c r="A5" s="4" t="inlineStr">
        <is>
          <t>Financial assets</t>
        </is>
      </c>
      <c r="B5" s="4" t="inlineStr">
        <is>
          <t xml:space="preserve"> </t>
        </is>
      </c>
      <c r="C5" s="4" t="inlineStr">
        <is>
          <t xml:space="preserve"> </t>
        </is>
      </c>
      <c r="D5" s="6" t="n">
        <v>0</v>
      </c>
    </row>
    <row r="6">
      <c r="A6" s="4" t="inlineStr">
        <is>
          <t>Financial liabilities</t>
        </is>
      </c>
      <c r="B6" s="4" t="inlineStr">
        <is>
          <t xml:space="preserve"> </t>
        </is>
      </c>
      <c r="C6" s="4" t="inlineStr">
        <is>
          <t xml:space="preserve"> </t>
        </is>
      </c>
      <c r="D6" s="5" t="n">
        <v>0</v>
      </c>
    </row>
    <row r="7">
      <c r="A7" s="4" t="inlineStr">
        <is>
          <t>Finance receivables held for sale, Carrying value</t>
        </is>
      </c>
      <c r="B7" s="4" t="inlineStr">
        <is>
          <t xml:space="preserve"> </t>
        </is>
      </c>
      <c r="C7" s="4" t="inlineStr">
        <is>
          <t xml:space="preserve"> </t>
        </is>
      </c>
      <c r="D7" s="5" t="n">
        <v>0</v>
      </c>
    </row>
    <row r="8">
      <c r="A8" s="4" t="inlineStr">
        <is>
          <t>Finance receivables held for sale, Fair Value</t>
        </is>
      </c>
      <c r="B8" s="4" t="inlineStr">
        <is>
          <t xml:space="preserve"> </t>
        </is>
      </c>
      <c r="C8" s="4" t="inlineStr">
        <is>
          <t xml:space="preserve"> </t>
        </is>
      </c>
      <c r="D8" s="5" t="n">
        <v>0</v>
      </c>
    </row>
    <row r="9">
      <c r="A9" s="4" t="inlineStr">
        <is>
          <t>Fair Value,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inancial assets</t>
        </is>
      </c>
      <c r="B11" s="5" t="n">
        <v>454567000</v>
      </c>
      <c r="C11" s="5" t="n">
        <v>454567000</v>
      </c>
      <c r="D11" s="5" t="n">
        <v>751781000</v>
      </c>
    </row>
    <row r="12">
      <c r="A12" s="4" t="inlineStr">
        <is>
          <t>Financial liabilities</t>
        </is>
      </c>
      <c r="B12" s="5" t="n">
        <v>95494000</v>
      </c>
      <c r="C12" s="5" t="n">
        <v>95494000</v>
      </c>
      <c r="D12" s="4" t="inlineStr">
        <is>
          <t xml:space="preserve"> </t>
        </is>
      </c>
    </row>
    <row r="13">
      <c r="A13" s="4" t="inlineStr">
        <is>
          <t>Fair Value, Recurring |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inancial assets</t>
        </is>
      </c>
      <c r="B15" s="6" t="n">
        <v>180026000</v>
      </c>
      <c r="C15" s="6" t="n">
        <v>180026000</v>
      </c>
      <c r="D15" s="5" t="n">
        <v>0</v>
      </c>
    </row>
    <row r="16">
      <c r="A16" s="4" t="inlineStr">
        <is>
          <t>Financial liabilities</t>
        </is>
      </c>
      <c r="B16" s="4" t="inlineStr">
        <is>
          <t xml:space="preserve"> </t>
        </is>
      </c>
      <c r="C16" s="4" t="inlineStr">
        <is>
          <t xml:space="preserve"> </t>
        </is>
      </c>
      <c r="D16"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ments - Summary of Gains or Losses Recorded Related to Eligible Financial Instruments (Details) - USD ($) $ in Thousands</t>
        </is>
      </c>
      <c r="B1" s="2" t="inlineStr">
        <is>
          <t>3 Months Ended</t>
        </is>
      </c>
      <c r="C1" s="2" t="inlineStr">
        <is>
          <t>9 Months Ended</t>
        </is>
      </c>
    </row>
    <row r="2">
      <c r="B2" s="2" t="inlineStr">
        <is>
          <t>Sep. 30, 2022</t>
        </is>
      </c>
      <c r="C2" s="2" t="inlineStr">
        <is>
          <t>Sep. 30, 2022</t>
        </is>
      </c>
    </row>
    <row r="3">
      <c r="A3" s="3" t="inlineStr">
        <is>
          <t>Fair Value, Measured on Recurring Basis, Gain (Loss) Included in Earnings [Line Items]</t>
        </is>
      </c>
      <c r="B3" s="4" t="inlineStr">
        <is>
          <t xml:space="preserve"> </t>
        </is>
      </c>
      <c r="C3" s="4" t="inlineStr">
        <is>
          <t xml:space="preserve"> </t>
        </is>
      </c>
    </row>
    <row r="4">
      <c r="A4" s="4" t="inlineStr">
        <is>
          <t>Total net loss included in other income</t>
        </is>
      </c>
      <c r="B4" s="6" t="n">
        <v>-2857</v>
      </c>
      <c r="C4" s="6" t="n">
        <v>-24010</v>
      </c>
    </row>
    <row r="5">
      <c r="A5" s="4" t="inlineStr">
        <is>
          <t>Debt of securitized VIEs</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Financial Liabilities Gain (Loss)</t>
        </is>
      </c>
      <c r="B7" s="5" t="n">
        <v>275</v>
      </c>
      <c r="C7" s="5" t="n">
        <v>2990</v>
      </c>
    </row>
    <row r="8">
      <c r="A8" s="4" t="inlineStr">
        <is>
          <t>Finance Receivables of CFEs</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Financial Assets Gain (Loss)</t>
        </is>
      </c>
      <c r="B10" s="5" t="n">
        <v>-3930</v>
      </c>
      <c r="C10" s="5" t="n">
        <v>-19225</v>
      </c>
    </row>
    <row r="11">
      <c r="A11" s="4" t="inlineStr">
        <is>
          <t>Finance Receivables at Fair Value</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Financial Assets Gain (Loss)</t>
        </is>
      </c>
      <c r="B13" s="5" t="n">
        <v>1004</v>
      </c>
      <c r="C13" s="5" t="n">
        <v>-7248</v>
      </c>
    </row>
    <row r="14">
      <c r="A14" s="4" t="inlineStr">
        <is>
          <t>Beneficial Interests in Securitizations</t>
        </is>
      </c>
      <c r="B14" s="4" t="inlineStr">
        <is>
          <t xml:space="preserve"> </t>
        </is>
      </c>
      <c r="C14" s="4" t="inlineStr">
        <is>
          <t xml:space="preserve"> </t>
        </is>
      </c>
    </row>
    <row r="15">
      <c r="A15" s="3" t="inlineStr">
        <is>
          <t>Fair Value, Measured on Recurring Basis, Gain (Loss) Included in Earnings [Line Items]</t>
        </is>
      </c>
      <c r="B15" s="4" t="inlineStr">
        <is>
          <t xml:space="preserve"> </t>
        </is>
      </c>
      <c r="C15" s="4" t="inlineStr">
        <is>
          <t xml:space="preserve"> </t>
        </is>
      </c>
    </row>
    <row r="16">
      <c r="A16" s="4" t="inlineStr">
        <is>
          <t>Financial Assets Gain (Loss)</t>
        </is>
      </c>
      <c r="B16" s="6" t="n">
        <v>-206</v>
      </c>
      <c r="C16" s="6" t="n">
        <v>-5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ummary of Other Relevant Data Related to Finance Receivables Carried at Fair Value (Details) $ in Thousands</t>
        </is>
      </c>
      <c r="B1" s="2" t="inlineStr">
        <is>
          <t>Sep. 30, 2022 USD ($)</t>
        </is>
      </c>
    </row>
    <row r="2">
      <c r="A2" s="4" t="inlineStr">
        <is>
          <t>Finance Receivables of Consolidated CFEs</t>
        </is>
      </c>
      <c r="B2" s="4" t="inlineStr">
        <is>
          <t xml:space="preserve"> </t>
        </is>
      </c>
    </row>
    <row r="3">
      <c r="A3" s="3" t="inlineStr">
        <is>
          <t>Fair Value, Balance Sheet Grouping, Financial Statement Captions [Line Items]</t>
        </is>
      </c>
      <c r="B3" s="4" t="inlineStr">
        <is>
          <t xml:space="preserve"> </t>
        </is>
      </c>
    </row>
    <row r="4">
      <c r="A4" s="4" t="inlineStr">
        <is>
          <t>Aggregate unpaid principal balance included within finance receivables that are reported at fair value</t>
        </is>
      </c>
      <c r="B4" s="6" t="n">
        <v>100802</v>
      </c>
    </row>
    <row r="5">
      <c r="A5" s="4" t="inlineStr">
        <is>
          <t>Aggregate fair value of finance receivables reported at fair value</t>
        </is>
      </c>
      <c r="B5" s="5" t="n">
        <v>94461</v>
      </c>
    </row>
    <row r="6">
      <c r="A6" s="4" t="inlineStr">
        <is>
          <t>Finance Receivables of Consolidated CFEs | 90 Days or More Past Due</t>
        </is>
      </c>
      <c r="B6" s="4" t="inlineStr">
        <is>
          <t xml:space="preserve"> </t>
        </is>
      </c>
    </row>
    <row r="7">
      <c r="A7" s="3" t="inlineStr">
        <is>
          <t>Fair Value, Balance Sheet Grouping, Financial Statement Captions [Line Items]</t>
        </is>
      </c>
      <c r="B7" s="4" t="inlineStr">
        <is>
          <t xml:space="preserve"> </t>
        </is>
      </c>
    </row>
    <row r="8">
      <c r="A8" s="4" t="inlineStr">
        <is>
          <t>Unpaid principal balance of receivables within finance receivables that are reported at fair value and are on nonaccrual status</t>
        </is>
      </c>
      <c r="B8" s="5" t="n">
        <v>1420</v>
      </c>
    </row>
    <row r="9">
      <c r="A9" s="4" t="inlineStr">
        <is>
          <t>Aggregate fair value of receivables carried at fair value that are on nonaccrual status</t>
        </is>
      </c>
      <c r="B9" s="5" t="n">
        <v>1331</v>
      </c>
    </row>
    <row r="10">
      <c r="A10" s="4" t="inlineStr">
        <is>
          <t>Finance Receivables at Fair Value</t>
        </is>
      </c>
      <c r="B10" s="4" t="inlineStr">
        <is>
          <t xml:space="preserve"> </t>
        </is>
      </c>
    </row>
    <row r="11">
      <c r="A11" s="3" t="inlineStr">
        <is>
          <t>Fair Value, Balance Sheet Grouping, Financial Statement Captions [Line Items]</t>
        </is>
      </c>
      <c r="B11" s="4" t="inlineStr">
        <is>
          <t xml:space="preserve"> </t>
        </is>
      </c>
    </row>
    <row r="12">
      <c r="A12" s="4" t="inlineStr">
        <is>
          <t>Aggregate unpaid principal balance included within finance receivables that are reported at fair value</t>
        </is>
      </c>
      <c r="B12" s="5" t="n">
        <v>99887</v>
      </c>
    </row>
    <row r="13">
      <c r="A13" s="4" t="inlineStr">
        <is>
          <t>Aggregate fair value of finance receivables reported at fair value</t>
        </is>
      </c>
      <c r="B13" s="5" t="n">
        <v>85565</v>
      </c>
    </row>
    <row r="14">
      <c r="A14" s="4" t="inlineStr">
        <is>
          <t>Finance Receivables at Fair Value | 90 Days or More Past Due</t>
        </is>
      </c>
      <c r="B14" s="4" t="inlineStr">
        <is>
          <t xml:space="preserve"> </t>
        </is>
      </c>
    </row>
    <row r="15">
      <c r="A15" s="3" t="inlineStr">
        <is>
          <t>Fair Value, Balance Sheet Grouping, Financial Statement Captions [Line Items]</t>
        </is>
      </c>
      <c r="B15" s="4" t="inlineStr">
        <is>
          <t xml:space="preserve"> </t>
        </is>
      </c>
    </row>
    <row r="16">
      <c r="A16" s="4" t="inlineStr">
        <is>
          <t>Unpaid principal balance of receivables within finance receivables that are reported at fair value and are on nonaccrual status</t>
        </is>
      </c>
      <c r="B16" s="5" t="n">
        <v>2929</v>
      </c>
    </row>
    <row r="17">
      <c r="A17" s="4" t="inlineStr">
        <is>
          <t>Aggregate fair value of receivables carried at fair value that are on nonaccrual status</t>
        </is>
      </c>
      <c r="B17" s="6" t="n">
        <v>22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ummary of Other Relevant Data Related to Debt of Securitized VIEs Carried at Fair Value (Details) - Securitization Debt of Consolidated VIEs $ in Thousands</t>
        </is>
      </c>
      <c r="B1" s="2" t="inlineStr">
        <is>
          <t>Sep. 30, 2022 USD ($)</t>
        </is>
      </c>
    </row>
    <row r="2">
      <c r="A2" s="3" t="inlineStr">
        <is>
          <t>Fair Value, Balance Sheet Grouping, Financial Statement Captions [Line Items]</t>
        </is>
      </c>
      <c r="B2" s="4" t="inlineStr">
        <is>
          <t xml:space="preserve"> </t>
        </is>
      </c>
    </row>
    <row r="3">
      <c r="A3" s="4" t="inlineStr">
        <is>
          <t>Aggregate unpaid principal balance of debt of securitized VIEs</t>
        </is>
      </c>
      <c r="B3" s="6" t="n">
        <v>98484</v>
      </c>
    </row>
    <row r="4">
      <c r="A4" s="4" t="inlineStr">
        <is>
          <t>Aggregate fair value of debt of securitized VIEs</t>
        </is>
      </c>
      <c r="B4" s="6" t="n">
        <v>954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air Value of Financial Instruments Not Carried at Fair Value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inance receivables held for sale, Carrying value</t>
        </is>
      </c>
      <c r="B3" s="6" t="n">
        <v>210729</v>
      </c>
      <c r="C3" s="4" t="inlineStr">
        <is>
          <t xml:space="preserve"> </t>
        </is>
      </c>
    </row>
    <row r="4">
      <c r="A4" s="4" t="inlineStr">
        <is>
          <t>Finance receivables held for sale, Fair Value</t>
        </is>
      </c>
      <c r="B4" s="5" t="n">
        <v>214572</v>
      </c>
      <c r="C4" s="4" t="inlineStr">
        <is>
          <t xml:space="preserve"> </t>
        </is>
      </c>
    </row>
    <row r="5">
      <c r="A5" s="4" t="inlineStr">
        <is>
          <t>Convertible Senior Notes, Carrying value</t>
        </is>
      </c>
      <c r="B5" s="5" t="n">
        <v>556638</v>
      </c>
      <c r="C5" s="6" t="n">
        <v>610618</v>
      </c>
    </row>
    <row r="6">
      <c r="A6" s="4" t="inlineStr">
        <is>
          <t>Convertible Senior Notes, Fair value</t>
        </is>
      </c>
      <c r="B6" s="6" t="n">
        <v>175925</v>
      </c>
      <c r="C6" s="6" t="n">
        <v>386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and Organization Vroom, Inc., and its wholly owned subsidiaries (collectively, “the Company”) is an innovative, end-to-end ecommerce platform that is transforming the used vehicle industry by offering a better way to buy and a better way to sell used vehicles. In December 2015, the Company acquired Houston-based Left Gate Property Holding, LLC (d/b/a Texas Direct Auto and Vroom). The acquisition included the Company's proprietary vehicle reconditioning center, the Texas Direct Auto ("TDA") dealership, and Sell Us Your Car® centers. Left Gate Property Holding, LLC was renamed Vroom Automotive, LLC in March 2021, and is the primary operating entity for the Company's purchases and sales of used vehicles. In January 2021, the Company acquired Vast Holdings, Inc. (d/b/a CarStory). On February 1, 2022, the ("Acquisition Date"), the Company completed the acquisition of Unitas Holdings Corp. (now known as Vroom Finance Corporation). As part of the Company's previously announced Business Realignment Plan ("Realignment Plan"), initiated in the second quarter of 2022, the Company streamlined TDA's operations and closed its service center. The Company also reevaluated its reporting segments based on relative revenue and gross profit and significance in the Company's long term strategy. As a result of the quantitative analysis, the Company determined to no longer report TDA as a separate segment. Starting in the three months ended June 30, 2022, the Company is organized into three reportable segments: Ecommerce, Wholesale, and Retail Financing. The Company reclassified TDA revenue and TDA gross profit for the comparative period from the TDA reportable segment to the “All Other” category to conform to current year presentation. The Ecommerce reportable segment represents retail sales of used vehicles through the Company’s ecommerce platform, fees earned on sales of value-added products associated with those vehicles sales, as well as financing those sales through UACC. The Wholesale reportable segment represents sales of used vehicles through wholesale channels. The Retail Financing reportable segment represents UACC’s operations with its network of third-party dealership customers, which primarily consists of the purchases and servicing of vehicle installment contracts, but excluding financing of vehicle sales to Vroom customers. The Company was incorporated in Delaware on January 31, 2012 under the name BCM Partners III, Corp. On June 25, 2013, the Company changed its name to Auto America, Inc. and on July 9, 2015, the Company changed its name to Vroom, Inc. Basis of Presentation The condensed consolidated financial statements of the Company have been prepared in accordance with U.S. generally accepted accounting principles (“U.S. GAAP”) and applicable rules and regulations of the U.S. Securities and Exchange Commission ("SEC") regarding interim financial reporting. The condensed consolidated balance sheet as of December 31, 2021,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Annual Report on Form 10-K for the year ended December 31, 2021. The unaudited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September 30, 2022 and its results of operations for the three and nine months ended September 30, 2022 and 2021. The results for the three and nine months ended September 30, 2022 are not necessarily indicative of the results expected for the current fiscal year or any other future periods. Certain prior year amounts have been reclassified to conform to the current year presentation. Principles of Consolidation The accompanying condensed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ctivities - Components of Restructuring Charges (Details) - Realignment Plan - USD ($) $ in Thousands</t>
        </is>
      </c>
      <c r="B1" s="2" t="inlineStr">
        <is>
          <t>3 Months Ended</t>
        </is>
      </c>
      <c r="C1" s="2" t="inlineStr">
        <is>
          <t>9 Months Ended</t>
        </is>
      </c>
    </row>
    <row r="2">
      <c r="B2" s="2" t="inlineStr">
        <is>
          <t>Sep. 30, 2022</t>
        </is>
      </c>
      <c r="C2" s="2" t="inlineStr">
        <is>
          <t>Sep. 30, 2022</t>
        </is>
      </c>
    </row>
    <row r="3">
      <c r="A3" s="3" t="inlineStr">
        <is>
          <t>Restructuring Cost and Reserve [Line Items]</t>
        </is>
      </c>
      <c r="B3" s="4" t="inlineStr">
        <is>
          <t xml:space="preserve"> </t>
        </is>
      </c>
      <c r="C3" s="4" t="inlineStr">
        <is>
          <t xml:space="preserve"> </t>
        </is>
      </c>
    </row>
    <row r="4">
      <c r="A4" s="4" t="inlineStr">
        <is>
          <t>Severance and termination benefits</t>
        </is>
      </c>
      <c r="B4" s="6" t="n">
        <v>2226</v>
      </c>
      <c r="C4" s="6" t="n">
        <v>7172</v>
      </c>
    </row>
    <row r="5">
      <c r="A5" s="4" t="inlineStr">
        <is>
          <t>Impairment of operating lease right-of-use assets</t>
        </is>
      </c>
      <c r="B5" s="5" t="n">
        <v>1017</v>
      </c>
      <c r="C5" s="5" t="n">
        <v>4424</v>
      </c>
    </row>
    <row r="6">
      <c r="A6" s="4" t="inlineStr">
        <is>
          <t>Other costs</t>
        </is>
      </c>
      <c r="B6" s="4" t="inlineStr">
        <is>
          <t xml:space="preserve"> </t>
        </is>
      </c>
      <c r="C6" s="5" t="n">
        <v>1176</v>
      </c>
    </row>
    <row r="7">
      <c r="A7" s="4" t="inlineStr">
        <is>
          <t>Total Restructuring and Related Charges</t>
        </is>
      </c>
      <c r="B7" s="6" t="n">
        <v>3243</v>
      </c>
      <c r="C7" s="6" t="n">
        <v>1277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ctivities - Components of Restructuring Charges (Details) (Parenthetical) - Realignment Plan - USD ($) $ in Millions</t>
        </is>
      </c>
      <c r="B1" s="2" t="inlineStr">
        <is>
          <t>3 Months Ended</t>
        </is>
      </c>
      <c r="C1" s="2" t="inlineStr">
        <is>
          <t>9 Months Ended</t>
        </is>
      </c>
    </row>
    <row r="2">
      <c r="B2" s="2" t="inlineStr">
        <is>
          <t>Sep. 30, 2022</t>
        </is>
      </c>
      <c r="C2" s="2" t="inlineStr">
        <is>
          <t>Sep. 30, 2022</t>
        </is>
      </c>
    </row>
    <row r="3">
      <c r="A3" s="3" t="inlineStr">
        <is>
          <t>Restructuring Cost and Reserve [Line Items]</t>
        </is>
      </c>
      <c r="B3" s="4" t="inlineStr">
        <is>
          <t xml:space="preserve"> </t>
        </is>
      </c>
      <c r="C3" s="4" t="inlineStr">
        <is>
          <t xml:space="preserve"> </t>
        </is>
      </c>
    </row>
    <row r="4">
      <c r="A4" s="4" t="inlineStr">
        <is>
          <t>Costs associated with planned facility closures</t>
        </is>
      </c>
      <c r="B4" s="6" t="n">
        <v>1</v>
      </c>
      <c r="C4" s="9" t="n">
        <v>6.5</v>
      </c>
    </row>
    <row r="5">
      <c r="A5" s="4" t="inlineStr">
        <is>
          <t>SubleaseIncome</t>
        </is>
      </c>
      <c r="B5" s="4" t="inlineStr">
        <is>
          <t xml:space="preserve"> </t>
        </is>
      </c>
      <c r="C5" s="12" t="n">
        <v>2.1</v>
      </c>
    </row>
    <row r="6">
      <c r="A6" s="4" t="inlineStr">
        <is>
          <t>Legal fees</t>
        </is>
      </c>
      <c r="B6" s="4" t="inlineStr">
        <is>
          <t xml:space="preserve"> </t>
        </is>
      </c>
      <c r="C6" s="12" t="n">
        <v>0.6</v>
      </c>
    </row>
    <row r="7">
      <c r="A7" s="4" t="inlineStr">
        <is>
          <t>Acceleration of depreciation of property and equipment</t>
        </is>
      </c>
      <c r="B7" s="4" t="inlineStr">
        <is>
          <t xml:space="preserve"> </t>
        </is>
      </c>
      <c r="C7" s="9" t="n">
        <v>0.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conciliation of Beginning and Ending Restructuring Liability (Details) - Realignment Plan $ in Thousands</t>
        </is>
      </c>
      <c r="B1" s="2" t="inlineStr">
        <is>
          <t>9 Months Ended</t>
        </is>
      </c>
    </row>
    <row r="2">
      <c r="B2" s="2" t="inlineStr">
        <is>
          <t>Sep. 30, 2022 USD ($)</t>
        </is>
      </c>
    </row>
    <row r="3">
      <c r="A3" s="3" t="inlineStr">
        <is>
          <t>Restructuring Cost and Reserve [Line Items]</t>
        </is>
      </c>
      <c r="B3" s="4" t="inlineStr">
        <is>
          <t xml:space="preserve"> </t>
        </is>
      </c>
    </row>
    <row r="4">
      <c r="A4" s="4" t="inlineStr">
        <is>
          <t>Balance as of December 31, 2021</t>
        </is>
      </c>
      <c r="B4" s="6" t="n">
        <v>0</v>
      </c>
    </row>
    <row r="5">
      <c r="A5" s="4" t="inlineStr">
        <is>
          <t>Accrual and accrual adjustments</t>
        </is>
      </c>
      <c r="B5" s="5" t="n">
        <v>7755</v>
      </c>
    </row>
    <row r="6">
      <c r="A6" s="4" t="inlineStr">
        <is>
          <t>Cash payments</t>
        </is>
      </c>
      <c r="B6" s="5" t="n">
        <v>-5702</v>
      </c>
    </row>
    <row r="7">
      <c r="A7" s="4" t="inlineStr">
        <is>
          <t>Balance as of June 30, 2022</t>
        </is>
      </c>
      <c r="B7" s="6" t="n">
        <v>205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2" customWidth="1" min="2" max="2"/>
    <col width="30" customWidth="1" min="3" max="3"/>
  </cols>
  <sheetData>
    <row r="1">
      <c r="A1" s="1" t="inlineStr">
        <is>
          <t>Segment Information - Additional Information (Details) $ in Thousands</t>
        </is>
      </c>
      <c r="B1" s="2" t="inlineStr">
        <is>
          <t>3 Months Ended</t>
        </is>
      </c>
      <c r="C1" s="2" t="inlineStr">
        <is>
          <t>9 Months Ended</t>
        </is>
      </c>
    </row>
    <row r="2">
      <c r="B2" s="2" t="inlineStr">
        <is>
          <t>Jun. 30, 2022 Segment</t>
        </is>
      </c>
      <c r="C2" s="2" t="inlineStr">
        <is>
          <t>Sep. 30, 2022 USD ($) Segment</t>
        </is>
      </c>
    </row>
    <row r="3">
      <c r="A3" s="3" t="inlineStr">
        <is>
          <t>Segment Reporting [Abstract]</t>
        </is>
      </c>
      <c r="B3" s="4" t="inlineStr">
        <is>
          <t xml:space="preserve"> </t>
        </is>
      </c>
      <c r="C3" s="4" t="inlineStr">
        <is>
          <t xml:space="preserve"> </t>
        </is>
      </c>
    </row>
    <row r="4">
      <c r="A4" s="4" t="inlineStr">
        <is>
          <t>Number of reportable segments</t>
        </is>
      </c>
      <c r="B4" s="5" t="n">
        <v>3</v>
      </c>
      <c r="C4" s="5" t="n">
        <v>3</v>
      </c>
    </row>
    <row r="5">
      <c r="A5" s="4" t="inlineStr">
        <is>
          <t>Number of operating segments</t>
        </is>
      </c>
      <c r="B5" s="4" t="inlineStr">
        <is>
          <t xml:space="preserve"> </t>
        </is>
      </c>
      <c r="C5" s="5" t="n">
        <v>3</v>
      </c>
    </row>
    <row r="6">
      <c r="A6" s="4" t="inlineStr">
        <is>
          <t>Segment assets | $</t>
        </is>
      </c>
      <c r="B6" s="4" t="inlineStr">
        <is>
          <t xml:space="preserve"> </t>
        </is>
      </c>
      <c r="C6"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340797</v>
      </c>
      <c r="C4" s="6" t="n">
        <v>896756</v>
      </c>
      <c r="D4" s="6" t="n">
        <v>1739552</v>
      </c>
      <c r="E4" s="6" t="n">
        <v>2249764</v>
      </c>
    </row>
    <row r="5">
      <c r="A5" s="4" t="inlineStr">
        <is>
          <t>Gross profit</t>
        </is>
      </c>
      <c r="B5" s="5" t="n">
        <v>67331</v>
      </c>
      <c r="C5" s="5" t="n">
        <v>58089</v>
      </c>
      <c r="D5" s="5" t="n">
        <v>215328</v>
      </c>
      <c r="E5" s="5" t="n">
        <v>157393</v>
      </c>
    </row>
    <row r="6">
      <c r="A6" s="4" t="inlineStr">
        <is>
          <t>Ecommerc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 from external customers</t>
        </is>
      </c>
      <c r="B8" s="5" t="n">
        <v>225441</v>
      </c>
      <c r="C8" s="5" t="n">
        <v>701678</v>
      </c>
      <c r="D8" s="5" t="n">
        <v>1222436</v>
      </c>
      <c r="E8" s="5" t="n">
        <v>1703649</v>
      </c>
    </row>
    <row r="9">
      <c r="A9" s="4" t="inlineStr">
        <is>
          <t>Gross profit</t>
        </is>
      </c>
      <c r="B9" s="5" t="n">
        <v>27034</v>
      </c>
      <c r="C9" s="5" t="n">
        <v>50383</v>
      </c>
      <c r="D9" s="5" t="n">
        <v>94862</v>
      </c>
      <c r="E9" s="5" t="n">
        <v>131859</v>
      </c>
    </row>
    <row r="10">
      <c r="A10" s="4" t="inlineStr">
        <is>
          <t>Wholesal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 from external customers</t>
        </is>
      </c>
      <c r="B12" s="5" t="n">
        <v>47604</v>
      </c>
      <c r="C12" s="5" t="n">
        <v>131306</v>
      </c>
      <c r="D12" s="5" t="n">
        <v>270489</v>
      </c>
      <c r="E12" s="5" t="n">
        <v>377438</v>
      </c>
    </row>
    <row r="13">
      <c r="A13" s="4" t="inlineStr">
        <is>
          <t>Gross profit</t>
        </is>
      </c>
      <c r="B13" s="5" t="n">
        <v>-1574</v>
      </c>
      <c r="C13" s="5" t="n">
        <v>2103</v>
      </c>
      <c r="D13" s="5" t="n">
        <v>-6260</v>
      </c>
      <c r="E13" s="5" t="n">
        <v>10337</v>
      </c>
    </row>
    <row r="14">
      <c r="A14" s="4" t="inlineStr">
        <is>
          <t>Retail Financ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40654</v>
      </c>
      <c r="C16" s="4" t="inlineStr">
        <is>
          <t xml:space="preserve"> </t>
        </is>
      </c>
      <c r="D16" s="5" t="n">
        <v>120005</v>
      </c>
      <c r="E16" s="4" t="inlineStr">
        <is>
          <t xml:space="preserve"> </t>
        </is>
      </c>
    </row>
    <row r="17">
      <c r="A17" s="4" t="inlineStr">
        <is>
          <t>Gross profit</t>
        </is>
      </c>
      <c r="B17" s="5" t="n">
        <v>35954</v>
      </c>
      <c r="C17" s="4" t="inlineStr">
        <is>
          <t xml:space="preserve"> </t>
        </is>
      </c>
      <c r="D17" s="5" t="n">
        <v>109637</v>
      </c>
      <c r="E17" s="4" t="inlineStr">
        <is>
          <t xml:space="preserve"> </t>
        </is>
      </c>
    </row>
    <row r="18">
      <c r="A18" s="4" t="inlineStr">
        <is>
          <t>All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 from external customers</t>
        </is>
      </c>
      <c r="B20" s="5" t="n">
        <v>27098</v>
      </c>
      <c r="C20" s="5" t="n">
        <v>63772</v>
      </c>
      <c r="D20" s="5" t="n">
        <v>126622</v>
      </c>
      <c r="E20" s="5" t="n">
        <v>168677</v>
      </c>
    </row>
    <row r="21">
      <c r="A21" s="4" t="inlineStr">
        <is>
          <t>Gross profit</t>
        </is>
      </c>
      <c r="B21" s="6" t="n">
        <v>5917</v>
      </c>
      <c r="C21" s="6" t="n">
        <v>5603</v>
      </c>
      <c r="D21" s="6" t="n">
        <v>17089</v>
      </c>
      <c r="E21" s="6" t="n">
        <v>1519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Between Reportable Segment Gross Profit to Consolidated Loss Before Provision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to consolidated total revenue</t>
        </is>
      </c>
      <c r="B3" s="4" t="inlineStr">
        <is>
          <t xml:space="preserve"> </t>
        </is>
      </c>
      <c r="C3" s="4" t="inlineStr">
        <is>
          <t xml:space="preserve"> </t>
        </is>
      </c>
      <c r="D3" s="4" t="inlineStr">
        <is>
          <t xml:space="preserve"> </t>
        </is>
      </c>
      <c r="E3" s="4" t="inlineStr">
        <is>
          <t xml:space="preserve"> </t>
        </is>
      </c>
    </row>
    <row r="4">
      <c r="A4" s="4" t="inlineStr">
        <is>
          <t>Total revenue</t>
        </is>
      </c>
      <c r="B4" s="6" t="n">
        <v>340797</v>
      </c>
      <c r="C4" s="6" t="n">
        <v>896756</v>
      </c>
      <c r="D4" s="6" t="n">
        <v>1739552</v>
      </c>
      <c r="E4" s="6" t="n">
        <v>2249764</v>
      </c>
    </row>
    <row r="5">
      <c r="A5" s="3" t="inlineStr">
        <is>
          <t>Reconciliation to consolidated loss before provision for income taxes</t>
        </is>
      </c>
      <c r="B5" s="4" t="inlineStr">
        <is>
          <t xml:space="preserve"> </t>
        </is>
      </c>
      <c r="C5" s="4" t="inlineStr">
        <is>
          <t xml:space="preserve"> </t>
        </is>
      </c>
      <c r="D5" s="4" t="inlineStr">
        <is>
          <t xml:space="preserve"> </t>
        </is>
      </c>
      <c r="E5" s="4" t="inlineStr">
        <is>
          <t xml:space="preserve"> </t>
        </is>
      </c>
    </row>
    <row r="6">
      <c r="A6" s="4" t="inlineStr">
        <is>
          <t>Gross Profit</t>
        </is>
      </c>
      <c r="B6" s="5" t="n">
        <v>67331</v>
      </c>
      <c r="C6" s="5" t="n">
        <v>58089</v>
      </c>
      <c r="D6" s="5" t="n">
        <v>215328</v>
      </c>
      <c r="E6" s="5" t="n">
        <v>157393</v>
      </c>
    </row>
    <row r="7">
      <c r="A7" s="4" t="inlineStr">
        <is>
          <t>Selling, general and administrative expenses</t>
        </is>
      </c>
      <c r="B7" s="5" t="n">
        <v>134643</v>
      </c>
      <c r="C7" s="5" t="n">
        <v>148718</v>
      </c>
      <c r="D7" s="5" t="n">
        <v>475627</v>
      </c>
      <c r="E7" s="5" t="n">
        <v>381482</v>
      </c>
    </row>
    <row r="8">
      <c r="A8" s="4" t="inlineStr">
        <is>
          <t>Depreciation and amortization</t>
        </is>
      </c>
      <c r="B8" s="5" t="n">
        <v>9833</v>
      </c>
      <c r="C8" s="5" t="n">
        <v>3376</v>
      </c>
      <c r="D8" s="5" t="n">
        <v>27728</v>
      </c>
      <c r="E8" s="5" t="n">
        <v>9276</v>
      </c>
    </row>
    <row r="9">
      <c r="A9" s="4" t="inlineStr">
        <is>
          <t>Impairment charges</t>
        </is>
      </c>
      <c r="B9" s="5" t="n">
        <v>1017</v>
      </c>
      <c r="C9" s="4" t="inlineStr">
        <is>
          <t xml:space="preserve"> </t>
        </is>
      </c>
      <c r="D9" s="5" t="n">
        <v>206127</v>
      </c>
      <c r="E9" s="4" t="inlineStr">
        <is>
          <t xml:space="preserve"> </t>
        </is>
      </c>
    </row>
    <row r="10">
      <c r="A10" s="4" t="inlineStr">
        <is>
          <t>Gain on debt extinguishment</t>
        </is>
      </c>
      <c r="B10" s="5" t="n">
        <v>-37917</v>
      </c>
      <c r="C10" s="4" t="inlineStr">
        <is>
          <t xml:space="preserve"> </t>
        </is>
      </c>
      <c r="D10" s="5" t="n">
        <v>-37917</v>
      </c>
      <c r="E10" s="4" t="inlineStr">
        <is>
          <t xml:space="preserve"> </t>
        </is>
      </c>
    </row>
    <row r="11">
      <c r="A11" s="4" t="inlineStr">
        <is>
          <t>Interest expense</t>
        </is>
      </c>
      <c r="B11" s="5" t="n">
        <v>9704</v>
      </c>
      <c r="C11" s="5" t="n">
        <v>7028</v>
      </c>
      <c r="D11" s="5" t="n">
        <v>28617</v>
      </c>
      <c r="E11" s="5" t="n">
        <v>14720</v>
      </c>
    </row>
    <row r="12">
      <c r="A12" s="4" t="inlineStr">
        <is>
          <t>Interest income</t>
        </is>
      </c>
      <c r="B12" s="5" t="n">
        <v>-5104</v>
      </c>
      <c r="C12" s="5" t="n">
        <v>-2930</v>
      </c>
      <c r="D12" s="5" t="n">
        <v>-12991</v>
      </c>
      <c r="E12" s="5" t="n">
        <v>-7288</v>
      </c>
    </row>
    <row r="13">
      <c r="A13" s="4" t="inlineStr">
        <is>
          <t>Other income, net</t>
        </is>
      </c>
      <c r="B13" s="5" t="n">
        <v>5383</v>
      </c>
      <c r="C13" s="5" t="n">
        <v>-10</v>
      </c>
      <c r="D13" s="5" t="n">
        <v>26897</v>
      </c>
      <c r="E13" s="5" t="n">
        <v>-58</v>
      </c>
    </row>
    <row r="14">
      <c r="A14" s="4" t="inlineStr">
        <is>
          <t>Loss before provision for income taxes</t>
        </is>
      </c>
      <c r="B14" s="5" t="n">
        <v>-50228</v>
      </c>
      <c r="C14" s="5" t="n">
        <v>-98093</v>
      </c>
      <c r="D14" s="5" t="n">
        <v>-498760</v>
      </c>
      <c r="E14" s="5" t="n">
        <v>-240739</v>
      </c>
    </row>
    <row r="15">
      <c r="A15" s="4" t="inlineStr">
        <is>
          <t>All Other</t>
        </is>
      </c>
      <c r="B15" s="4" t="inlineStr">
        <is>
          <t xml:space="preserve"> </t>
        </is>
      </c>
      <c r="C15" s="4" t="inlineStr">
        <is>
          <t xml:space="preserve"> </t>
        </is>
      </c>
      <c r="D15" s="4" t="inlineStr">
        <is>
          <t xml:space="preserve"> </t>
        </is>
      </c>
      <c r="E15" s="4" t="inlineStr">
        <is>
          <t xml:space="preserve"> </t>
        </is>
      </c>
    </row>
    <row r="16">
      <c r="A16" s="3" t="inlineStr">
        <is>
          <t>Reconciliation to consolidated total revenue</t>
        </is>
      </c>
      <c r="B16" s="4" t="inlineStr">
        <is>
          <t xml:space="preserve"> </t>
        </is>
      </c>
      <c r="C16" s="4" t="inlineStr">
        <is>
          <t xml:space="preserve"> </t>
        </is>
      </c>
      <c r="D16" s="4" t="inlineStr">
        <is>
          <t xml:space="preserve"> </t>
        </is>
      </c>
      <c r="E16" s="4" t="inlineStr">
        <is>
          <t xml:space="preserve"> </t>
        </is>
      </c>
    </row>
    <row r="17">
      <c r="A17" s="4" t="inlineStr">
        <is>
          <t>Total revenue</t>
        </is>
      </c>
      <c r="B17" s="5" t="n">
        <v>27098</v>
      </c>
      <c r="C17" s="5" t="n">
        <v>63772</v>
      </c>
      <c r="D17" s="5" t="n">
        <v>126622</v>
      </c>
      <c r="E17" s="5" t="n">
        <v>168677</v>
      </c>
    </row>
    <row r="18">
      <c r="A18" s="3" t="inlineStr">
        <is>
          <t>Reconciliation to consolidated loss before provision for income taxes</t>
        </is>
      </c>
      <c r="B18" s="4" t="inlineStr">
        <is>
          <t xml:space="preserve"> </t>
        </is>
      </c>
      <c r="C18" s="4" t="inlineStr">
        <is>
          <t xml:space="preserve"> </t>
        </is>
      </c>
      <c r="D18" s="4" t="inlineStr">
        <is>
          <t xml:space="preserve"> </t>
        </is>
      </c>
      <c r="E18" s="4" t="inlineStr">
        <is>
          <t xml:space="preserve"> </t>
        </is>
      </c>
    </row>
    <row r="19">
      <c r="A19" s="4" t="inlineStr">
        <is>
          <t>Gross Profit</t>
        </is>
      </c>
      <c r="B19" s="5" t="n">
        <v>5917</v>
      </c>
      <c r="C19" s="5" t="n">
        <v>5603</v>
      </c>
      <c r="D19" s="5" t="n">
        <v>17089</v>
      </c>
      <c r="E19" s="5" t="n">
        <v>15197</v>
      </c>
    </row>
    <row r="20">
      <c r="A20" s="4" t="inlineStr">
        <is>
          <t>Reportable Segments</t>
        </is>
      </c>
      <c r="B20" s="4" t="inlineStr">
        <is>
          <t xml:space="preserve"> </t>
        </is>
      </c>
      <c r="C20" s="4" t="inlineStr">
        <is>
          <t xml:space="preserve"> </t>
        </is>
      </c>
      <c r="D20" s="4" t="inlineStr">
        <is>
          <t xml:space="preserve"> </t>
        </is>
      </c>
      <c r="E20" s="4" t="inlineStr">
        <is>
          <t xml:space="preserve"> </t>
        </is>
      </c>
    </row>
    <row r="21">
      <c r="A21" s="3" t="inlineStr">
        <is>
          <t>Reconciliation to consolidated total 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313699</v>
      </c>
      <c r="C22" s="5" t="n">
        <v>832984</v>
      </c>
      <c r="D22" s="5" t="n">
        <v>1612930</v>
      </c>
      <c r="E22" s="5" t="n">
        <v>2081087</v>
      </c>
    </row>
    <row r="23">
      <c r="A23" s="3" t="inlineStr">
        <is>
          <t>Reconciliation to consolidated loss before provision for income taxes</t>
        </is>
      </c>
      <c r="B23" s="4" t="inlineStr">
        <is>
          <t xml:space="preserve"> </t>
        </is>
      </c>
      <c r="C23" s="4" t="inlineStr">
        <is>
          <t xml:space="preserve"> </t>
        </is>
      </c>
      <c r="D23" s="4" t="inlineStr">
        <is>
          <t xml:space="preserve"> </t>
        </is>
      </c>
      <c r="E23" s="4" t="inlineStr">
        <is>
          <t xml:space="preserve"> </t>
        </is>
      </c>
    </row>
    <row r="24">
      <c r="A24" s="4" t="inlineStr">
        <is>
          <t>Gross Profit</t>
        </is>
      </c>
      <c r="B24" s="6" t="n">
        <v>61414</v>
      </c>
      <c r="C24" s="6" t="n">
        <v>52486</v>
      </c>
      <c r="D24" s="6" t="n">
        <v>198239</v>
      </c>
      <c r="E24" s="6" t="n">
        <v>14219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 Additional Information (Details) - USD ($)</t>
        </is>
      </c>
      <c r="C1" s="2" t="inlineStr">
        <is>
          <t>3 Months Ended</t>
        </is>
      </c>
      <c r="E1" s="2" t="inlineStr">
        <is>
          <t>9 Months Ended</t>
        </is>
      </c>
    </row>
    <row r="2">
      <c r="B2" s="2" t="inlineStr">
        <is>
          <t>Aug. 16, 2022</t>
        </is>
      </c>
      <c r="C2" s="2" t="inlineStr">
        <is>
          <t>Sep. 30, 2022</t>
        </is>
      </c>
      <c r="D2" s="2" t="inlineStr">
        <is>
          <t>Sep. 30, 2021</t>
        </is>
      </c>
      <c r="E2" s="2" t="inlineStr">
        <is>
          <t>Sep. 30, 2022</t>
        </is>
      </c>
      <c r="F2" s="2" t="inlineStr">
        <is>
          <t>Sep. 30, 2021</t>
        </is>
      </c>
      <c r="G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1.79%)</t>
        </is>
      </c>
      <c r="D4" s="4" t="inlineStr">
        <is>
          <t>(0.03%)</t>
        </is>
      </c>
      <c r="E4" s="10" t="n">
        <v>0.0443</v>
      </c>
      <c r="F4" s="4" t="inlineStr">
        <is>
          <t>(0.16%)</t>
        </is>
      </c>
      <c r="G4" s="4" t="inlineStr">
        <is>
          <t xml:space="preserve"> </t>
        </is>
      </c>
    </row>
    <row r="5">
      <c r="A5" s="4" t="inlineStr">
        <is>
          <t>Uncertain tax positions</t>
        </is>
      </c>
      <c r="B5" s="4" t="inlineStr">
        <is>
          <t xml:space="preserve"> </t>
        </is>
      </c>
      <c r="C5" s="6" t="n">
        <v>0</v>
      </c>
      <c r="D5" s="4" t="inlineStr">
        <is>
          <t xml:space="preserve"> </t>
        </is>
      </c>
      <c r="E5" s="6" t="n">
        <v>0</v>
      </c>
      <c r="F5" s="4" t="inlineStr">
        <is>
          <t xml:space="preserve"> </t>
        </is>
      </c>
      <c r="G5" s="6" t="n">
        <v>0</v>
      </c>
    </row>
    <row r="6">
      <c r="A6" s="4" t="inlineStr">
        <is>
          <t>Percentage of inflation reduction act corporate alternative</t>
        </is>
      </c>
      <c r="B6" s="11" t="n">
        <v>0.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tas Holdings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crease of valuation allowance result from acquisition</t>
        </is>
      </c>
      <c r="B9" s="4" t="inlineStr">
        <is>
          <t xml:space="preserve"> </t>
        </is>
      </c>
      <c r="C9" s="4" t="inlineStr">
        <is>
          <t xml:space="preserve"> </t>
        </is>
      </c>
      <c r="D9" s="4" t="inlineStr">
        <is>
          <t xml:space="preserve"> </t>
        </is>
      </c>
      <c r="E9" s="6" t="n">
        <v>23900000</v>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Computation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1127</v>
      </c>
      <c r="C4" s="6" t="n">
        <v>-115089</v>
      </c>
      <c r="D4" s="6" t="n">
        <v>-310459</v>
      </c>
      <c r="E4" s="6" t="n">
        <v>-98122</v>
      </c>
      <c r="F4" s="6" t="n">
        <v>-65807</v>
      </c>
      <c r="G4" s="6" t="n">
        <v>-77189</v>
      </c>
      <c r="H4" s="6" t="n">
        <v>-476675</v>
      </c>
      <c r="I4" s="6" t="n">
        <v>-241118</v>
      </c>
    </row>
    <row r="5">
      <c r="A5" s="4" t="inlineStr">
        <is>
          <t>Weighted-average number of shares outstanding used to compute net loss per share attributable to common stockholders, basic</t>
        </is>
      </c>
      <c r="B5" s="5" t="n">
        <v>138118679</v>
      </c>
      <c r="C5" s="4" t="inlineStr">
        <is>
          <t xml:space="preserve"> </t>
        </is>
      </c>
      <c r="D5" s="4" t="inlineStr">
        <is>
          <t xml:space="preserve"> </t>
        </is>
      </c>
      <c r="E5" s="5" t="n">
        <v>136766015</v>
      </c>
      <c r="F5" s="4" t="inlineStr">
        <is>
          <t xml:space="preserve"> </t>
        </is>
      </c>
      <c r="G5" s="4" t="inlineStr">
        <is>
          <t xml:space="preserve"> </t>
        </is>
      </c>
      <c r="H5" s="5" t="n">
        <v>137817839</v>
      </c>
      <c r="I5" s="5" t="n">
        <v>136256901</v>
      </c>
    </row>
    <row r="6">
      <c r="A6" s="4" t="inlineStr">
        <is>
          <t>Weighted-average number of shares outstanding used to compute net loss per share attributable to common stockholders, diluted</t>
        </is>
      </c>
      <c r="B6" s="5" t="n">
        <v>138118679</v>
      </c>
      <c r="C6" s="4" t="inlineStr">
        <is>
          <t xml:space="preserve"> </t>
        </is>
      </c>
      <c r="D6" s="4" t="inlineStr">
        <is>
          <t xml:space="preserve"> </t>
        </is>
      </c>
      <c r="E6" s="5" t="n">
        <v>136766015</v>
      </c>
      <c r="F6" s="4" t="inlineStr">
        <is>
          <t xml:space="preserve"> </t>
        </is>
      </c>
      <c r="G6" s="4" t="inlineStr">
        <is>
          <t xml:space="preserve"> </t>
        </is>
      </c>
      <c r="H6" s="5" t="n">
        <v>137817839</v>
      </c>
      <c r="I6" s="5" t="n">
        <v>136256901</v>
      </c>
    </row>
    <row r="7">
      <c r="A7" s="4" t="inlineStr">
        <is>
          <t>Net loss per share attributable to common stockholders, basic</t>
        </is>
      </c>
      <c r="B7" s="8" t="n">
        <v>-0.37</v>
      </c>
      <c r="C7" s="4" t="inlineStr">
        <is>
          <t xml:space="preserve"> </t>
        </is>
      </c>
      <c r="D7" s="4" t="inlineStr">
        <is>
          <t xml:space="preserve"> </t>
        </is>
      </c>
      <c r="E7" s="8" t="n">
        <v>-0.72</v>
      </c>
      <c r="F7" s="4" t="inlineStr">
        <is>
          <t xml:space="preserve"> </t>
        </is>
      </c>
      <c r="G7" s="4" t="inlineStr">
        <is>
          <t xml:space="preserve"> </t>
        </is>
      </c>
      <c r="H7" s="8" t="n">
        <v>-3.46</v>
      </c>
      <c r="I7" s="8" t="n">
        <v>-1.77</v>
      </c>
    </row>
    <row r="8">
      <c r="A8" s="4" t="inlineStr">
        <is>
          <t>Net loss per share attributable to common stockholders, diluted</t>
        </is>
      </c>
      <c r="B8" s="8" t="n">
        <v>-0.37</v>
      </c>
      <c r="C8" s="4" t="inlineStr">
        <is>
          <t xml:space="preserve"> </t>
        </is>
      </c>
      <c r="D8" s="4" t="inlineStr">
        <is>
          <t xml:space="preserve"> </t>
        </is>
      </c>
      <c r="E8" s="8" t="n">
        <v>-0.72</v>
      </c>
      <c r="F8" s="4" t="inlineStr">
        <is>
          <t xml:space="preserve"> </t>
        </is>
      </c>
      <c r="G8" s="4" t="inlineStr">
        <is>
          <t xml:space="preserve"> </t>
        </is>
      </c>
      <c r="H8" s="8" t="n">
        <v>-3.46</v>
      </c>
      <c r="I8" s="8" t="n">
        <v>-1.77</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Diluted Shares Outstanding (Details) - shares</t>
        </is>
      </c>
      <c r="B1" s="2" t="inlineStr">
        <is>
          <t>9 Months Ended</t>
        </is>
      </c>
    </row>
    <row r="2">
      <c r="B2" s="2" t="inlineStr">
        <is>
          <t>Sep. 30, 2022</t>
        </is>
      </c>
      <c r="C2" s="2" t="inlineStr">
        <is>
          <t>Sep. 30, 2021</t>
        </is>
      </c>
    </row>
    <row r="3">
      <c r="A3" s="4" t="inlineStr">
        <is>
          <t>Potentially dilutive shares not included in calculation of diluted shares outstanding</t>
        </is>
      </c>
      <c r="B3" s="5" t="n">
        <v>22284392</v>
      </c>
      <c r="C3" s="5" t="n">
        <v>17463721</v>
      </c>
    </row>
    <row r="4">
      <c r="A4" s="4" t="inlineStr">
        <is>
          <t>Stock Options</t>
        </is>
      </c>
      <c r="B4" s="4" t="inlineStr">
        <is>
          <t xml:space="preserve"> </t>
        </is>
      </c>
      <c r="C4" s="4" t="inlineStr">
        <is>
          <t xml:space="preserve"> </t>
        </is>
      </c>
    </row>
    <row r="5">
      <c r="A5" s="4" t="inlineStr">
        <is>
          <t>Potentially dilutive shares not included in calculation of diluted shares outstanding</t>
        </is>
      </c>
      <c r="B5" s="5" t="n">
        <v>3273021</v>
      </c>
      <c r="C5" s="5" t="n">
        <v>4380838</v>
      </c>
    </row>
    <row r="6">
      <c r="A6" s="4" t="inlineStr">
        <is>
          <t>Restricted Stock Units</t>
        </is>
      </c>
      <c r="B6" s="4" t="inlineStr">
        <is>
          <t xml:space="preserve"> </t>
        </is>
      </c>
      <c r="C6" s="4" t="inlineStr">
        <is>
          <t xml:space="preserve"> </t>
        </is>
      </c>
    </row>
    <row r="7">
      <c r="A7" s="4" t="inlineStr">
        <is>
          <t>Potentially dilutive shares not included in calculation of diluted shares outstanding</t>
        </is>
      </c>
      <c r="B7" s="5" t="n">
        <v>8879252</v>
      </c>
      <c r="C7" s="5" t="n">
        <v>1924161</v>
      </c>
    </row>
    <row r="8">
      <c r="A8" s="4" t="inlineStr">
        <is>
          <t>Convertible Senior Notes</t>
        </is>
      </c>
      <c r="B8" s="4" t="inlineStr">
        <is>
          <t xml:space="preserve"> </t>
        </is>
      </c>
      <c r="C8" s="4" t="inlineStr">
        <is>
          <t xml:space="preserve"> </t>
        </is>
      </c>
    </row>
    <row r="9">
      <c r="A9" s="4" t="inlineStr">
        <is>
          <t>Potentially dilutive shares not included in calculation of diluted shares outstanding</t>
        </is>
      </c>
      <c r="B9" s="5" t="n">
        <v>10132119</v>
      </c>
      <c r="C9" s="5" t="n">
        <v>111587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Comprehensive Loss The Company did no t have any other comprehensive income or loss for the three and nine months ended September 30, 2022 and 2021 . Accordingly, net loss and comprehensive loss are the same for the periods presented. Restricted Cash Restricted cash includes cash deposits required under the Company’s 2020 Vehicle Floorplan Facility as explained in Note 10 – Vehicle Floorplan Facility, and cash deposits of $ 39.0 million required under cash collateral agreements with certain of the Company's lenders. Additionally, starting in the first quarter of 2022, restricted cash also includes restricted cash for UACC. UACC collects and services all receivables under the securitizations and warehouse credit facilities. These collections are restricted for use until properly remitted each month under the terms of the servicing agreement. Refer to Note 11 — Warehouse Credit Facilities of Consolidated VIEs and Note 12 — Long Term Debt for further detail. Finance Receivables Finance receivables consist of installment contracts the Company originates through UACC to finance the vehicles it sells, as well as installment contracts acquired by UACC from its existing network of third-party dealership customers. The Company's finance receivables are generally secured by the vehicles being financed. Finance receivables over 90 days delinquent are considered nonaccrual finance receivables. Interest income is subsequently recognized only to the extent cash payments are received. Finance receivables may be restored to accrual status when a customer settles all delinquency balances and future interest and principal payments are reasonably assured. Finance Receivables Held for Sale, Net Finance receivables which the Company intends to sell and not hold to maturity are classified as held-for-sale. The Company intends to sell finance receivables either through securitization transactions or whole loan sales under forward flow arrangements. Finance receivables classified as held for sale are recorded at the lower of cost or fair value. Deferred acquisition costs and any discounts or premiums are deferred until the finance receivables are sold and are then recognized as part of the total gain or loss on sale and recorded in “Finance Revenue” in the condensed consolidated statements of operations. The Company records a valuation allowance to report finance receivables at the lower of amortized cost basis or fair value. For purposes of determining the valuation allowance, finance receivables are evaluated collectively to determine the valuation allowance as they represent a large group of smaller-balance homogeneous loans. To the extent that actual experience differs from estimates, there could be significant adjustments to our valuation allowance. Fair value adjustments are recorded in "Other loss (income), net" in the condensed consolidated statements of operations. Principal balances of finance receivables are charged-off when the Company is unable to sell the finance receivable and the related vehicle has been repossessed and liquidated or the receivable has otherwise been deemed uncollectible. As of September 30, 2022, the valuation allowance for finance receivables classified as held for sale was $ 6.5 million. Refer to Note 16 – Financial Instruments and Fair Value Measurements . Finance Receivables at Fair Value Finance receivables at fair value represent finance receivables for which the Company elected the fair value option on February 1, 2022 and primarily consists of the finance receivables held in consolidated variable interest entities ("VIEs") related to securitization transactions consummated prior to the Acquisition Date. Fair value adjustments are recorded in "Other loss (income), net" in the condensed consolidated statements of operations. Refer to Note 16 – Financial Instruments and Fair Value Measurements. Consolidated CFEs The Company elected the fair value option for the initial recognition of the assets and liabilities of its consolidated VIEs related to the 2020 and 2021 historical securitizations acquired from UACC. These VIEs are consolidated collateralized financing entities (CFEs) and are accounted for using the measurement alternative included in ASU 2014-13, Measuring the Financial Assets and Liabilities of a Consolidated Collateralized Financing Entity (“ASU 2014-13"). Interest income, interest expense and other loss or income associated with these CFEs are presented separately on the condensed consolidated statements of operations, within the “Finance revenue”, “Finance cost of sales” and “Other loss (income), net” line items, respectively. The assets and liabilities of the CFEs are presented as part of the current and noncurrent “Finance receivables at fair value” and “Securitization debt of consolidated VIEs at fair value,” respectively, on the condensed consolidated balance sheets. During the three and nine months ended September 30, 2022 , the Company recognized interest income of $ 10.0 million and $ 35.0 million, respectively, interest expense of $ 0.9 million and $ 2.9 million, respectively, and other net gains and losses due to changes in fair value of $ 3.5 million and $ 15.8 million net losses, respectively. Refer to Note 16 – Financial Instruments and Fair Value Measurements for further details. Goodwill Goodwill represents the excess of the consideration transferred over the fair value of the identifiable assets acquired and liabilities assumed in business combinations. Goodwill is tested for impairment annually as of October 1 or whenever events or changes in circumstances indicate that an impairment may exist. The Company has four reporting units: Ecommerce, Wholesale, TDA and Retail Financing. In performing its goodwill impairment test, the Company first reviews qualitative factors to determine whether it is more likely than not that the fair value of a reporting unit is less than its carrying amount. If, after assessing qualitative factors, the Company determines that it is more likely than not that the fair value of a reporting unit is more than its carrying amount, then performing the quantitative test is unnecessary and the Company’s goodwill is not considered to be impaired. However, if based on the qualitative assessment the Company concludes that it is more likely than not that the fair value of the reporting unit is less than its carrying amount, or if the Company elects to bypass the optional qualitative assessment as provided for under U.S. GAAP, the Company proceeds with performing the quantitative impairment test.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will continue to collect information and reevaluate these estimates and assumptions quarterly and record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to the Company’s consolidated statement of operations. Advertising Advertising costs are expensed as incurred and are included within “Selling, general and administrative expenses” in the consolidated statements of operations. Advertising expenses were $ 14.9 million and $ 35.2 million for the three months ended September 30, 2022 and 2021, respectively, and $ 69.8 million and $ 88.3 million for the nine months ended September 30, 2022 and 2021 , respectively. Shipping and Handling Logistics costs related to inbound transportation from the point of acquisition to the relevant reconditioning facility are included in cost of sales when the related used vehicle is sold. Logistics costs not included in cost of sales are accounted for as costs to fulfill contracts with customers and are included in “Selling, general and administrative expenses” in the condensed consolidated statements of operations and were $ 4.9 million and $ 22.7 million for the three months ended September 30, 2022 and 2021, respectively, and $ 39.9 million and $ 58.0 million for the nine months ended September 30, 2022 and 2021 , respectively. Concentration of Credit Risk and Significant Customers The Company’s principal financial instruments subject to potential concentration of credit risk are cash and cash equivalents and accounts receivable, which are unsecured.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treasury securities and commercial paper investments. Concentration of credit risk with respect to accounts receivable is generally mitigated by a large customer base. For the three and nine months ended September 30, 2022 and 2021, no customer represented 10% or more of the Company’s revenues and no customer represented more than 10% of the Company’s accounts receivable as of September 30, 2022 and December 31, 2021 . Liquidity The Company has had negative cash flows and losses from operations since inception and expects to incur additional losses in the future. In June 2021, the Company issued $ 625.0 million aggregate principal amount of 0.75 % unsecured Convertible Senior Notes due 2026 . In September 2022, the Company repurchased $ 56.4 million in aggregate principal amount of the Notes (as defined in Note 12), net of deferred issuance costs of $ 1.1 million, for $ 18.5 million in open-market transactions. The Company recognized a gain on extinguishment of debt of $ 37.9 million for the three and nine months ended September 30, 2022. Refer to Note 12 – Long Term Debt for further discussion. The Company has a 2020 Vehicle Floorplan Facility (as defined in Note 10) with a borrowing capacity of $ 350.6 million as of September 30, 2022. In November 2022, the Company amended and restated the 2020 Vehicle Floorplan with Ally (the "2022 Vehicle Floorplan Facility"). The 2022 Vehicle Floorplan Facility provides a committed credit line of up to $ 500.0 million w hich is scheduled to mature on March 31, 2024. Refer to Note 10 – Vehicle Floorplan Facility for further discussion. In February 2022, UACC sold $ 281.4 million of rated asset-backed securities and $ 32.3 million of residual certificates in an auto loan securitization offering from a securitization trust, established and sponsored by UACC, for proceeds of $ 317.3 million. The trust is collateralized by finance receivables with an aggregate principal balance of $ 318.5 million and had a carrying value of $ 287.7 million at the time of sale. In July 2022, UACC sold $ 242.3 million of rated asset-backed securities and $ 17.3 million of residual certificates in an auto loan securitization offering from a securitization trust, established and sponsored by UACC, for proceeds of $ 265.6 million. The trust is collateralized by finance receivables with an aggregate principal balance of $ 285.0 million and had a carrying value of $ 246.9 million at the time of sale. These finance receivables are serviced by UACC. UACC retained 5 % of the notes and residual certificates sold. Refer to Note 4 – Variable Interest Entities and Securitizations for further discussion. UACC has three warehouse credit facilities from a diverse bank group with a borrowing capacity of $ 550.0 million as of September 30, 2022. Refer to Note 11 – Warehouse Credit Facilities of Consolidated VIEs for further discussion. Nonemployee Share-Based Payments On May 15, 2020, the Company entered into an agreement with Rocket Auto LLC and certain of its affiliates (collectively, “Rocket”) providing for the launch of an ecommerce platform under the “Rocket Auto” brand for the marketing and sale of vehicles directly to consumers (the “RA Agreement”). The Company issued Rocket 183,870 shares of the Company’s common stock upon execution of the RA Agreement. The Company agreed to pay Rocket a combination of cash and stock for vehicle sales made through the platform resulting in the issuance of 2,684 performance shares. The grant date fair value of the upfront shares issued was initially recognized as an asset within “Other assets” in the consolidated balance sheet. On April 26, 2022 the RA Agreement was suspended indefinitely and the asset related to the upfront shares of $ 2.1 million was written off to “Selling, general and administrative expenses” . Accounting Standards Issued But Not Yet Adopted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guidance will be effective for fiscal years beginning after December 15, 2022, including interim periods within those fiscal years, with early adoption permitted. The Company is currently evaluating the impact that the adoption of this guidance will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42:51Z</dcterms:created>
  <dcterms:modified xmlns:dcterms="http://purl.org/dc/terms/" xmlns:xsi="http://www.w3.org/2001/XMLSchema-instance" xsi:type="dcterms:W3CDTF">2022-11-07T21:42:51Z</dcterms:modified>
</cp:coreProperties>
</file>